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Asset Impairment, Exit and Impl" sheetId="10" state="visible" r:id="rId10"/>
    <sheet xmlns:r="http://schemas.openxmlformats.org/officeDocument/2006/relationships" name="Benefit Plans" sheetId="11" state="visible" r:id="rId11"/>
    <sheet xmlns:r="http://schemas.openxmlformats.org/officeDocument/2006/relationships" name="Earnings Per Share" sheetId="12" state="visible" r:id="rId12"/>
    <sheet xmlns:r="http://schemas.openxmlformats.org/officeDocument/2006/relationships" name="Other Comprehensive Earnings_Lo" sheetId="13" state="visible" r:id="rId13"/>
    <sheet xmlns:r="http://schemas.openxmlformats.org/officeDocument/2006/relationships" name="Segment Reporting"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Condensed Consolidating Financi" sheetId="18" state="visible" r:id="rId18"/>
    <sheet xmlns:r="http://schemas.openxmlformats.org/officeDocument/2006/relationships" name="Recent Accounting Guidance Not " sheetId="19" state="visible" r:id="rId19"/>
    <sheet xmlns:r="http://schemas.openxmlformats.org/officeDocument/2006/relationships" name="Background and Basis of Prese20" sheetId="20" state="visible" r:id="rId20"/>
    <sheet xmlns:r="http://schemas.openxmlformats.org/officeDocument/2006/relationships" name="Background and Basis of Prese21" sheetId="21" state="visible" r:id="rId21"/>
    <sheet xmlns:r="http://schemas.openxmlformats.org/officeDocument/2006/relationships" name="Asset Impairment, Exit and Im22" sheetId="22" state="visible" r:id="rId22"/>
    <sheet xmlns:r="http://schemas.openxmlformats.org/officeDocument/2006/relationships" name="Benefit Plans (Tables)" sheetId="23" state="visible" r:id="rId23"/>
    <sheet xmlns:r="http://schemas.openxmlformats.org/officeDocument/2006/relationships" name="Earnings Per Share (Tables)" sheetId="24" state="visible" r:id="rId24"/>
    <sheet xmlns:r="http://schemas.openxmlformats.org/officeDocument/2006/relationships" name="Other Comprehensive Earnings_25" sheetId="25" state="visible" r:id="rId25"/>
    <sheet xmlns:r="http://schemas.openxmlformats.org/officeDocument/2006/relationships" name="Segment Reporting (Tables)" sheetId="26" state="visible" r:id="rId26"/>
    <sheet xmlns:r="http://schemas.openxmlformats.org/officeDocument/2006/relationships" name="Contingencies (Tables)" sheetId="27" state="visible" r:id="rId27"/>
    <sheet xmlns:r="http://schemas.openxmlformats.org/officeDocument/2006/relationships" name="Condensed Consolidating Finan28" sheetId="28" state="visible" r:id="rId28"/>
    <sheet xmlns:r="http://schemas.openxmlformats.org/officeDocument/2006/relationships" name="Recent Accounting Guidance No29" sheetId="29" state="visible" r:id="rId29"/>
    <sheet xmlns:r="http://schemas.openxmlformats.org/officeDocument/2006/relationships" name="Background and Basis of Prese30" sheetId="30" state="visible" r:id="rId30"/>
    <sheet xmlns:r="http://schemas.openxmlformats.org/officeDocument/2006/relationships" name="Background and Basis of Prese31" sheetId="31" state="visible" r:id="rId31"/>
    <sheet xmlns:r="http://schemas.openxmlformats.org/officeDocument/2006/relationships" name="Asset Impairment, Exit and Im32" sheetId="32" state="visible" r:id="rId32"/>
    <sheet xmlns:r="http://schemas.openxmlformats.org/officeDocument/2006/relationships" name="Asset Impairment, Exit and Im33" sheetId="33" state="visible" r:id="rId33"/>
    <sheet xmlns:r="http://schemas.openxmlformats.org/officeDocument/2006/relationships" name="Asset Impairment, Exit and Im34" sheetId="34" state="visible" r:id="rId34"/>
    <sheet xmlns:r="http://schemas.openxmlformats.org/officeDocument/2006/relationships" name="Asset Impairment, Exit and Im35" sheetId="35" state="visible" r:id="rId35"/>
    <sheet xmlns:r="http://schemas.openxmlformats.org/officeDocument/2006/relationships" name="Benefit Plans (Schedule Of Comp" sheetId="36" state="visible" r:id="rId36"/>
    <sheet xmlns:r="http://schemas.openxmlformats.org/officeDocument/2006/relationships" name="Benefit Plans (Narrative) (Deta" sheetId="37" state="visible" r:id="rId37"/>
    <sheet xmlns:r="http://schemas.openxmlformats.org/officeDocument/2006/relationships" name="Earnings Per Share (Basic and D" sheetId="38" state="visible" r:id="rId38"/>
    <sheet xmlns:r="http://schemas.openxmlformats.org/officeDocument/2006/relationships" name="Other Comprehensive Earnings_39" sheetId="39" state="visible" r:id="rId39"/>
    <sheet xmlns:r="http://schemas.openxmlformats.org/officeDocument/2006/relationships" name="Other Comprehensive Earnings_40" sheetId="40" state="visible" r:id="rId40"/>
    <sheet xmlns:r="http://schemas.openxmlformats.org/officeDocument/2006/relationships" name="Segment Reporting (Segment Data" sheetId="41" state="visible" r:id="rId41"/>
    <sheet xmlns:r="http://schemas.openxmlformats.org/officeDocument/2006/relationships" name="Segment Reporting (Schedule of " sheetId="42" state="visible" r:id="rId42"/>
    <sheet xmlns:r="http://schemas.openxmlformats.org/officeDocument/2006/relationships" name="Segment Reporting (Narrative) (" sheetId="43" state="visible" r:id="rId43"/>
    <sheet xmlns:r="http://schemas.openxmlformats.org/officeDocument/2006/relationships" name="Debt (Narrative) (Details)" sheetId="44" state="visible" r:id="rId44"/>
    <sheet xmlns:r="http://schemas.openxmlformats.org/officeDocument/2006/relationships" name="Income Taxes (Narrative) (Detai" sheetId="45" state="visible" r:id="rId45"/>
    <sheet xmlns:r="http://schemas.openxmlformats.org/officeDocument/2006/relationships" name="Contingencies (General Informat" sheetId="46" state="visible" r:id="rId46"/>
    <sheet xmlns:r="http://schemas.openxmlformats.org/officeDocument/2006/relationships" name="Contingencies (Schedule Of Pend" sheetId="47" state="visible" r:id="rId47"/>
    <sheet xmlns:r="http://schemas.openxmlformats.org/officeDocument/2006/relationships" name="Contingencies (Overview of Altr" sheetId="48" state="visible" r:id="rId48"/>
    <sheet xmlns:r="http://schemas.openxmlformats.org/officeDocument/2006/relationships" name="Contingencies (Judgments Paid a" sheetId="49" state="visible" r:id="rId49"/>
    <sheet xmlns:r="http://schemas.openxmlformats.org/officeDocument/2006/relationships" name="Contingencies (Non-Engle Progen" sheetId="50" state="visible" r:id="rId50"/>
    <sheet xmlns:r="http://schemas.openxmlformats.org/officeDocument/2006/relationships" name="Contingencies (Engle Class Acti" sheetId="51" state="visible" r:id="rId51"/>
    <sheet xmlns:r="http://schemas.openxmlformats.org/officeDocument/2006/relationships" name="Contingencies (Engle Progeny Ca" sheetId="52" state="visible" r:id="rId52"/>
    <sheet xmlns:r="http://schemas.openxmlformats.org/officeDocument/2006/relationships" name="Contingencies (Engle Progeny Ap" sheetId="53" state="visible" r:id="rId53"/>
    <sheet xmlns:r="http://schemas.openxmlformats.org/officeDocument/2006/relationships" name="Contingencies (Florida Bond Sta" sheetId="54" state="visible" r:id="rId54"/>
    <sheet xmlns:r="http://schemas.openxmlformats.org/officeDocument/2006/relationships" name="Contingencies (Other Smoking an" sheetId="55" state="visible" r:id="rId55"/>
    <sheet xmlns:r="http://schemas.openxmlformats.org/officeDocument/2006/relationships" name="Contingencies (Health Care Cost" sheetId="56" state="visible" r:id="rId56"/>
    <sheet xmlns:r="http://schemas.openxmlformats.org/officeDocument/2006/relationships" name="Contingencies (2003-2015 NPM Ad" sheetId="57" state="visible" r:id="rId57"/>
    <sheet xmlns:r="http://schemas.openxmlformats.org/officeDocument/2006/relationships" name="Contingencies (2003 and Subsequ" sheetId="58" state="visible" r:id="rId58"/>
    <sheet xmlns:r="http://schemas.openxmlformats.org/officeDocument/2006/relationships" name="Contingencies (Other MSA-Relate" sheetId="59" state="visible" r:id="rId59"/>
    <sheet xmlns:r="http://schemas.openxmlformats.org/officeDocument/2006/relationships" name="Contingencies (Federal Governme" sheetId="60" state="visible" r:id="rId60"/>
    <sheet xmlns:r="http://schemas.openxmlformats.org/officeDocument/2006/relationships" name="Contingencies (Lights_Ultra Lig" sheetId="61" state="visible" r:id="rId61"/>
    <sheet xmlns:r="http://schemas.openxmlformats.org/officeDocument/2006/relationships" name="Contingencies (Certain Other To" sheetId="62" state="visible" r:id="rId62"/>
    <sheet xmlns:r="http://schemas.openxmlformats.org/officeDocument/2006/relationships" name="Contingencies (UST Litigations " sheetId="63" state="visible" r:id="rId63"/>
    <sheet xmlns:r="http://schemas.openxmlformats.org/officeDocument/2006/relationships" name="Contingencies (Nu Mark Patent L" sheetId="64" state="visible" r:id="rId64"/>
    <sheet xmlns:r="http://schemas.openxmlformats.org/officeDocument/2006/relationships" name="Contingencies (Guarantees and O"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Recent Accounting Guidance No69" sheetId="69" state="visible" r:id="rId69"/>
  </sheets>
  <definedNames/>
  <calcPr calcId="124519" fullCalcOnLoad="1"/>
</workbook>
</file>

<file path=xl/sharedStrings.xml><?xml version="1.0" encoding="utf-8"?>
<sst xmlns="http://schemas.openxmlformats.org/spreadsheetml/2006/main" uniqueCount="917">
  <si>
    <t>Document and Entity Information - shares</t>
  </si>
  <si>
    <t>9 Months Ended</t>
  </si>
  <si>
    <t>Sep. 30, 2017</t>
  </si>
  <si>
    <t>Oct. 16, 2017</t>
  </si>
  <si>
    <t>Document And Entity Information [Abstract]</t>
  </si>
  <si>
    <t>Document type</t>
  </si>
  <si>
    <t>10-Q</t>
  </si>
  <si>
    <t>Amendment Tag</t>
  </si>
  <si>
    <t>false</t>
  </si>
  <si>
    <t>Document period End Date</t>
  </si>
  <si>
    <t>Sep. 30,
		2017</t>
  </si>
  <si>
    <t>Document Fiscal Year Focus</t>
  </si>
  <si>
    <t>Document Fiscal Period Focus</t>
  </si>
  <si>
    <t>Q3</t>
  </si>
  <si>
    <t>Trading Symbol</t>
  </si>
  <si>
    <t>mo</t>
  </si>
  <si>
    <t>Entity Registrant Name</t>
  </si>
  <si>
    <t>ALTRIA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Sep. 30, 2016</t>
  </si>
  <si>
    <t>Dec. 31, 2015</t>
  </si>
  <si>
    <t>Assets</t>
  </si>
  <si>
    <t>Cash and cash equivalents</t>
  </si>
  <si>
    <t>Receivables</t>
  </si>
  <si>
    <t>Inventories:</t>
  </si>
  <si>
    <t>Leaf tobacco</t>
  </si>
  <si>
    <t>Other raw materials</t>
  </si>
  <si>
    <t>Work in process</t>
  </si>
  <si>
    <t>Finished product</t>
  </si>
  <si>
    <t>Inventory, net</t>
  </si>
  <si>
    <t>Other current assets</t>
  </si>
  <si>
    <t>Total current assets</t>
  </si>
  <si>
    <t>Property, plant and equipment, at cost</t>
  </si>
  <si>
    <t>Less accumulated depreciation</t>
  </si>
  <si>
    <t>Property, plant and equipment, net</t>
  </si>
  <si>
    <t>Goodwill</t>
  </si>
  <si>
    <t>Other intangible assets, net</t>
  </si>
  <si>
    <t>Investment in AB InBev</t>
  </si>
  <si>
    <t>Finance assets, net</t>
  </si>
  <si>
    <t>Other assets</t>
  </si>
  <si>
    <t>Total Assets</t>
  </si>
  <si>
    <t>Liabilities</t>
  </si>
  <si>
    <t>Accounts payable</t>
  </si>
  <si>
    <t>Accrued liabilities:</t>
  </si>
  <si>
    <t>Marketing</t>
  </si>
  <si>
    <t>Employment costs</t>
  </si>
  <si>
    <t>Settlement charges</t>
  </si>
  <si>
    <t>Other</t>
  </si>
  <si>
    <t>Dividends payable</t>
  </si>
  <si>
    <t>Total current liabilities</t>
  </si>
  <si>
    <t>Long-term debt</t>
  </si>
  <si>
    <t>Deferred income taxes</t>
  </si>
  <si>
    <t>Accrued pension costs</t>
  </si>
  <si>
    <t>Accrued postretirement health care costs</t>
  </si>
  <si>
    <t>Other liabilities</t>
  </si>
  <si>
    <t>Total liabilities</t>
  </si>
  <si>
    <t>Contingencies (Note 9)</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96,340,584 shares at September 30, 2017 and 862,689,093 shares at December 31, 2016)</t>
  </si>
  <si>
    <t>Total stockholders’ equity attributable to Altria Group, Inc.</t>
  </si>
  <si>
    <t>Noncontrolling interests</t>
  </si>
  <si>
    <t>Total stockholders’ equity</t>
  </si>
  <si>
    <t>Total Liabilities and Stockholders’ Equity</t>
  </si>
  <si>
    <t>Condensed Consolidated Balance Sheets (Parenthetical) - $ / shares</t>
  </si>
  <si>
    <t>Statement of Financial Position [Abstract]</t>
  </si>
  <si>
    <t>Common stock, par value (usd per share)</t>
  </si>
  <si>
    <t>Common stock, shares issued (shares)</t>
  </si>
  <si>
    <t>Shares repurchased (shares)</t>
  </si>
  <si>
    <t>Condensed Consolidated Statements of Earnings - USD ($) $ in Millions</t>
  </si>
  <si>
    <t>3 Months Ended</t>
  </si>
  <si>
    <t>Income Statement [Abstract]</t>
  </si>
  <si>
    <t>Net revenues</t>
  </si>
  <si>
    <t>Cost of sales</t>
  </si>
  <si>
    <t>Excise taxes on products</t>
  </si>
  <si>
    <t>Gross profit</t>
  </si>
  <si>
    <t>Marketing, administration and research costs</t>
  </si>
  <si>
    <t>Asset impairment and exit costs</t>
  </si>
  <si>
    <t>Operating (expense) income</t>
  </si>
  <si>
    <t>Interest and other debt expense, net</t>
  </si>
  <si>
    <t>Loss on early extinguishment of debt</t>
  </si>
  <si>
    <t>Earnings from equity investment in AB InBev/SABMiller</t>
  </si>
  <si>
    <t>Gain on AB InBev/SABMiller business combination</t>
  </si>
  <si>
    <t>(Loss) earnings before income taxes and equity earnings of subsidiaries</t>
  </si>
  <si>
    <t>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Dividends declared (usd per share)</t>
  </si>
  <si>
    <t>Condensed Consolidated Statements of Comprehensive Earnings - USD ($) $ in Millions</t>
  </si>
  <si>
    <t>Statement of Comprehensive Income [Abstract]</t>
  </si>
  <si>
    <t>Other comprehensive earnings (losses), net of deferred income taxes:</t>
  </si>
  <si>
    <t>Currency translation adjustments</t>
  </si>
  <si>
    <t>Benefit plans</t>
  </si>
  <si>
    <t>AB InBev/SABMiller</t>
  </si>
  <si>
    <t>Other comprehensive earnings (losses), net of deferred income taxes</t>
  </si>
  <si>
    <t>Comprehensive earnings</t>
  </si>
  <si>
    <t>Comprehensive earnings attributable to noncontrolling interests</t>
  </si>
  <si>
    <t>Comprehensive earnings attributable to Altria Group, Inc.</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5</t>
  </si>
  <si>
    <t>Increase (Decrease) in Stockholders' Equity [Roll Forward]</t>
  </si>
  <si>
    <t>[1]</t>
  </si>
  <si>
    <t>Stock award activity</t>
  </si>
  <si>
    <t>Cash dividends declared</t>
  </si>
  <si>
    <t>Repurchases of common stock</t>
  </si>
  <si>
    <t>Ending balance at Dec. 31, 2016</t>
  </si>
  <si>
    <t>Ending balance at Sep. 30, 2017</t>
  </si>
  <si>
    <t>Amounts attributable to noncontrolling interests for the nine months ended September 30, 2017 and for the year ended December 31, 2016 exclude net earnings of $3 million and $5 million, respectively, due to the redeemable noncontrolling interest related to Stag’s Leap Wine Cellars, which is reported in the mezzanine equity section on the condensed consolidated balance sheets at September 30, 2017 and December 31, 2016.</t>
  </si>
  <si>
    <t>Condensed Consolidated Statements of Stockholders' Equity (Parenthetical) - USD ($) $ in Millions</t>
  </si>
  <si>
    <t>12 Months Ended</t>
  </si>
  <si>
    <t>Statement of Stockholders' Equity [Abstract]</t>
  </si>
  <si>
    <t>Condensed Consolidated Statements of Cash Flows - USD ($) $ in Millions</t>
  </si>
  <si>
    <t>Cash Provided by (Used in) Operating Activities</t>
  </si>
  <si>
    <t>Adjustments to reconcile net earnings to operating cash flows:</t>
  </si>
  <si>
    <t>Depreciation and amortization</t>
  </si>
  <si>
    <t>Deferred income tax benefit</t>
  </si>
  <si>
    <t>Dividends from AB InBev/SABMiller</t>
  </si>
  <si>
    <t>Asset impairment and exit costs, net of cash paid</t>
  </si>
  <si>
    <t>Cash effects of changes:</t>
  </si>
  <si>
    <t>Inventories</t>
  </si>
  <si>
    <t>Income tax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Proceeds from finance assets</t>
  </si>
  <si>
    <t>Net cash (used in) provided by investing activities</t>
  </si>
  <si>
    <t>Cash Provided by (Used in) Financing Activities</t>
  </si>
  <si>
    <t>Long-term debt issued</t>
  </si>
  <si>
    <t>Long-term debt repaid</t>
  </si>
  <si>
    <t>Dividends paid on common stock</t>
  </si>
  <si>
    <t>Premiums and fees related to early extinguishment of debt</t>
  </si>
  <si>
    <t>Net cash used in financing activities</t>
  </si>
  <si>
    <t>Cash and cash equivalents:</t>
  </si>
  <si>
    <t>Decrease</t>
  </si>
  <si>
    <t>Balance at beginning of period</t>
  </si>
  <si>
    <t>Balance at end of period</t>
  </si>
  <si>
    <t>Background and Basis of Presentation</t>
  </si>
  <si>
    <t>Organization, Consolidation and Presentation of Financial Statements [Abstract]</t>
  </si>
  <si>
    <t>Background and Basis of Presentation: Background At September 30, 2017 , Altria Group, Inc.’s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Sherman Group Holdings, LLC and its subsidiaries (“Nat Sherman”), which are engaged in the manufacture and sale of super premium cigarettes and the sale of premium cigars;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Group, Inc. wholly-owned subsidiaries included Altria Group Distribution Company, which provides sales, distribution and consumer engagement services to certain Altria Group, Inc. operating subsidiaries, and Altria Client Services LLC, which provides various support services in areas, such as legal, regulatory, finance, human resources and external affairs, to Altria Group, Inc. and its subsidiaries. Altria Group, Inc.’s access to the operating cash flows of its wholly-owned subsidiaries consists of cash received from the payment of dividends and distributions, and the payment of interest on intercompany loans by its subsidiaries. At September 30, 2017 , Altria Group, Inc.’s principal wholly-owned subsidiaries were not limited by long-term debt or other agreements in their ability to pay cash dividends or make other distributions with respect to their equity interests. At September 30, 2016, Altria Group, Inc. had an approximate 27% ownership of SABMiller plc (“SABMiller”), which Altria Group, Inc. accounted for under the equity method of accounting. In October 2016, Anheuser-Busch InBev SA/NV (“Legacy AB InBev”) completed its business combination with SABMiller, and Altria Group, Inc. received cash and shares representing a 9.6% ownership in the combined company (the “Transaction”). The newly formed Belgian company, which retained the name Anheuser-Busch InBev SA/NV (“AB InBev”), became the holding company for the combined businesses. Subsequently, Altria Group, Inc. purchased approximately 12 million ordinary shares of AB InBev, increasing Altria Group, Inc.’s ownership to approximately 10.2% at December 31, 2016. At September 30, 2017 , Altria Group, Inc. had an approximate 10.2% ownership of AB InBev, which Altria Group, Inc. accounts for under the equity method of accounting using a one-quarter lag. For the nine and three months ended September 30, 2017, Altria Group, Inc. recorded a pre-tax gain of $445 million and $37 million , respectively, related to the completion of AB InBev’s planned divestitures of certain SABMiller assets and businesses resulting from Legacy AB InBev obtaining necessary regulatory clearances to proceed with the Transaction (“AB InBev divestitures”). For the nine and three months ended September 30, 2016, Altria Group, Inc. recorded a pre-tax gain of $205 million and $48 million , respectively, for the change in the fair value of the derivative financial instruments that it entered into in connection with the Transaction (“derivative financial instruments”). The pre-tax gains related to the AB InBev divestitures and the derivative financial instruments were included in gain on AB InBev/SABMiller business combination in Altria Group, Inc.’s condensed consolidated statements of earnings. Altria Group, Inc. receives cash dividends on its interest in AB InBev if and when AB InBev pays such dividends. Dividends and Share Repurchases During the third quarter of 2017, Altria Group, Inc.’s Board of Directors (the “Board of Directors”) approved an 8.2% increase in the quarterly dividend rate to $0.66 per share of Altria Group, Inc. common stock versus the previous rate of $0.61 per share. The current annualized dividend rate is $2.64 per share. Future dividend payments remain subject to the discretion of the Board of Directors. In July 2015, the Board of Directors authorized a $1.0 billion share repurchase program that it expanded to $3.0 billion in October 2016 and to $4.0 billion in July 2017 (as expanded, the “July 2015 share repurchase program”). At September 30, 2017 , Altria Group, Inc. had approximately $576 million remaining in the July 2015 share repurchase program. The timing of share repurchases under this program depends upon marketplace conditions and other factors, and the program remains subject to the discretion of the Board of Directors. Altria Group, Inc.’s share repurchase activity was as follows: For the Nine Months Ended September 30, For the Three Months Ended September 30, 2017 2016 2017 2016 (in millions, except per share data) Total number of shares repurchased 33.2 8.1 11.1 2.6 Aggregate cost of shares repurchased $ 2,359 $ 512 $ 759 $ 171 Average price per share of shares repurchased $ 70.97 $ 63.28 $ 67.99 $ 66.23 Basis of Presentation The interim condensed consolidated financial statements of Altria Group, Inc. are unaudited. It is the opinion of Altria Group, Inc.’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the consolidated financial statements and related notes, which appear in Altria Group, Inc.’s Annual Report on Form 10-K for the year ended December 31, 2016 . On January 1, 2017, Altria Group, Inc. adopted Accounting Standards Update (“ASU”) No. 2016-09, Compensation - Stock Compensation ( Topic 718 ): Improvements to Employee Share-Based Payment Accounting (“ASU No. 2016-09”) and ASU No. 2015-11, Inventory (Topic 330) : Simplifying the Measurement of Inventory (“ASU No. 2015-11”). ASU No. 2016-09 simplifies several aspects of the accounting for share-based payment transactions, including the income tax consequences, classification of awards as either equity or liabilities, and classification on the statement of cash flows. The adoption of ASU No. 2016-09 did not have a material impact on Altria Group, Inc.’s condensed consolidated financial statements. The portions of the guidance that have an impact on Altria Group, Inc.’s condensed consolidated financial statements have been adopted prospectively, with the exception of the classification of employee taxes paid by Altria Group, Inc. on the condensed consolidated statements of cash flows related to shares withheld by Altria Group, Inc. for tax withholding purposes, which has been adopted retrospectively. Altria Group, Inc. has made an accounting policy election to continue to estimate the number of share-based awards that are expected to vest, which includes estimating forfeitures. Certain prior-year amounts in the condensed consolidated statements of cash flows have been reclassified to conform with the current year’s presentation due to Altria Group, Inc.’s adoption of ASU No. 2016-09. ASU No. 2015-11 requires inventory that is measured using the first-in, first-out (“FIFO”) or average cost methods to be measured at the lower of cost and net realizable value. Previous guidance required inventory that was measured using the FIFO or average cost methods to be measured at the lower of cost or market. The adoption of this guidance did not have a material impact on Altria Group, Inc.’s condensed consolidated financial statements. For a description of recently issued accounting guidance applicable to, but not yet adopted by, Altria Group, Inc., see Note 11 . Recent Accounting Guidance Not Yet Adopted .</t>
  </si>
  <si>
    <t>Asset Impairment, Exit and Implementation Costs</t>
  </si>
  <si>
    <t>Restructuring and Related Activities [Abstract]</t>
  </si>
  <si>
    <t>Asset Impairment, Exit and Implementation Costs: Pre-tax asset impairment, exit and implementation costs consisted of the following: For the Nine Months Ended September 30, 2017 For the Nine Months Ended September 30, 2016 Asset Impairment and Exit Costs Implementation Costs Total Asset Impairment and Exit Costs (1) Implementation Costs Total (in millions) Smokeable products $ 2 $ 17 $ 19 $ 99 $ 6 $ 105 Smokeless products 22 30 52 13 1 14 All other — — — 6 — 6 General corporate — — — 5 — 5 Total $ 24 $ 47 $ 71 $ 123 $ 7 $ 130 (1) Includes termination and curtailment costs of $20 million . See Note 3 . Benefit Plans . For the Three Months Ended September 30, 2017 For the Three Months Ended September 30, 2016 Asset Impairment and Exit Costs Implementation Costs Total Asset Impairment and Exit Costs Implementation Costs Total (in millions) Smokeable products $ — $ 5 $ 5 $ 1 $ 3 $ 4 Smokeless products 8 2 10 — 1 1 All other — — — 1 — 1 Total $ 8 $ 7 $ 15 $ 2 $ 4 $ 6 The movement in the restructuring liabilities (excluding termination and curtailment costs), substantially all of which are severance liabilities, was as follows: For the Nine Months Ended September 30, 2017 (in millions) Balances at December 31, 2016 $ 79 Charges 17 Cash spent (54 ) Balances at September 30, 2017 $ 42 The pre-tax asset impairment, exit and implementation costs shown above for 2017 and 2016 related to the facilities consolidation and productivity initiative, respectively, are discussed below. Facilities Consolidation In October 2016, Altria Group, Inc. announced the consolidation of certain of its operating companies’ manufacturing facilities to streamline operations and achieve greater efficiencies. Middleton will transfer its Limerick, Pennsylvania operations to the Manufacturing Center site in Richmond, Virginia (“Richmond Manufacturing Center”). USSTC is in the process of transferring its Franklin Park, Illinois operations to its Nashville, Tennessee facility and the Richmond Manufacturing Center. Separation benefits are being paid to non-relocating employees. The consolidation is expected to be completed by the first quarter of 2018. As a result of the consolidation, Altria Group, Inc. expects to record total pre-tax charges of approximately $150 million , or $0.05 per share. Of this amount, during 2016, Altria Group, Inc. incurred pre-tax charges of $71 million , or approximately $0.03 per share, and recorded $71 million during the first nine months of 2017. The total estimated charges relate primarily to accelerated depreciation and asset impairment ( $55 million ), employee separation costs ( $45 million ) and other exit and implementation costs ( $50 million ). Approximately $90 million of the total pre-tax charges are expected to result in cash expenditures. For the nine and three months ended September 30, 2017 , Altria Group, Inc. incurred pre-tax asset impairment, exit and implementation costs of $71 million and $15 million , respectively. The pre-tax implementation costs were included in cost of sales in Altria Group, Inc.’s condensed consolidated statements of earnings. Total pre-tax charges incurred since the inception of the consolidation through September 30, 2017 were $142 million . Cash payments related to the consolidation of $46 million were made during the nine months ended September 30, 2017, for total cash payments of $51 million since inception. Productivity Initiative In January 2016, Altria Group, Inc. announced a productivity initiative designed to maintain its operating companies’ leadership and cost competitiveness. The initiative reduces spending on certain selling, general and administrative infrastructure and implements a leaner organizational structure. As a result of the initiative, for the nine and three months ended September 30, 2016 , Altria Group, Inc. incurred pre-tax asset impairment, exit and implementation costs of $130 million and $6 million , respectively. At December 31, 2016, total pre-tax charges related to this initiative were substantially completed. Cash payments related to the initiative of $31 million were made during the nine months ended September 30, 2017, for total cash payments of $105 million since inception.</t>
  </si>
  <si>
    <t>Benefit Plans</t>
  </si>
  <si>
    <t>Retirement Benefits [Abstract]</t>
  </si>
  <si>
    <t>Benefit Plans: Components of Net Periodic Benefit (Income) Cost Net periodic benefit (income) cost consisted of the following: For the Nine Months Ended September 30, For the Three Months Ended September 30, Pension Postretirement Pension Postretirement 2017 2016 2017 2016 2017 2016 2017 2016 (in millions) Service cost $ 57 $ 55 $ 12 $ 12 $ 19 $ 18 $ 3 $ 4 Interest cost 216 211 57 58 72 70 17 18 Expected return on plan assets (451 ) (416 ) — — (151 ) (139 ) — — Amortization: Net loss 147 130 19 19 49 43 3 3 Prior service cost (credit) 3 4 (28 ) (29 ) 1 2 (9 ) (10 ) Termination and curtailment — 20 — — — — — — Net periodic benefit (income) cost $ (28 ) $ 4 $ 60 $ 60 $ (10 ) $ (6 ) $ 14 $ 15 Termination and curtailment costs shown in the table above relate to the productivity initiative discussed in Note 2 . Asset Impairment, Exit and Implementation Costs . In August 2017, the Board of Directors approved a voluntary, limited-time offer to approximately 8,200 former employees with vested benefits in the Altria Retirement Plan who have not commenced receiving benefit payments and who meet certain other conditions. Eligible participants can make a one-time election to receive their pension benefit as a single lump sum payment or as a monthly annuity. Eligible participants who wish to receive the lump sum payment or monthly annuity must make an election by November 3, 2017. Lump sum payments will be made in December 2017 and monthly annuity payments will begin on January 1, 2018. Payments will be made from the Altria Retirement Plan’s assets. If the lump sum acceptance rate results in settlement accounting, a one-time charge will be recorded in the fourth quarter of 2017. Employer Contributions Altria Group, Inc. makes contributions to the pension plans to the extent that the contributions are tax deductible and pays benefits that relate to plans for salaried employees that cannot be funded under Internal Revenue Service (“IRS”) regulations. Employer contributions of $18 million were made to Altria Group, Inc.’s pension plans during the nine months ended September 30, 2017 . Altria Group, Inc. anticipates making additional employer contributions to its pension plans during the remainder of 2017 of up to $10 million , based on current tax law. However, this estimate is subject to change as a result of changes in tax and other benefit laws, as well as asset performance significantly above or below the assumed long-term rate of return on pension assets, or changes in interest rates.</t>
  </si>
  <si>
    <t>Earnings Per Share</t>
  </si>
  <si>
    <t>Earnings Per Share [Abstract]</t>
  </si>
  <si>
    <t>Earnings Per Share: Basic and diluted earnings per share (“EPS”) were calculated using the following: For the Nine Months Ended September 30, For the Three Months Ended September 30, 2017 2016 2017 2016 (in millions) Net earnings attributable to Altria Group, Inc. $ 5,256 $ 3,963 $ 1,866 $ 1,093 Less: Distributed and undistributed earnings attributable to unvested restricted shares and restricted stock units (7 ) (6 ) (2 ) (1 ) Earnings for basic and diluted EPS $ 5,249 $ 3,957 $ 1,864 $ 1,092 Weighted-average shares for basic and diluted EPS 1,927 1,954 1,915 1,952</t>
  </si>
  <si>
    <t>Other Comprehensive Earnings/Losses</t>
  </si>
  <si>
    <t>Equity [Abstract]</t>
  </si>
  <si>
    <t>Other Comprehensive Earnings/Losses: The following tables set forth the changes in each component of accumulated other comprehensive losses, net of deferred income taxes, attributable to Altria Group, Inc.: For the Nine Months Ended September 30, 2017 Currency Translation Adjustments Benefit Plans AB InBev Accumulated Other Comprehensive Losses (in millions) Balances, December 31, 2016 $ (4 ) $ (2,048 ) $ — $ (2,052 ) Other comprehensive earnings before reclassifications 1 — 9 10 Deferred income taxes — — (3 ) (3 ) Other comprehensive earnings before reclassifications, net of deferred income taxes 1 — 6 7 Amounts reclassified to net earnings — 154 5 159 Deferred income taxes — (58 ) (2 ) (60 ) Amounts reclassified to net earnings, net of deferred income taxes — 96 3 99 Other comprehensive earnings, net of deferred income taxes 1 96 9 (1) 106 Balances, September 30, 2017 $ (3 ) $ (1,952 ) $ 9 $ (1,946 ) For the Three Months Ended September 30, 2017 Currency Translation Adjustments Benefit Plans AB InBev Accumulated Other Comprehensive Losses (in millions) Balances, June 30, 2017 $ (3 ) $ (1,983 ) $ 148 $ (1,838 ) Other comprehensive losses before reclassifications — — (216 ) (216 ) Deferred income taxes — — 75 75 Other comprehensive losses before reclassifications, net of deferred income taxes — — (141 ) (141 ) Amounts reclassified to net earnings — 48 3 51 Deferred income taxes — (17 ) (1 ) (18 ) Amounts reclassified to net earnings, net of deferred income taxes — 31 2 33 Other comprehensive earnings (losses), net of deferred income taxes — 31 (139 ) (1) (108 ) Balances, September 30, 2017 $ (3 ) $ (1,952 ) $ 9 $ (1,946 ) (1) For the nine and three months ended September 30, 2017 , other comprehensive earnings/losses related to Altria Group, Inc.’s investment in AB InBev consisted primarily of currency translation adjustments. For the Nine Months Ended September 30, 2016 Currency Translation Adjustments Benefit Plans SABMiller Accumulated Other Comprehensive Losses (in millions) Balances, December 31, 2015 $ (5 ) $ (2,010 ) $ (1,265 ) $ (3,280 ) Other comprehensive earnings (losses) before reclassifications 1 (318 ) 158 (159 ) Deferred income taxes — 122 (56 ) 66 Other comprehensive earnings (losses) before reclassifications, net of deferred income taxes 1 (196 ) 102 (93 ) Amounts reclassified to net earnings — 127 24 151 Deferred income taxes — (47 ) (9 ) (56 ) Amounts reclassified to net earnings, net of deferred income taxes — 80 15 95 Other comprehensive earnings (losses), net of deferred income taxes 1 (116 ) 117 (2) 2 Balances, September 30, 2016 $ (4 ) $ (2,126 ) $ (1,148 ) $ (3,278 ) For the Three Months Ended September 30, 2016 Currency Translation Adjustments Benefit Plans SABMiller Accumulated Other Comprehensive Losses (in millions) Balances, June 30, 2016 $ (4 ) $ (2,154 ) $ (1,182 ) $ (3,340 ) Other comprehensive earnings before reclassifications — — 48 48 Deferred income taxes — — (17 ) (17 ) Other comprehensive earnings before reclassifications, net of deferred income taxes — — 31 31 Amounts reclassified to net earnings — 42 5 47 Deferred income taxes — (14 ) (2 ) (16 ) Amounts reclassified to net earnings, net of deferred income taxes — 28 3 31 Other comprehensive earnings, net of deferred income taxes — 28 34 (2) 62 Balances, September 30, 2016 $ (4 ) $ (2,126 ) $ (1,148 ) $ (3,278 ) (2) For the nine and three months ended September 30, 2016 , other comprehensive earnings/losses related to Altria Group, Inc.’s investment in SABMiller consisted primarily of currency translation adjustments. The following table sets forth pre-tax amounts by component, reclassified from accumulated other comprehensive losses to net earnings: For the Nine Months Ended September 30, For the Three Months Ended September 30, 2017 2016 2017 2016 (in millions) Benefit Plans: (1) Net loss $ 179 $ 162 $ 56 $ 50 Prior service cost/credit (25 ) (35 ) (8 ) (8 ) 154 127 48 42 AB InBev/SABMiller (2) 5 24 3 5 Pre-tax amounts reclassified from accumulated other comprehensive losses to net earnings $ 159 $ 151 $ 51 $ 47 (1) Amounts are included in net defined benefit plan costs. For further details, see Note 3 . Benefit Plans. (2) Amounts are included in earnings from equity investment in AB InBev/SABMiller.</t>
  </si>
  <si>
    <t>Segment Reporting</t>
  </si>
  <si>
    <t>Segment Reporting [Abstract]</t>
  </si>
  <si>
    <t>Segment Reporting: The products of Altria Group, Inc.’s subsidiaries include smokeable tobacco products, consisting of cigarettes manufactured and sold by PM USA and Nat Sherman, machine-made large cigars and pipe tobacco manufactured and sold by Middleton and premium cigars sold by Nat Sherman; smokeless tobacco products manufactured and sold by USSTC; and wine produced and/or distributed by Ste. Michelle. The products and services of these subsidiaries constitute Altria Group, Inc.’s reportable segments of smokeable products, smokeless products and wine. The financial services and the innovative tobacco products businesses are included in all other. Altria Group, Inc.’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and provision for income taxes are centrally managed at the corporate level and, accordingly, such items are not presented by segment since they are excluded from the measure of segment profitability reviewed by the CODM. Segment data were as follows: For the Nine Months Ended September 30, For the Three Months Ended September 30, 2017 2016 2017 2016 (in millions) Net revenues: Smokeable products $ 17,355 $ 17,398 $ 5,975 $ 6,147 Smokeless products 1,580 1,530 550 528 Wine 471 498 181 182 All other 69 66 23 48 Net revenues $ 19,475 $ 19,492 $ 6,729 $ 6,905 Earnings before income taxes: Operating companies income (loss): Smokeable products $ 6,564 $ 5,955 $ 2,290 $ 2,086 Smokeless products 951 930 352 312 Wine 82 100 36 38 All other (31 ) (46 ) (10 ) 8 Amortization of intangibles (15 ) (15 ) (5 ) (5 ) General corporate expenses (158 ) (150 ) (56 ) (57 ) Corporate asset impairment and exit costs — (5 ) — — Operating income 7,393 6,769 2,607 2,382 Interest and other debt expense, net (525 ) (571 ) (169 ) (179 ) Loss on early extinguishment of debt — (823 ) — (823 ) Earnings from equity investment in AB InBev/SABMiller 332 564 169 299 Gain on AB InBev/SABMiller business combination 445 205 37 48 Earnings before income taxes $ 7,645 $ 6,144 $ 2,644 $ 1,727 The comparability of operating companies income for the reportable segments was affected by the following: Tobacco and Health Litigation Items - Pre-tax charges related to certain tobacco and health litigation items were recorded in Altria Group, Inc.’s condensed consolidated statements of earnings as follows: For the Nine Months Ended September 30, For the Three Months Ended September 30, 2017 2016 2017 2016 (in millions) Smokeable products segment $ 16 $ 72 $ — $ 45 Interest and other debt expense, net 2 16 — — Total $ 18 $ 88 $ — $ 45 During the second quarter of 2017, PM USA recorded pre-tax charges related to four Engle progeny cases of $15 million in marketing, administration and research costs and $2 million in interest costs related to those cases. For further discussion, see Smoking and Health Litigation in Note 9 . Contingencies . During the third quarter of 2016, PM USA recorded a pre-tax charge related to the Miner case of $45 million in marketing, administration and research costs. During the first quarter of 2016, PM USA recorded pre-tax charges, primarily related to the Aspinall case, of $26 million in marketing, administration and research costs and $12 million in interest costs. For further discussion, see “Lights/Ultra Lights” Cases - State Trial Court Class Certification Settlements in Note 9 . Contingencies . Smokeless Products Recall - During the first quarter of 2017, USSTC voluntarily recalled certain smokeless tobacco products manufactured at its Franklin Park, Illinois facility due to a product tampering incident (the “Recall”). USSTC estimates that the Recall-related costs and the share impact from the Recall reduced smokeless products segment operating companies income by approximately $60 million in the first quarter of 2017. Asset Impairment, Exit and Implementation Costs - See Note 2 . Asset Impairment, Exit and Implementation Costs for a breakdown of these costs by segment.</t>
  </si>
  <si>
    <t>Debt</t>
  </si>
  <si>
    <t>Debt Disclosure [Abstract]</t>
  </si>
  <si>
    <t>Debt: At September 30, 2017 and December 31, 2016 , Altria Group, Inc. had no short-term borrowings. Long-term Debt Altria Group, Inc.’s estimate of the fair value of its debt is based on observable market information derived from a third-party pricing source and is classified in Level 2 of the fair value hierarchy. The aggregate fair value of Altria Group, Inc.’s total long-term debt at September 30, 2017 and December 31, 2016 , was $15.3 billion and $15.1 billion , respectively, as compared with its carrying value of $13.9 billion for each period. During the third quarter of 2016, Altria Group, Inc. issued $0.5 billion aggregate principal amount of 2.625% senior unsecured notes due 2026 and $1.5 billion aggregate principal amount of 3.875% senior unsecured notes due 2046 . The net proceeds from the issuance of these senior unsecured notes were added to Altria Group, Inc.’s general funds and were used to repurchase certain of its senior unsecured notes in connection with the debt tender offer discussed below and for other general corporate purposes, including voluntary contributions to Altria Group, Inc.’s pension plans. During the third quarter of 2016, Altria Group, Inc. purchased for cash $441 million aggregate principal amount of its 9.95% senior unsecured notes due 2038 , and $492 million aggregate principal amount of its 10.20% senior unsecured notes due 2039 in a debt tender offer. As a result of the debt tender offer, during the third quarter of 2016, Altria Group, Inc. recorded a pre-tax loss on early extinguishment of debt of $823 million , which included premiums and fees of $809 million and the write-off of related unamortized debt discounts and debt issuance costs of $14 million .</t>
  </si>
  <si>
    <t>Income Taxes</t>
  </si>
  <si>
    <t>Income Tax Disclosure [Abstract]</t>
  </si>
  <si>
    <t>Income Taxes: The income tax rate of 29.4% for the three months ended September 30, 2017 decreased 7.3 percentage points from the three months ended September 30, 2016. This decrease was due primarily to the following: ▪ tax benefits of $232 million for the release of a valuation allowance related to deferred income tax assets for foreign tax credit carryforwards, which Altria Group, Inc. determined are more-likely-than-not to be fully utilized based upon new information received from AB InBev in the third quarter of 2017; and ▪ tax benefits of $36 million in 2017 for the reversal of tax accruals no longer required; partially offset by: ▪ tax expense of $114 million in 2017 for tax reserves related to the calculation of certain foreign tax credits. The income tax rate of 31.2% for the nine months ended September 30, 2017 decreased 4.2 percentage points from the nine months ended September 30, 2016. This decrease was due primarily to the items discussed above and tax benefits of $152 million related primarily to the effective settlement in June 2017 of the IRS audit of Altria Group, Inc. and its consolidated subsidiaries’ 2010-2013 tax years. Altria Group, Inc.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Group, Inc. At September 30, 2017 , Altria Group, Inc.’s total unrecognized tax benefits were $194 million . The amount of unrecognized tax benefits that, if recognized, would impact the effective tax rate at September 30, 2017 was $126 million , along with $68 million affecting deferred taxes. It is reasonably possible that within the next 12 months certain examinations will be resolved, which could result in a decrease in unrecognized tax benefits of approximately $7 million . At December 31, 2016, Altria Group, Inc.’s total unrecognized tax benefits were $169 million . The amount of unrecognized tax benefits that, if recognized, would impact the effective tax rate at December 31, 2016 was $67 million , along with $102 million affecting deferred taxes.</t>
  </si>
  <si>
    <t>Contingencies</t>
  </si>
  <si>
    <t>Commitments and Contingencies Disclosure [Abstract]</t>
  </si>
  <si>
    <t>Contingencies: 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 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9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Overview of Altria Group, Inc.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and, in some instances, Altria Group, Inc. as of October 23, 2017, October 24, 2016 and October 26, 2015: October 23, 2017 October 24, 2016 October 26, 2015 Individual Smoking and Health Cases (1) 87 66 65 Smoking and Health Class Actions and Aggregated Claims Litigation (2) 4 5 5 Health Care Cost Recovery Actions (3) 1 1 1 “Lights/Ultra Lights” Class Actions 4 9 12 (1) Does not include 2,423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2)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PM USA is a defendant in nine of the remaining 30 cases. The first trial is currently scheduled to begin May 1, 2018. Dates for the five remaining consolidated trials have not been scheduled. The parties have agreed to resolve the cases for an immaterial amount and have so notified the court together with a motion that the court vacate the May trial date. (3) See Health Care Cost Recovery Litigation - Federal Government’s Lawsuit below. International Tobacco-Related Cases As of October 23, 2017, PM USA is a named defendant in 10 health care cost recovery actions in Canada, eight of which also name Altria Group, Inc. as a defendant. PM USA and Altria Group, Inc. are also named defendants in seven smoking and health class actions filed in various Canadian provinces. See Guarantees and Other Similar Matters below for a discussion of the Distribution Agreement between Altria Group, Inc. and Philip Morris International Inc. (“PMI”) that provides for indemnities for certain liabilities concerning tobacco products. Tobacco-Related Cases Set for Trial As of October 23, 2017, seven Engle progeny cases are set for trial through December 31, 2017. There are no other individual smoking and health cases and no “Lights/Ultra Lights” class actions against PM USA set for trial during this period. Cases against other companies in the tobacco industry may be scheduled for trial during this period. Trial dates are subject to change. Trial Results Since January 1999, excluding the Engle progeny cases (separately discussed below), verdicts have been returned in 62 smoking and health, “Lights/Ultra Lights” and health care cost recovery cases in which PM USA was a defendant. Verdicts in favor of PM USA and other defendants were returned in 41 of the 62 cases. These 41 cases were tried in Alaska ( 1 ), California ( 7 ), Florida ( 10 ), Louisiana ( 1 ), Massachusetts ( 2 ), Mississippi ( 1 ), Missouri ( 4 ), New Hampshire ( 1 ), New Jersey ( 1 ), New York ( 5 ), Ohio ( 2 ), Pennsylvania ( 1 ), Rhode Island ( 1 ), Tennessee ( 2 ) and West Virginia ( 2 ). A motion for a new trial was granted in one of the cases in Florida and in the case in Alaska. In the Alaska case ( Hunter ), the trial court withdrew its order for a new trial upon PM USA’s motion for reconsideration. In December 2015, the Alaska Supreme Court reversed the trial court decision and remanded the case with directions for the trial court to reassess whether to grant a new trial. In March 2016, the trial court granted a new trial and PM USA filed a petition for review of that order with the Alaska Supreme Court, which the court denied in July 2016. The retrial began in October 2016. In November 2016, the court declared a mistrial after the jury failed to reach a verdict. The plaintiff subsequently moved for a new trial. In October 2017, the trial court vacated the October 16, 2017 trial date. A new date for trial has not been set. See Types and Number of Cases above for a discussion of the trial results in In re: Tobacco Litigation (West Virginia consolidated cases). Of the 21 non- Engle progeny cases in which verdicts were returned in favor of plaintiffs, 18 have reached final resolution. As of October 23, 2017, 114 state and federal Engle progeny cases involving PM USA have resulted in verdicts since the Florida Supreme Court’s Engle decision as follows: 62 verdicts were returned in favor of plaintiffs; 45 verdicts were returned in favor of PM USA. Five verdicts that were initially returned in favor of plaintiff were reversed post-trial or on appeal and remain pending and two verdicts in favor of PM USA were reversed for a new trial. See Smoking and Health Litigation - Engle Progeny Trial Court Results below for a discussion of these verdicts.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settlements (including related costs and fees) totaling approximately $490 million and interest totaling approximately $184 million as of September 30, 2017. These amounts include payments for Engle progeny judgments (and related costs and fees) totaling approximately $99 million , interest totaling approximately $22 million and payment of approximately $43 million in connection with the Federal Engle Agreement, discussed below. The changes in Altria Group, Inc.’s accrued liability for tobacco and health litigation items, including related interest costs, for the periods specified below are as follows: For the Nine Months Ended September 30, For the Three Months Ended September 30, 2017 2016 2017 2016 (in millions) Accrued liability for tobacco and health litigation items at beginning of period $ 47 $ 132 $ 47 $ 30 Pre-tax charges for: Tobacco and health judgments 16 5 — — Related interest costs 2 6 — — Agreement to resolve Aspinall including related interest costs — 32 — — Agreement to resolve Miner — 45 — 45 Payments (18 ) (145 ) — — Accrued liability for tobacco and health litigation items at end of period $ 47 $ 75 $ 47 $ 75 The accrued liability for tobacco and health litigation items, including related interest costs, was included in liabilities on Altria Group, Inc.’s condensed consolidated balance sheets. Pre-tax charges for tobacco and health judgments and the agreements to resolve the Aspinall case (excluding related interest costs of approximately $10 million ) and the Miner case were included in marketing, administration and research costs on Altria Group, Inc.’s condensed consolidated statements of earnings. Pre-tax charges for related interest costs were included in interest and other debt expense, net on Altria Group, Inc.’s condensed consolidated statements of earnings. Security for Judgments To obtain stays of judgments pending current appeals, as of September 30, 2017 , PM USA has posted various forms of security totaling approximately $61 million , the majority of which has been collateralized with cash deposits that are included in other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are the non- Engle progeny smoking and health cases pending during 2017 in which a verdict was returned in favor of plaintiff and against PM USA. Charts listing certain verdicts for plaintiffs in the Engle progeny cases can be found in Smoking and Health Litigation - Engle Progeny Trial Results below. ▪ Gentile : In October 2017, a jury in a Florida state court returned a verdict in favor of plaintiff, awarding approximately $7.1 million in compensatory damages and allocating 75% of the fault to PM USA (an amount of approximately $5.3 million ). ▪ Bullock : In December 2015, a jury in the U.S. District Court for the Central District of California returned a verdict in favor of plaintiff, awarding $900,000 in compensatory damages. In January 2016, the plaintiff moved for a new trial, which the district court denied in February 2016. In March 2016, PM USA filed a notice of appeal to the U.S. Court of Appeals for the Ninth Circuit and plaintiff cross-appealed. Oral argument is scheduled for November 7, 2017. ▪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sought rehearing from the Florida Supreme Court on parts of its July 2006 opinion, including the ruling (described above) that certain jury findings have res judicata effect in subsequent individual trials timely brought by Engl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writ of certiorari with the United States Supreme Court, which the United States Supreme Court denied later in 2007. 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Engle class members. In May 2008, the trial court, among other things, decertified the limited class maintained for purposes of the May 2001 bond stipulation and, in July 2008, severed the remaining plaintiffs’ claims except for those of Howard Engle. The only remaining plaintiff in the Engle case, Howard Engle, voluntarily dismissed his claims with prejudice. Engle Progeny Cases The deadline for filing Engle progeny cases, as required by the Florida Supreme Court’s Engle decision, expired in January 2008. As of October 23, 2017, approximately 2,500 state court cases were pending against PM USA or Altria Group, Inc. asserting individual claims by or on behalf of approximately 3,200 state court plaintiffs. Because of a number of factors, including, but not limited to, docketing delays, duplicated filings and overlapping dismissal orders, these numbers are estimates. While the Federal Engle Agreement (discussed below) resolved nearly all Engle progeny cases pending in federal court, as of October 23, 2017, approximately 12 cases were pending against PM USA in federal court representing the cases excluded from that agreement. Agreement to Resolve Federal Engle Progeny Cases In 2015, PM USA, R.J. Reynolds Tobacco Company (“R.J. Reynolds”) and Lorillard Tobacco Company (“Lorillard”) resolved approximately 415 pending federal Engle progeny cases (the “Federal Engle Agreement”). Under the terms of the Federal Engle Agreement, PM USA paid approximately $43 million . Federal cases that were in trial and those that previously reached final verdict were not included in the Federal Engle Agreement. Engle Progeny Trial Results As of October 23, 2017, 114 federal and state Engle progeny cases involving PM USA have resulted in verdicts since the Florida Supreme Court Engle decision. Sixty-two verdicts were returned in favor of plaintiffs and five verdicts ( Skolnick, Calloway , Pollari , Caprio and Oshinsky-Blacker ) that were initially returned in favor of plaintiffs were reversed post-trial or on appeal and remain pending. Skolnick was remanded for a new trial; Calloway was reversed and remanded for a new trial on an appellate finding that improper arguments by plaintiff’s counsel deprived defendants of a fair trial; Pollari was reversed and remanded for a new trial on an appellate finding that the trial court erred in admitting certain materials into evidence that deprived defendants of a fair trial; Caprio was reversed post-trial after defendants agreed to voluntarily dismiss their appeal in exchange for a full retrial; and Oshinsky-Blacker was reversed post-trial based on plaintiff’s counsel’s improper arguments at trial. Forty-five verdicts were returned in favor of PM USA, of which 36 were state cases ( Gelep , Kalyvas , Gil de Rubio , Warrick , Willis , Russo (formerly Frazier ), C. Campbell , Rohr , Espinosa , Oliva , Weingart , Junious , Szymanski , Hancock , LaMotte , J. Campbell , Dombey , Haldeman , Blasco , Gonzalez , Banks , Surico , Baum , Bishop , Vila , McMannis , Suarez , Shulman , Ewing , E. Smith, Mooney, Chacon, Dubinsky, Lima, Kogan and Pearson ) and 9 were federal cases ( Gollihue , McCray , Denton , Wilder , Jacobson , Reider , Davis , Starbuck and Sowers ). In addition, there have been a number of mistrials, only some of which have resulted in new trials as of October 23, 2017. Two verdicts ( D. Cohen and Collar ) that were returned in favor of PM USA were subsequently reversed for new trials. The juries in the Reider and Banks cases returned zero damages verdicts in favor of PM USA . The juries in the Weingart and Hancock cases returned verdicts against PM USA awarding no damages, but the trial court in each case granted an additur . The charts below list the verdicts and post-trial developments in certain Engle progeny cases in which verdicts were returned in favor of plaintiffs (including Hancock , where the verdict originally was returned in favor of PM USA). The first chart lists such cases that are pending as of October 23, 2017; the second chart lists such cases that were pending within the previous 12 months, but that are now concluded. Currently-Pending Engle Cases ________________________________________________________________________________________________________________________________ Plaintiff: Wallace Date: October 2017 Verdict: A Brevard County jury returned a verdict in favor of plaintiff and against PM USA and R.J. Reynolds awarding compensatory damages of $12 million and allocating 66% of the fault to PM USA (an amount of approximately $7.9 million ). The jury also awarded plaintiff $16 million in punitive damages against PM USA. ________________________________________________________________________________________________________________________________ Plaintiff: L. Martin Date: May 2017 Verdict: A Miami-Dade County jury returned a verdict in favor of plaintiff and against PM USA awarding compensatory damages of $1.1 million and allocating 55% of the fault to PM USA (an amount of $605,000 ). The jury also awarded plaintiff $1.3 million in punitive damages against PM USA. Post-Trial Developments: In May 2017, PM USA filed various post-trial motions, including motions to set aside the verdict and for a new trial. In June 2017, the trial court entered final judgment in favor of plaintiff with a deduction for plaintiff’s comparative fault. In August 2017, the court denied PM USA’s post-trial motions and PM USA filed a notice of appeal and posted a bond in the amount of approximately $1.9 million . In September 2017, plaintiff cross-appealed. ________________________________________________________________________________________________________________________________ Plaintiff: Sommers Date: April 2017 Verdict: A Miami-Dade County jury returned a verdict in favor of plaintiff and against PM USA awarding compensatory damages of $1 million and allocating 40% of the fault to PM USA. The court dismissed the punitive damages claim prior to trial. Post-Trial Developments: In April 2017, PM USA filed motions for a new trial and for a directed verdict, and plaintiff filed a motion for a new trial on punitive damages. ________________________________________________________________________________________________________________________________ Plaintiff: Santoro Date: March 2017 Verdict: A Broward County jury returned a verdict in favor of plaintiff and against PM USA, R.J. Reynolds and Liggett Group LLC (“Liggett Group”) awarding compensatory damages of $1.6 million and allocating 28% of the fault to PM USA (an amount of approximately $450,000 ). The jury also awarded plaintiff $100,000 in punitive damages against PM USA. Post-Trial Developments: In April 2017, the trial court entered final judgment in favor of plaintiff with a deduction for plaintiff’s comparative fault and defendants filed various post-trial motions, including motions to set aside the verdict and for a new trial. ________________________________________________________________________________________________________________________________ Plaintiff: J. Brown Date: February 2017 Verdict: A Pinellas County jury returned a verdict in favor of plaintiff and against PM USA and R.J. Reynolds awarding compensatory damages of $5.4 million and allocating 35% of the fault to PM USA. The jury also awarded plaintiff $200,000 in punitive damages against PM USA. Post-Trial Developments: In March 2017, defendants filed various post-trial motions, including motions to set aside the verdict and for a new trial. The court ruled that it will not apply the comparative fault reduction to the compensatory damages. In August 2017, the trial court denied defendants’ post-trial motions and entered final judgment in favor of plaintiff. In September 2017, defendants filed a notice of appeal to the Florida Second District Court of Appeal and posted a bond in the amount of $2.5 million . ________________________________________________________________________________________________________________________________ Plaintiff: Pardue Date: December 2016 Verdict: An Alachua County jury returned a verdict in favor of plaintiff and against PM USA and R.J. Reynolds awarding compensatory damages of approximately $5.9 million and allocating 25% of the fault to PM USA. The jury also awarded plaintiff $6.75 million in punitive damages against PM USA. Post-Trial Developments: In December 2016, the trial court entered final judgment in favor of plaintiff without a deduction for plaintiff’s comparative fault. In January 2017, PM USA and R.J. Reynolds filed various post-trial motions, including motions to set aside the verdict and for a new trial or, in the alternative, for remittitur of the jury’s damages awards. In February 2017, the court granted defendants’ alternative motion for remittitur , reducing the compensatory damages award against PM USA and R.J. Reynolds to approximately $5.2 million . Also in February 2017, defendants filed a renewed motion to alter or amend the judgment, which the court denied in April 2017. In March 2017, defendants filed a notice of appeal to the Florida First District Court of Appeal and plaintiff cross-appealed. In April 2017, PM USA posted a bond in the amount of $2.5 million . ________________________________________________________________________________________________________________________________ Plaintiff: S. Martin Date: November 2016 Verdict: A Broward County jury returned a verdict in favor of plaintiff and against PM USA and R.J. Reynolds awarding compensatory damages of approximately $5.4 million and allocating 46% of the fault to PM USA (an amount of approximately $2.48 million ). The jury also awarded plaintiff $450,000 in punitive damages against PM USA. Post-Trial Developments: In December 2016, the trial court entered final judgment in favor o</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Ratings Services of A or higher. At September 30, 2017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September 30, 2017 and December 31, 2016 , condensed consolidating statements of earnings and comprehensive earnings for the nine and three months ended September 30, 2017 and 2016 , and condensed consolidating statements of cash flows for the nine months ended September 30, 2017 and 2016 for Altria Group, Inc., PM USA and, collectively,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September 30, 2017 (in millions of dollars) Altria Group, Inc. PM USA Non- Guarantor Subsidiaries Total Consolidating Adjustments Consolidated Assets Cash and cash equivalents $ 2,538 $ — $ 44 $ — $ 2,582 Receivables 1 4 143 — 148 Inventories: Leaf tobacco — 468 316 — 784 Other raw materials — 115 65 — 180 Work in process — 6 426 — 432 Finished product — 140 451 — 591 — 729 1,258 — 1,987 Due from Altria Group, Inc. and subsidiaries — 3,724 1,152 (4,876 ) — Other current assets 93 344 61 (59 ) 439 Total current assets 2,632 4,801 2,658 (4,935 ) 5,156 Property, plant and equipment, at cost — 2,925 1,921 — 4,846 Less accumulated depreciation — 2,072 867 — 2,939 — 853 1,054 — 1,907 Goodwill — — 5,307 — 5,307 Other intangible assets, net — 2 12,194 — 12,196 Investment in AB InBev 18,213 — — — 18,213 Investment in consolidated subsidiaries 12,050 2,653 — (14,703 ) — Finance assets, net — — 901 — 901 Due from Altria Group, Inc. and subsidiaries 4,790 — — (4,790 ) — Other assets 12 1,641 138 (1,311 ) 480 Total Assets $ 37,697 $ 9,950 $ 22,252 $ (25,739 ) $ 44,160 Condensed Consolidating Balance Sheets (Continued) September 30, 2017 (in millions of dollars) Altria Group, Inc. PM USA Non- Guarantor Subsidiaries Total Consolidating Adjustments Consolidated Liabilities Accounts payable $ 5 $ 89 $ 176 $ — $ 270 Accrued liabilities: Marketing — 680 79 — 759 Employment costs 19 9 124 — 152 Settlement charges — 3,376 7 — 3,383 Other 212 333 348 (59 ) 834 Dividends payable 1,264 — — — 1,264 Due to Altria Group, Inc. and subsidiaries 4,489 346 41 (4,876 ) — Total current liabilities 5,989 4,833 775 (4,935 ) 6,662 Long-term debt 13,890 — — — 13,890 Deferred income taxes 5,277 — 4,268 (1,311 ) 8,234 Accrued pension costs 200 — 411 — 611 Accrued postretirement health care costs — 1,419 766 — 2,185 Due to Altria Group, Inc. and subsidiaries — — 4,790 (4,790 ) — Other liabilities 175 56 141 — 372 Total liabilities 25,531 6,308 11,151 (11,036 ) 31,954 Contingencies Redeemable noncontrolling interest — — 37 — 37 Stockholders’ Equity Common stock 935 — 9 (9 ) 935 Additional paid-in capital 5,940 3,310 11,856 (15,166 ) 5,940 Earnings reinvested in the business 38,542 593 833 (1,426 ) 38,542 Accumulated other comprehensive losses (1,946 ) (261 ) (1,637 ) 1,898 (1,946 ) Cost of repurchased stock (31,305 ) — — — (31,305 ) Total stockholders’ equity attributable to Altria Group, Inc. 12,166 3,642 11,061 (14,703 ) 12,166 Noncontrolling interests — — 3 — 3 Total stockholders’ equity 12,166 3,642 11,064 (14,703 ) 12,169 Total Liabilities and Stockholders’ Equity $ 37,697 $ 9,950 $ 22,252 $ (25,739 ) $ 44,160 Condensed Consolidating Balance Sheets December 31, 2016 (in millions of dollars) Altria PM USA Non- Total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Other current assets 170 118 201 — 489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December 31, 2016 (in millions of dollars) Altria PM USA Non- Total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 Condensed Consolidating Statements of Earnings and Comprehensive Earnings For the Nine Months Ended September 30, 2017 (in millions of dollars) Altria PM USA Non- Total Consolidated Net revenues $ — $ 16,748 $ 2,754 $ (27 ) $ 19,475 Cost of sales — 4,875 851 (27 ) 5,699 Excise taxes on products — 4,533 162 — 4,695 Gross profit — 7,340 1,741 — 9,081 Marketing, administration and research costs 126 1,208 330 — 1,664 Asset impairment and exit costs — — 24 — 24 Operating (expense) income (126 ) 6,132 1,387 — 7,393 Interest and other debt expense (income), net 375 (12 ) 162 — 525 Earnings from equity investment in AB InBev (332 ) — — — (332 ) Gain on AB InBev/SABMiller business combination (445 ) — — — (445 ) Earnings before income taxes and equity earnings of subsidiaries 276 6,144 1,225 — 7,645 (Benefit) provision for income taxes (207 ) 2,173 420 — 2,386 Equity earnings of subsidiaries 4,773 234 — (5,007 ) — Net earnings 5,256 4,205 805 (5,007 ) 5,259 Net earnings attributable to noncontrolling interests — — (3 ) — (3 ) Net earnings attributable to Altria Group, Inc. $ 5,256 $ 4,205 $ 802 $ (5,007 ) $ 5,256 Net earnings $ 5,256 $ 4,205 $ 805 $ (5,007 ) $ 5,259 Other comprehensive earnings, net of deferred income taxes 106 10 83 (93 ) 106 Comprehensive earnings 5,362 4,215 888 (5,100 ) 5,365 Comprehensive earnings attributable to noncontrolling interests — — (3 ) — (3 ) Comprehensive earnings attributable to Altria Group, Inc. $ 5,362 $ 4,215 $ 885 $ (5,100 ) $ 5,362 Condensed Consolidating Statements of Earnings and Comprehensive Earnings For the Nine Months Ended September 30, 2016 (in millions of dollars) Altria Group, Inc. PM USA Non- Guarantor Subsidiaries Total Consolidating Adjustments Consolidated Net revenues $ — $ 16,874 $ 2,646 $ (28 ) $ 19,492 Cost of sales — 5,084 785 (28 ) 5,841 Excise taxes on products — 4,723 165 — 4,888 Gross profit — 7,067 1,696 — 8,763 Marketing, administration and research costs 113 1,435 323 — 1,871 Asset impairment and exit costs 5 96 22 — 123 Operating (expense) income (118 ) 5,536 1,351 — 6,769 Interest and other debt expense, net 393 13 165 — 571 Loss on early extinguishment of debt 823 — — — 823 Earnings from equity investment in SABMiller (564 ) — — — (564 ) Gain on AB InBev/SABMiller business combination (205 ) — — — (205 ) (Loss) earnings before income taxes and equity earnings of subsidiaries (565 ) 5,523 1,186 — 6,144 (Benefit) provision for income taxes (269 ) 2,023 424 — 2,178 Equity earnings of subsidiaries 4,259 217 — (4,476 ) — Net earnings 3,963 3,717 762 (4,476 ) 3,966 Net earnings attributable to noncontrolling interests — — (3 ) — (3 ) Net earnings attributable to Altria Group, Inc. $ 3,963 $ 3,717 $ 759 $ (4,476 ) $ 3,963 Net earnings $ 3,963 $ 3,717 $ 762 $ (4,476 ) $ 3,966 Other comprehensive earnings (losses), net of deferred income taxes 2 (11 ) (107 ) 118 2 Comprehensive earnings 3,965 3,706 655 (4,358 ) 3,968 Comprehensive earnings attributable to noncontrolling interests — — (3 ) — (3 ) Comprehensive earnings attributable to Altria Group, Inc. $ 3,965 $ 3,706 $ 652 $ (4,358 ) $ 3,965 Condensed Consolidating Statements of Earnings and Comprehensive Earnings For the Three Months Ended September 30, 2017 (in millions of dollars) Altria PM USA Non- Total Consolidated Net revenues $ — $ 5,764 $ 974 $ (9 ) $ 6,729 Cost of sales — 1,659 290 (9 ) 1,940 Excise taxes on products — 1,551 55 — 1,606 Gross profit — 2,554 629 — 3,183 Marketing, administration and research costs 46 417 105 — 568 Asset impairment and exit costs — — 8 — 8 Operating (expense) income (46 ) 2,137 516 — 2,607 Interest and other debt expense (income), net 122 (6 ) 53 — 169 Earnings from equity investment in AB InBev (169 ) — — — (169 ) Gain on AB InBev/SABMiller business combination (37 ) — — — (37 ) Earnings before income taxes and equity earnings of subsidiaries 38 2,143 463 — 2,644 (Benefit) provision for income taxes (167 ) 776 168 — 777 Equity earnings of subsidiaries 1,661 82 — (1,743 ) — Net earnings 1,866 1,449 295 (1,743 ) 1,867 Net earnings attributable to noncontrolling interests — — (1 ) — (1 ) Net earnings attributable to Altria Group, Inc. $ 1,866 $ 1,449 $ 294 $ (1,743 ) $ 1,866 Net earnings $ 1,866 $ 1,449 $ 295 $ (1,743 ) $ 1,867 Other comprehensive (losses) earnings, net of deferred income taxes (108 ) 3 27 (30 ) (108 ) Comprehensive earnings 1,758 1,452 322 (1,773 ) 1,759 Comprehensive earnings attributable to noncontrolling interests — — (1 ) — (1 ) Comprehensive earnings attributable to $ 1,758 $ 1,452 $ 321 $ (1,773 ) $ 1,758 Condensed Consolidating Statements of Earnings and Comprehensive Earnings For the Three Months Ended September 30, 2016 (in millions of dollars) Altria PM USA Non- Total Consolidated Net revenues $ — $ 5,964 $ 950 $ (9 ) $ 6,905 Cost of sales — 1,767 285 (9 ) 2,043 Excise taxes on products — 1,654 58 — 1,712 Gross profit — 2,543 607 — 3,150 Marketing, administration and research costs 40 607 119 — 766 Asset impairment and exit costs — 1 1 — 2 Operating (expense) income (40 ) 1,935 487 — 2,382 Interest and other debt expense (income), net 129 (4 ) 54 — 179 Loss on early extinguishment of debt 823 — — — 823 Earnings from equity investment in SABMiller (299 ) — — — (299 ) Gain on AB InBev/SABMiller business combination (48 ) — — — (48 ) (Loss) earnings before income taxes and equity earnings of subsidiaries (645 ) 1,939 433 — 1,727 (Benefit) provision for income taxes (232 ) 707 158 — 633 Equity earnings of subsidiaries 1,506 77 — (1,583 ) — Net earnings 1,093 1,309 275 (1,583 ) 1,094 Net earnings attributable to noncontrolling interests — — (1 ) — (1 ) Net earnings attributable to Altria Group, Inc. $ 1,093 $ 1,309 $ 274 $ (1,583 ) $ 1,093 Net earnings $ 1,093 $ 1,309 $ 275 $ (1,583 ) $ 1,094 Other comprehensive earnings, net of deferred income taxes 62 4 22 (26 ) 62 Comprehensive earnings 1,155 1,313 297 (1,609 ) 1,156 Comprehensive earnings attributable to noncontrolling interests — — (1 ) — (1 ) Comprehensive earnings attributable to $ 1,155 $ 1,313 $ 296 $ (1,609 ) $ 1,155 Condensed Consolidating Statements of Cash Flows For the Nine Months Ended September 30, 2017 (in millions of dollars) Altria Group, Inc. PM USA Non- Guarantor Subsidiaries Total Consolidating Adjustments Consolidated Cash Provided by Operating Activities Net cash provided by operating activities $ 4,777 $ 3,685 $ 639 $ (4,936 ) $ 4,165 Cash Provided by (Used in) Investing Activities Capital expenditures — (21 ) (130 ) — (151 ) Proceeds from finance assets — — 133 — 133 Other (4 ) 2 (182 ) — (184 ) Net cash used in investing activities (4 ) (19 ) (179 ) — (202 ) Cash Provided by (Used in) Financing Activities Repurchases of common stock (2,359 ) — — — (2,359 ) Dividends paid on common stock (3,544 ) — — — (3,544 ) Changes in amounts due to/from Altria Group, Inc. and subsidiaries (813 ) 182 631 — — Cash dividends paid to parent — (3,849 ) (1,087 ) 4,936 — Other (40 ) — (7 ) — (47 ) Net cash used in financing activities (6,756 ) (3,667 ) (463 ) 4,936 (5,950 ) Cash and cash equivalents: Decrease (1,983 ) (1 ) (3 ) — (1,987 ) Balance at beginning of period 4,521 1 47 — 4,569 Balance at end of period $ 2,538 $ — $ 44 $ — $ 2,582 Condensed Consolidating Statements of Cash Flows For the Nine Months Ended September 30, 2016 (in millions of dollars) Altria Group, Inc. PM USA Non- Guarantor Subsidiaries Total Consolidating Adjustments Consolidated Cash Provided by Operating Activities Net cash provided by operating activities $ 4,271 $ 3,582 $ 8 $ (4,331 ) $ 3,530 Cash Provided by (Used in) Investing Activities Capital expenditures — (23 ) (105 ) — (128 ) Proceeds from finance assets — — 207 — 207 Other (3 ) — (41 ) — (44 ) Net cash (used in) provided by investing activities (3 ) (23 ) 61 — 35 Cash Provided by (Used in) Financing Activities Long-term debt issued 1,976 — — — 1,976 Long-term debt repaid (933 ) — — — (933 ) Repurchases of common stock (512 ) — — — (512 ) Dividends paid on common stock (3,321 ) — — — (3,321 ) Changes in amounts due to/from Altria Group, Inc. and subsidiaries (715 ) 128 587 — — Premiums and fees related to early extinguishment of debt (809 ) — — — (809 ) Cash dividends paid to parent — (3,686 ) (645 ) 4,331 — Other (28 ) — (9 ) — (37 ) Net cash used in financing activities (4,342 ) (3,558 ) (67 ) 4,331 (3,636 ) Cash and cash equivalents: (Decrease) increase (74 ) 1 2 — (71 ) Balance at beginning of period 2,313 — 56 — 2,369 Balance at end of period $ 2,239 $ 1 $ 58 $ — $ 2,298</t>
  </si>
  <si>
    <t>Recent Accounting Guidance Not Yet Adopted</t>
  </si>
  <si>
    <t>New Accounting Pronouncements and Changes in Accounting Principles [Abstract]</t>
  </si>
  <si>
    <t>Recent Accounting Guidance Not Yet Adopted: 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consolidated financial statements based on current contracts with customers. The guidance will result in expanded footnote disclosures. Altria Group, Inc. will adopt this guidance in the first quarter of 2018, using the modified retrospective transition method.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its balance sheets but are recorded in its statements of earnings as expense is incurred. Upon adoption of the new guidance, Altria Group, Inc. will record substantially all leases on its balance sheets as a right-of-use asset and a lease liability. The timing of expense recognition and classification in its statements of earnings could change based on the classification of leases as either operating or financing.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were approximately 2% of Altria Group, Inc.’s total assets at September 30, 2017. Standards Description Effective Date for Public Entity Effect on financial statements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The adoption of this guidance is not expected to have a material impact on Altria Group, Inc.’s statements of cash flows. Altria Group, Inc. plans to adopt this guidance by the first quarter of 2018.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t September 30, 2017 and December 31, 2016, Altria Group, Inc. had restricted cash of $61 million and $82 million, respectively. Altria Group, Inc. plans to retrospectively adopt this guidance by the first quarter of 2018 and will comply with the required presentation of restricted cash in its statements of cash flows upon adoption.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Early adoption is permitted only as of the beginning of an annual period for which financial statements have not been issued. The guidance is required to be applied retrospectively for the presentation of the service cost component and the other components of net periodic pension cost and net periodic postretirement benefit cost in the statement of earnings, and prospectively for the capitalization of the service cost component. Under the new guidance, the amount of non-service cost components of net periodic benefit income presented within operating income that would have been presented separately from operating income was $37 million and $18 million for the nine and three months ended September 30, 2017, respectively, and $3 million and $13 million for the nine and three months ended September 30, 2016, respectively. Altria Group, Inc. does not expect the prospective adoption of this guidance related to the capitalization of the service cost component to have a material impact on Altria Group, Inc.’s consolidated financial statements. Altria Group, Inc. will adopt the new guidance in the first quarter of 2018. ASU No. 2017-12 Targeted Improvements to Accounting for Hedging Activities (Topic 815) The guidance expands hedge accounting for both financial and nonfinancial risk components to better portray the economic results of an entity’s risk management activities in its financial statements. In addition, the guidance includes certain targeted improvements to simplify the application of hedge accounting. The guidance is effective for fiscal years beginning after December 15, 2018 and interim periods within those fiscal years. Early adoption is permitted in any interim period after issuance of the guidance. Altria Group, Inc. is in the process of evaluating the impact of this guidance on its consolidated financial statements and related disclosures.</t>
  </si>
  <si>
    <t>Background and Basis of Presentation (Policies)</t>
  </si>
  <si>
    <t>New Accounting Pronouncements</t>
  </si>
  <si>
    <t>On January 1, 2017, Altria Group, Inc. adopted Accounting Standards Update (“ASU”) No. 2016-09, Compensation - Stock Compensation ( Topic 718 ): Improvements to Employee Share-Based Payment Accounting (“ASU No. 2016-09”) and ASU No. 2015-11, Inventory (Topic 330) : Simplifying the Measurement of Inventory (“ASU No. 2015-11”). ASU No. 2016-09 simplifies several aspects of the accounting for share-based payment transactions, including the income tax consequences, classification of awards as either equity or liabilities, and classification on the statement of cash flows. The adoption of ASU No. 2016-09 did not have a material impact on Altria Group, Inc.’s condensed consolidated financial statements. The portions of the guidance that have an impact on Altria Group, Inc.’s condensed consolidated financial statements have been adopted prospectively, with the exception of the classification of employee taxes paid by Altria Group, Inc. on the condensed consolidated statements of cash flows related to shares withheld by Altria Group, Inc. for tax withholding purposes, which has been adopted retrospectively. Altria Group, Inc. has made an accounting policy election to continue to estimate the number of share-based awards that are expected to vest, which includes estimating forfeitures. Certain prior-year amounts in the condensed consolidated statements of cash flows have been reclassified to conform with the current year’s presentation due to Altria Group, Inc.’s adoption of ASU No. 2016-09. ASU No. 2015-11 requires inventory that is measured using the first-in, first-out (“FIFO”) or average cost methods to be measured at the lower of cost and net realizable value. Previous guidance required inventory that was measured using the FIFO or average cost methods to be measured at the lower of cost or market. The adoption of this guidance did not have a material impact on Altria Group, Inc.’s condensed consolidated financial statements. 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consolidated financial statements based on current contracts with customers. The guidance will result in expanded footnote disclosures. Altria Group, Inc. will adopt this guidance in the first quarter of 2018, using the modified retrospective transition method.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its balance sheets but are recorded in its statements of earnings as expense is incurred. Upon adoption of the new guidance, Altria Group, Inc. will record substantially all leases on its balance sheets as a right-of-use asset and a lease liability. The timing of expense recognition and classification in its statements of earnings could change based on the classification of leases as either operating or financing.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were approximately 2% of Altria Group, Inc.’s total assets at September 30, 2017. Standards Description Effective Date for Public Entity Effect on financial statements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The adoption of this guidance is not expected to have a material impact on Altria Group, Inc.’s statements of cash flows. Altria Group, Inc. plans to adopt this guidance by the first quarter of 2018.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t September 30, 2017 and December 31, 2016, Altria Group, Inc. had restricted cash of $61 million and $82 million, respectively. Altria Group, Inc. plans to retrospectively adopt this guidance by the first quarter of 2018 and will comply with the required presentation of restricted cash in its statements of cash flows upon adoption.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Early adoption is permitted only as of the beginning of an annual period for which financial statements have not been issued. The guidance is required to be applied retrospectively for the presentation of the service cost component and the other components of net periodic pension cost and net periodic postretirement benefit cost in the statement of earnings, and prospectively for the capitalization of the service cost component. Under the new guidance, the amount of non-service cost components of net periodic benefit income presented within operating income that would have been presented separately from operating income was $37 million and $18 million for the nine and three months ended September 30, 2017, respectively, and $3 million and $13 million for the nine and three months ended September 30, 2016, respectively. Altria Group, Inc. does not expect the prospective adoption of this guidance related to the capitalization of the service cost component to have a material impact on Altria Group, Inc.’s consolidated financial statements. Altria Group, Inc. will adopt the new guidance in the first quarter of 2018. ASU No. 2017-12 Targeted Improvements to Accounting for Hedging Activities (Topic 815) The guidance expands hedge accounting for both financial and nonfinancial risk components to better portray the economic results of an entity’s risk management activities in its financial statements. In addition, the guidance includes certain targeted improvements to simplify the application of hedge accounting. The guidance is effective for fiscal years beginning after December 15, 2018 and interim periods within those fiscal years. Early adoption is permitted in any interim period after issuance of the guidance. Altria Group, Inc. is in the process of evaluating the impact of this guidance on its consolidated financial statements and related disclosures.</t>
  </si>
  <si>
    <t>Background and Basis of Presentation (Tables)</t>
  </si>
  <si>
    <t>Schedule of Shares Repurchased</t>
  </si>
  <si>
    <t>Altria Group, Inc.’s share repurchase activity was as follows: For the Nine Months Ended September 30, For the Three Months Ended September 30, 2017 2016 2017 2016 (in millions, except per share data) Total number of shares repurchased 33.2 8.1 11.1 2.6 Aggregate cost of shares repurchased $ 2,359 $ 512 $ 759 $ 171 Average price per share of shares repurchased $ 70.97 $ 63.28 $ 67.99 $ 66.23</t>
  </si>
  <si>
    <t>Asset Impairment, Exit and Implementation Costs (Tables)</t>
  </si>
  <si>
    <t>Pre-tax asset impairment, exit and implementation costs consisted of the following: For the Nine Months Ended September 30, 2017 For the Nine Months Ended September 30, 2016 Asset Impairment and Exit Costs Implementation Costs Total Asset Impairment and Exit Costs (1) Implementation Costs Total (in millions) Smokeable products $ 2 $ 17 $ 19 $ 99 $ 6 $ 105 Smokeless products 22 30 52 13 1 14 All other — — — 6 — 6 General corporate — — — 5 — 5 Total $ 24 $ 47 $ 71 $ 123 $ 7 $ 130 (1) Includes termination and curtailment costs of $20 million . See Note 3 . Benefit Plans . For the Three Months Ended September 30, 2017 For the Three Months Ended September 30, 2016 Asset Impairment and Exit Costs Implementation Costs Total Asset Impairment and Exit Costs Implementation Costs Total (in millions) Smokeable products $ — $ 5 $ 5 $ 1 $ 3 $ 4 Smokeless products 8 2 10 — 1 1 All other — — — 1 — 1 Total $ 8 $ 7 $ 15 $ 2 $ 4 $ 6</t>
  </si>
  <si>
    <t>Schedule of Restructuring Reserve</t>
  </si>
  <si>
    <t>The movement in the restructuring liabilities (excluding termination and curtailment costs), substantially all of which are severance liabilities, was as follows: For the Nine Months Ended September 30, 2017 (in millions) Balances at December 31, 2016 $ 79 Charges 17 Cash spent (54 ) Balances at September 30, 2017 $ 42</t>
  </si>
  <si>
    <t>Benefit Plans (Tables)</t>
  </si>
  <si>
    <t>Schedule of Net Periodic Benefit Cost (Income)</t>
  </si>
  <si>
    <t>Net periodic benefit (income) cost consisted of the following: For the Nine Months Ended September 30, For the Three Months Ended September 30, Pension Postretirement Pension Postretirement 2017 2016 2017 2016 2017 2016 2017 2016 (in millions) Service cost $ 57 $ 55 $ 12 $ 12 $ 19 $ 18 $ 3 $ 4 Interest cost 216 211 57 58 72 70 17 18 Expected return on plan assets (451 ) (416 ) — — (151 ) (139 ) — — Amortization: Net loss 147 130 19 19 49 43 3 3 Prior service cost (credit) 3 4 (28 ) (29 ) 1 2 (9 ) (10 ) Termination and curtailment — 20 — — — — — — Net periodic benefit (income) cost $ (28 ) $ 4 $ 60 $ 60 $ (10 ) $ (6 ) $ 14 $ 15</t>
  </si>
  <si>
    <t>Earnings Per Share (Tables)</t>
  </si>
  <si>
    <t>Basic and diluted earnings per share (“EPS”) were calculated using the following: For the Nine Months Ended September 30, For the Three Months Ended September 30, 2017 2016 2017 2016 (in millions) Net earnings attributable to Altria Group, Inc. $ 5,256 $ 3,963 $ 1,866 $ 1,093 Less: Distributed and undistributed earnings attributable to unvested restricted shares and restricted stock units (7 ) (6 ) (2 ) (1 ) Earnings for basic and diluted EPS $ 5,249 $ 3,957 $ 1,864 $ 1,092 Weighted-average shares for basic and diluted EPS 1,927 1,954 1,915 1,952</t>
  </si>
  <si>
    <t>Other Comprehensive Earnings/Losses (Tables)</t>
  </si>
  <si>
    <t>Schedule of Accumulated Other Comprehensive Income (Loss)</t>
  </si>
  <si>
    <t>The following tables set forth the changes in each component of accumulated other comprehensive losses, net of deferred income taxes, attributable to Altria Group, Inc.: For the Nine Months Ended September 30, 2017 Currency Translation Adjustments Benefit Plans AB InBev Accumulated Other Comprehensive Losses (in millions) Balances, December 31, 2016 $ (4 ) $ (2,048 ) $ — $ (2,052 ) Other comprehensive earnings before reclassifications 1 — 9 10 Deferred income taxes — — (3 ) (3 ) Other comprehensive earnings before reclassifications, net of deferred income taxes 1 — 6 7 Amounts reclassified to net earnings — 154 5 159 Deferred income taxes — (58 ) (2 ) (60 ) Amounts reclassified to net earnings, net of deferred income taxes — 96 3 99 Other comprehensive earnings, net of deferred income taxes 1 96 9 (1) 106 Balances, September 30, 2017 $ (3 ) $ (1,952 ) $ 9 $ (1,946 ) For the Three Months Ended September 30, 2017 Currency Translation Adjustments Benefit Plans AB InBev Accumulated Other Comprehensive Losses (in millions) Balances, June 30, 2017 $ (3 ) $ (1,983 ) $ 148 $ (1,838 ) Other comprehensive losses before reclassifications — — (216 ) (216 ) Deferred income taxes — — 75 75 Other comprehensive losses before reclassifications, net of deferred income taxes — — (141 ) (141 ) Amounts reclassified to net earnings — 48 3 51 Deferred income taxes — (17 ) (1 ) (18 ) Amounts reclassified to net earnings, net of deferred income taxes — 31 2 33 Other comprehensive earnings (losses), net of deferred income taxes — 31 (139 ) (1) (108 ) Balances, September 30, 2017 $ (3 ) $ (1,952 ) $ 9 $ (1,946 ) (1) For the nine and three months ended September 30, 2017 , other comprehensive earnings/losses related to Altria Group, Inc.’s investment in AB InBev consisted primarily of currency translation adjustments. For the Nine Months Ended September 30, 2016 Currency Translation Adjustments Benefit Plans SABMiller Accumulated Other Comprehensive Losses (in millions) Balances, December 31, 2015 $ (5 ) $ (2,010 ) $ (1,265 ) $ (3,280 ) Other comprehensive earnings (losses) before reclassifications 1 (318 ) 158 (159 ) Deferred income taxes — 122 (56 ) 66 Other comprehensive earnings (losses) before reclassifications, net of deferred income taxes 1 (196 ) 102 (93 ) Amounts reclassified to net earnings — 127 24 151 Deferred income taxes — (47 ) (9 ) (56 ) Amounts reclassified to net earnings, net of deferred income taxes — 80 15 95 Other comprehensive earnings (losses), net of deferred income taxes 1 (116 ) 117 (2) 2 Balances, September 30, 2016 $ (4 ) $ (2,126 ) $ (1,148 ) $ (3,278 ) For the Three Months Ended September 30, 2016 Currency Translation Adjustments Benefit Plans SABMiller Accumulated Other Comprehensive Losses (in millions) Balances, June 30, 2016 $ (4 ) $ (2,154 ) $ (1,182 ) $ (3,340 ) Other comprehensive earnings before reclassifications — — 48 48 Deferred income taxes — — (17 ) (17 ) Other comprehensive earnings before reclassifications, net of deferred income taxes — — 31 31 Amounts reclassified to net earnings — 42 5 47 Deferred income taxes — (14 ) (2 ) (16 ) Amounts reclassified to net earnings, net of deferred income taxes — 28 3 31 Other comprehensive earnings, net of deferred income taxes — 28 34 (2) 62 Balances, September 30, 2016 $ (4 ) $ (2,126 ) $ (1,148 ) $ (3,278 ) (2) For the nine and three months ended September 30, 2016 , other comprehensive earnings/losses related to Altria Group, Inc.’s investment in SABMiller consisted primarily of currency translation adjustments.</t>
  </si>
  <si>
    <t>Reclassification out of Accumulated Other Comprehensive Income</t>
  </si>
  <si>
    <t>The following table sets forth pre-tax amounts by component, reclassified from accumulated other comprehensive losses to net earnings: For the Nine Months Ended September 30, For the Three Months Ended September 30, 2017 2016 2017 2016 (in millions) Benefit Plans: (1) Net loss $ 179 $ 162 $ 56 $ 50 Prior service cost/credit (25 ) (35 ) (8 ) (8 ) 154 127 48 42 AB InBev/SABMiller (2) 5 24 3 5 Pre-tax amounts reclassified from accumulated other comprehensive losses to net earnings $ 159 $ 151 $ 51 $ 47 (1) Amounts are included in net defined benefit plan costs. For further details, see Note 3 . Benefit Plans. (2) Amounts are included in earnings from equity investment in AB InBev/SABMiller.</t>
  </si>
  <si>
    <t>Segment Reporting (Tables)</t>
  </si>
  <si>
    <t>Schedule of Segment Reporting Information, by Segment</t>
  </si>
  <si>
    <t>Segment data were as follows: For the Nine Months Ended September 30, For the Three Months Ended September 30, 2017 2016 2017 2016 (in millions) Net revenues: Smokeable products $ 17,355 $ 17,398 $ 5,975 $ 6,147 Smokeless products 1,580 1,530 550 528 Wine 471 498 181 182 All other 69 66 23 48 Net revenues $ 19,475 $ 19,492 $ 6,729 $ 6,905 Earnings before income taxes: Operating companies income (loss): Smokeable products $ 6,564 $ 5,955 $ 2,290 $ 2,086 Smokeless products 951 930 352 312 Wine 82 100 36 38 All other (31 ) (46 ) (10 ) 8 Amortization of intangibles (15 ) (15 ) (5 ) (5 ) General corporate expenses (158 ) (150 ) (56 ) (57 ) Corporate asset impairment and exit costs — (5 ) — — Operating income 7,393 6,769 2,607 2,382 Interest and other debt expense, net (525 ) (571 ) (169 ) (179 ) Loss on early extinguishment of debt — (823 ) — (823 ) Earnings from equity investment in AB InBev/SABMiller 332 564 169 299 Gain on AB InBev/SABMiller business combination 445 205 37 48 Earnings before income taxes $ 7,645 $ 6,144 $ 2,644 $ 1,727</t>
  </si>
  <si>
    <t>Schedule of Pre-tax Tobacco and Health Litigation Items</t>
  </si>
  <si>
    <t>Tobacco and Health Litigation Items - Pre-tax charges related to certain tobacco and health litigation items were recorded in Altria Group, Inc.’s condensed consolidated statements of earnings as follows: For the Nine Months Ended September 30, For the Three Months Ended September 30, 2017 2016 2017 2016 (in millions) Smokeable products segment $ 16 $ 72 $ — $ 45 Interest and other debt expense, net 2 16 — — Total $ 18 $ 88 $ — $ 45</t>
  </si>
  <si>
    <t>Contingencies (Tables)</t>
  </si>
  <si>
    <t>Schedule of Contingencies</t>
  </si>
  <si>
    <t>. The changes in Altria Group, Inc.’s accrued liability for tobacco and health litigation items, including related interest costs, for the periods specified below are as follows: For the Nine Months Ended September 30, For the Three Months Ended September 30, 2017 2016 2017 2016 (in millions) Accrued liability for tobacco and health litigation items at beginning of period $ 47 $ 132 $ 47 $ 30 Pre-tax charges for: Tobacco and health judgments 16 5 — — Related interest costs 2 6 — — Agreement to resolve Aspinall including related interest costs — 32 — — Agreement to resolve Miner — 45 — 45 Payments (18 ) (145 ) — — Accrued liability for tobacco and health litigation items at end of period $ 47 $ 75 $ 47 $ 75 The table below lists the number of certain tobacco-related cases pending in the United States against PM USA and, in some instances, Altria Group, Inc. as of October 23, 2017, October 24, 2016 and October 26, 2015: October 23, 2017 October 24, 2016 October 26, 2015 Individual Smoking and Health Cases (1) 87 66 65 Smoking and Health Class Actions and Aggregated Claims Litigation (2) 4 5 5 Health Care Cost Recovery Actions (3) 1 1 1 “Lights/Ultra Lights” Class Actions 4 9 12 (1) Does not include 2,423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2)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PM USA is a defendant in nine of the remaining 30 cases. The first trial is currently scheduled to begin May 1, 2018. Dates for the five remaining consolidated trials have not been scheduled. The parties have agreed to resolve the cases for an immaterial amount and have so notified the court together with a motion that the court vacate the May trial date. (3) See Health Care Cost Recovery Litigation - Federal Government’s Lawsuit below.</t>
  </si>
  <si>
    <t>Condensed Consolidating Financial Information (Tables)</t>
  </si>
  <si>
    <t>Condensed Consolidating Balance Sheet</t>
  </si>
  <si>
    <t>Condensed Consolidating Balance Sheets September 30, 2017 (in millions of dollars) Altria Group, Inc. PM USA Non- Guarantor Subsidiaries Total Consolidating Adjustments Consolidated Assets Cash and cash equivalents $ 2,538 $ — $ 44 $ — $ 2,582 Receivables 1 4 143 — 148 Inventories: Leaf tobacco — 468 316 — 784 Other raw materials — 115 65 — 180 Work in process — 6 426 — 432 Finished product — 140 451 — 591 — 729 1,258 — 1,987 Due from Altria Group, Inc. and subsidiaries — 3,724 1,152 (4,876 ) — Other current assets 93 344 61 (59 ) 439 Total current assets 2,632 4,801 2,658 (4,935 ) 5,156 Property, plant and equipment, at cost — 2,925 1,921 — 4,846 Less accumulated depreciation — 2,072 867 — 2,939 — 853 1,054 — 1,907 Goodwill — — 5,307 — 5,307 Other intangible assets, net — 2 12,194 — 12,196 Investment in AB InBev 18,213 — — — 18,213 Investment in consolidated subsidiaries 12,050 2,653 — (14,703 ) — Finance assets, net — — 901 — 901 Due from Altria Group, Inc. and subsidiaries 4,790 — — (4,790 ) — Other assets 12 1,641 138 (1,311 ) 480 Total Assets $ 37,697 $ 9,950 $ 22,252 $ (25,739 ) $ 44,160 Condensed Consolidating Balance Sheets (Continued) September 30, 2017 (in millions of dollars) Altria Group, Inc. PM USA Non- Guarantor Subsidiaries Total Consolidating Adjustments Consolidated Liabilities Accounts payable $ 5 $ 89 $ 176 $ — $ 270 Accrued liabilities: Marketing — 680 79 — 759 Employment costs 19 9 124 — 152 Settlement charges — 3,376 7 — 3,383 Other 212 333 348 (59 ) 834 Dividends payable 1,264 — — — 1,264 Due to Altria Group, Inc. and subsidiaries 4,489 346 41 (4,876 ) — Total current liabilities 5,989 4,833 775 (4,935 ) 6,662 Long-term debt 13,890 — — — 13,890 Deferred income taxes 5,277 — 4,268 (1,311 ) 8,234 Accrued pension costs 200 — 411 — 611 Accrued postretirement health care costs — 1,419 766 — 2,185 Due to Altria Group, Inc. and subsidiaries — — 4,790 (4,790 ) — Other liabilities 175 56 141 — 372 Total liabilities 25,531 6,308 11,151 (11,036 ) 31,954 Contingencies Redeemable noncontrolling interest — — 37 — 37 Stockholders’ Equity Common stock 935 — 9 (9 ) 935 Additional paid-in capital 5,940 3,310 11,856 (15,166 ) 5,940 Earnings reinvested in the business 38,542 593 833 (1,426 ) 38,542 Accumulated other comprehensive losses (1,946 ) (261 ) (1,637 ) 1,898 (1,946 ) Cost of repurchased stock (31,305 ) — — — (31,305 ) Total stockholders’ equity attributable to Altria Group, Inc. 12,166 3,642 11,061 (14,703 ) 12,166 Noncontrolling interests — — 3 — 3 Total stockholders’ equity 12,166 3,642 11,064 (14,703 ) 12,169 Total Liabilities and Stockholders’ Equity $ 37,697 $ 9,950 $ 22,252 $ (25,739 ) $ 44,160 Condensed Consolidating Balance Sheets December 31, 2016 (in millions of dollars) Altria PM USA Non- Total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Other current assets 170 118 201 — 489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December 31, 2016 (in millions of dollars) Altria PM USA Non- Total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t>
  </si>
  <si>
    <t>Condensed Consolidating Statements of Earnings and Comprehensive Earnings</t>
  </si>
  <si>
    <t>Condensed Consolidating Statements of Earnings and Comprehensive Earnings For the Nine Months Ended September 30, 2017 (in millions of dollars) Altria PM USA Non- Total Consolidated Net revenues $ — $ 16,748 $ 2,754 $ (27 ) $ 19,475 Cost of sales — 4,875 851 (27 ) 5,699 Excise taxes on products — 4,533 162 — 4,695 Gross profit — 7,340 1,741 — 9,081 Marketing, administration and research costs 126 1,208 330 — 1,664 Asset impairment and exit costs — — 24 — 24 Operating (expense) income (126 ) 6,132 1,387 — 7,393 Interest and other debt expense (income), net 375 (12 ) 162 — 525 Earnings from equity investment in AB InBev (332 ) — — — (332 ) Gain on AB InBev/SABMiller business combination (445 ) — — — (445 ) Earnings before income taxes and equity earnings of subsidiaries 276 6,144 1,225 — 7,645 (Benefit) provision for income taxes (207 ) 2,173 420 — 2,386 Equity earnings of subsidiaries 4,773 234 — (5,007 ) — Net earnings 5,256 4,205 805 (5,007 ) 5,259 Net earnings attributable to noncontrolling interests — — (3 ) — (3 ) Net earnings attributable to Altria Group, Inc. $ 5,256 $ 4,205 $ 802 $ (5,007 ) $ 5,256 Net earnings $ 5,256 $ 4,205 $ 805 $ (5,007 ) $ 5,259 Other comprehensive earnings, net of deferred income taxes 106 10 83 (93 ) 106 Comprehensive earnings 5,362 4,215 888 (5,100 ) 5,365 Comprehensive earnings attributable to noncontrolling interests — — (3 ) — (3 ) Comprehensive earnings attributable to Altria Group, Inc. $ 5,362 $ 4,215 $ 885 $ (5,100 ) $ 5,362 Condensed Consolidating Statements of Earnings and Comprehensive Earnings For the Nine Months Ended September 30, 2016 (in millions of dollars) Altria Group, Inc. PM USA Non- Guarantor Subsidiaries Total Consolidating Adjustments Consolidated Net revenues $ — $ 16,874 $ 2,646 $ (28 ) $ 19,492 Cost of sales — 5,084 785 (28 ) 5,841 Excise taxes on products — 4,723 165 — 4,888 Gross profit — 7,067 1,696 — 8,763 Marketing, administration and research costs 113 1,435 323 — 1,871 Asset impairment and exit costs 5 96 22 — 123 Operating (expense) income (118 ) 5,536 1,351 — 6,769 Interest and other debt expense, net 393 13 165 — 571 Loss on early extinguishment of debt 823 — — — 823 Earnings from equity investment in SABMiller (564 ) — — — (564 ) Gain on AB InBev/SABMiller business combination (205 ) — — — (205 ) (Loss) earnings before income taxes and equity earnings of subsidiaries (565 ) 5,523 1,186 — 6,144 (Benefit) provision for income taxes (269 ) 2,023 424 — 2,178 Equity earnings of subsidiaries 4,259 217 — (4,476 ) — Net earnings 3,963 3,717 762 (4,476 ) 3,966 Net earnings attributable to noncontrolling interests — — (3 ) — (3 ) Net earnings attributable to Altria Group, Inc. $ 3,963 $ 3,717 $ 759 $ (4,476 ) $ 3,963 Net earnings $ 3,963 $ 3,717 $ 762 $ (4,476 ) $ 3,966 Other comprehensive earnings (losses), net of deferred income taxes 2 (11 ) (107 ) 118 2 Comprehensive earnings 3,965 3,706 655 (4,358 ) 3,968 Comprehensive earnings attributable to noncontrolling interests — — (3 ) — (3 ) Comprehensive earnings attributable to Altria Group, Inc. $ 3,965 $ 3,706 $ 652 $ (4,358 ) $ 3,965 Condensed Consolidating Statements of Earnings and Comprehensive Earnings For the Three Months Ended September 30, 2017 (in millions of dollars) Altria PM USA Non- Total Consolidated Net revenues $ — $ 5,764 $ 974 $ (9 ) $ 6,729 Cost of sales — 1,659 290 (9 ) 1,940 Excise taxes on products — 1,551 55 — 1,606 Gross profit — 2,554 629 — 3,183 Marketing, administration and research costs 46 417 105 — 568 Asset impairment and exit costs — — 8 — 8 Operating (expense) income (46 ) 2,137 516 — 2,607 Interest and other debt expense (income), net 122 (6 ) 53 — 169 Earnings from equity investment in AB InBev (169 ) — — — (169 ) Gain on AB InBev/SABMiller business combination (37 ) — — — (37 ) Earnings before income taxes and equity earnings of subsidiaries 38 2,143 463 — 2,644 (Benefit) provision for income taxes (167 ) 776 168 — 777 Equity earnings of subsidiaries 1,661 82 — (1,743 ) — Net earnings 1,866 1,449 295 (1,743 ) 1,867 Net earnings attributable to noncontrolling interests — — (1 ) — (1 ) Net earnings attributable to Altria Group, Inc. $ 1,866 $ 1,449 $ 294 $ (1,743 ) $ 1,866 Net earnings $ 1,866 $ 1,449 $ 295 $ (1,743 ) $ 1,867 Other comprehensive (losses) earnings, net of deferred income taxes (108 ) 3 27 (30 ) (108 ) Comprehensive earnings 1,758 1,452 322 (1,773 ) 1,759 Comprehensive earnings attributable to noncontrolling interests — — (1 ) — (1 ) Comprehensive earnings attributable to $ 1,758 $ 1,452 $ 321 $ (1,773 ) $ 1,758 Condensed Consolidating Statements of Earnings and Comprehensive Earnings For the Three Months Ended September 30, 2016 (in millions of dollars) Altria PM USA Non- Total Consolidated Net revenues $ — $ 5,964 $ 950 $ (9 ) $ 6,905 Cost of sales — 1,767 285 (9 ) 2,043 Excise taxes on products — 1,654 58 — 1,712 Gross profit — 2,543 607 — 3,150 Marketing, administration and research costs 40 607 119 — 766 Asset impairment and exit costs — 1 1 — 2 Operating (expense) income (40 ) 1,935 487 — 2,382 Interest and other debt expense (income), net 129 (4 ) 54 — 179 Loss on early extinguishment of debt 823 — — — 823 Earnings from equity investment in SABMiller (299 ) — — — (299 ) Gain on AB InBev/SABMiller business combination (48 ) — — — (48 ) (Loss) earnings before income taxes and equity earnings of subsidiaries (645 ) 1,939 433 — 1,727 (Benefit) provision for income taxes (232 ) 707 158 — 633 Equity earnings of subsidiaries 1,506 77 — (1,583 ) — Net earnings 1,093 1,309 275 (1,583 ) 1,094 Net earnings attributable to noncontrolling interests — — (1 ) — (1 ) Net earnings attributable to Altria Group, Inc. $ 1,093 $ 1,309 $ 274 $ (1,583 ) $ 1,093 Net earnings $ 1,093 $ 1,309 $ 275 $ (1,583 ) $ 1,094 Other comprehensive earnings, net of deferred income taxes 62 4 22 (26 ) 62 Comprehensive earnings 1,155 1,313 297 (1,609 ) 1,156 Comprehensive earnings attributable to noncontrolling interests — — (1 ) — (1 ) Comprehensive earnings attributable to $ 1,155 $ 1,313 $ 296 $ (1,609 ) $ 1,155</t>
  </si>
  <si>
    <t>Condensed Consolidating Statements of Cash Flows</t>
  </si>
  <si>
    <t>Condensed Consolidating Statements of Cash Flows For the Nine Months Ended September 30, 2017 (in millions of dollars) Altria Group, Inc. PM USA Non- Guarantor Subsidiaries Total Consolidating Adjustments Consolidated Cash Provided by Operating Activities Net cash provided by operating activities $ 4,777 $ 3,685 $ 639 $ (4,936 ) $ 4,165 Cash Provided by (Used in) Investing Activities Capital expenditures — (21 ) (130 ) — (151 ) Proceeds from finance assets — — 133 — 133 Other (4 ) 2 (182 ) — (184 ) Net cash used in investing activities (4 ) (19 ) (179 ) — (202 ) Cash Provided by (Used in) Financing Activities Repurchases of common stock (2,359 ) — — — (2,359 ) Dividends paid on common stock (3,544 ) — — — (3,544 ) Changes in amounts due to/from Altria Group, Inc. and subsidiaries (813 ) 182 631 — — Cash dividends paid to parent — (3,849 ) (1,087 ) 4,936 — Other (40 ) — (7 ) — (47 ) Net cash used in financing activities (6,756 ) (3,667 ) (463 ) 4,936 (5,950 ) Cash and cash equivalents: Decrease (1,983 ) (1 ) (3 ) — (1,987 ) Balance at beginning of period 4,521 1 47 — 4,569 Balance at end of period $ 2,538 $ — $ 44 $ — $ 2,582 Condensed Consolidating Statements of Cash Flows For the Nine Months Ended September 30, 2016 (in millions of dollars) Altria Group, Inc. PM USA Non- Guarantor Subsidiaries Total Consolidating Adjustments Consolidated Cash Provided by Operating Activities Net cash provided by operating activities $ 4,271 $ 3,582 $ 8 $ (4,331 ) $ 3,530 Cash Provided by (Used in) Investing Activities Capital expenditures — (23 ) (105 ) — (128 ) Proceeds from finance assets — — 207 — 207 Other (3 ) — (41 ) — (44 ) Net cash (used in) provided by investing activities (3 ) (23 ) 61 — 35 Cash Provided by (Used in) Financing Activities Long-term debt issued 1,976 — — — 1,976 Long-term debt repaid (933 ) — — — (933 ) Repurchases of common stock (512 ) — — — (512 ) Dividends paid on common stock (3,321 ) — — — (3,321 ) Changes in amounts due to/from Altria Group, Inc. and subsidiaries (715 ) 128 587 — — Premiums and fees related to early extinguishment of debt (809 ) — — — (809 ) Cash dividends paid to parent — (3,686 ) (645 ) 4,331 — Other (28 ) — (9 ) — (37 ) Net cash used in financing activities (4,342 ) (3,558 ) (67 ) 4,331 (3,636 ) Cash and cash equivalents: (Decrease) increase (74 ) 1 2 — (71 ) Balance at beginning of period 2,313 — 56 — 2,369 Balance at end of period $ 2,239 $ 1 $ 58 $ — $ 2,298</t>
  </si>
  <si>
    <t>Recent Accounting Guidance Not Yet Adopted (Tables)</t>
  </si>
  <si>
    <t>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consolidated financial statements based on current contracts with customers. The guidance will result in expanded footnote disclosures. Altria Group, Inc. will adopt this guidance in the first quarter of 2018, using the modified retrospective transition method.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its balance sheets but are recorded in its statements of earnings as expense is incurred. Upon adoption of the new guidance, Altria Group, Inc. will record substantially all leases on its balance sheets as a right-of-use asset and a lease liability. The timing of expense recognition and classification in its statements of earnings could change based on the classification of leases as either operating or financing.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were approximately 2% of Altria Group, Inc.’s total assets at September 30, 2017. Standards Description Effective Date for Public Entity Effect on financial statements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The adoption of this guidance is not expected to have a material impact on Altria Group, Inc.’s statements of cash flows. Altria Group, Inc. plans to adopt this guidance by the first quarter of 2018.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t September 30, 2017 and December 31, 2016, Altria Group, Inc. had restricted cash of $61 million and $82 million, respectively. Altria Group, Inc. plans to retrospectively adopt this guidance by the first quarter of 2018 and will comply with the required presentation of restricted cash in its statements of cash flows upon adoption.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Early adoption is permitted only as of the beginning of an annual period for which financial statements have not been issued. The guidance is required to be applied retrospectively for the presentation of the service cost component and the other components of net periodic pension cost and net periodic postretirement benefit cost in the statement of earnings, and prospectively for the capitalization of the service cost component. Under the new guidance, the amount of non-service cost components of net periodic benefit income presented within operating income that would have been presented separately from operating income was $37 million and $18 million for the nine and three months ended September 30, 2017, respectively, and $3 million and $13 million for the nine and three months ended September 30, 2016, respectively. Altria Group, Inc. does not expect the prospective adoption of this guidance related to the capitalization of the service cost component to have a material impact on Altria Group, Inc.’s consolidated financial statements. Altria Group, Inc. will adopt the new guidance in the first quarter of 2018. ASU No. 2017-12 Targeted Improvements to Accounting for Hedging Activities (Topic 815) The guidance expands hedge accounting for both financial and nonfinancial risk components to better portray the economic results of an entity’s risk management activities in its financial statements. In addition, the guidance includes certain targeted improvements to simplify the application of hedge accounting. The guidance is effective for fiscal years beginning after December 15, 2018 and interim periods within those fiscal years. Early adoption is permitted in any interim period after issuance of the guidance. Altria Group, Inc. is in the process of evaluating the impact of this guidance on its consolidated financial statements and related disclosures.</t>
  </si>
  <si>
    <t>Background and Basis of Presentation (Narrative) (Details) - USD ($) $ / shares in Units, shares in Millions</t>
  </si>
  <si>
    <t>Jul. 31, 2017</t>
  </si>
  <si>
    <t>Oct. 31, 2016</t>
  </si>
  <si>
    <t>Jul. 31, 2015</t>
  </si>
  <si>
    <t>Equity, Class of Treasury Stock [Line Items]</t>
  </si>
  <si>
    <t>Common stock, increase (decrease) in dividend rate, percentage</t>
  </si>
  <si>
    <t>8.20%</t>
  </si>
  <si>
    <t>Annualized dividend rate</t>
  </si>
  <si>
    <t>Legacy AB InBev [Member]</t>
  </si>
  <si>
    <t>Equity method investment, ownership percentage (approximately)</t>
  </si>
  <si>
    <t>9.60%</t>
  </si>
  <si>
    <t>SABMiller [Member]</t>
  </si>
  <si>
    <t>27.00%</t>
  </si>
  <si>
    <t>AB InBev [Member]</t>
  </si>
  <si>
    <t>10.20%</t>
  </si>
  <si>
    <t>Shares owned/shares purchased (in shares) (approximately)</t>
  </si>
  <si>
    <t>Pretax gain on divestiture of business</t>
  </si>
  <si>
    <t>Pre-tax gain on change in fair value of derivative financial instrument</t>
  </si>
  <si>
    <t>July 2015 Share Repurchase Program [Member]</t>
  </si>
  <si>
    <t>Planned share repurchase program</t>
  </si>
  <si>
    <t>Remaining authorized repurchase amount</t>
  </si>
  <si>
    <t>Background and Basis of Presentation (Share Repurchase Table) (Details) - USD ($) $ / shares in Units, shares in Millions, $ in Millions</t>
  </si>
  <si>
    <t>Aggregate cost of shares repurchased</t>
  </si>
  <si>
    <t>July 2015 Share Repurcahse Program [Member]</t>
  </si>
  <si>
    <t>Repurchase of common stock (shares)</t>
  </si>
  <si>
    <t>Average price of repurchased shares, per share (usd per share)</t>
  </si>
  <si>
    <t>Asset Impairment, Exit and Implementation Costs (Pre-tax Asset Impairment, Exit and Implementation Costs) (Details) - USD ($) $ in Millions</t>
  </si>
  <si>
    <t>Restructuring Cost and Reserve [Line Items]</t>
  </si>
  <si>
    <t>Asset Impairment and Exit Costs</t>
  </si>
  <si>
    <t>Implementation Costs</t>
  </si>
  <si>
    <t>Termination and curtailment costs</t>
  </si>
  <si>
    <t>Operating Segments [Member] | Smokeable Products [Member]</t>
  </si>
  <si>
    <t>Operating Segments [Member] | Smokeless Products [Member]</t>
  </si>
  <si>
    <t>Operating Segments [Member] | All Other [Member]</t>
  </si>
  <si>
    <t>General corporate [Member]</t>
  </si>
  <si>
    <t>Asset Impairment, Exit and Implementation Costs (Restructuring Reserve) (Details) $ in Millions</t>
  </si>
  <si>
    <t>Sep. 30, 2017USD ($)</t>
  </si>
  <si>
    <t>Restructuring Reserve [Roll Forward]</t>
  </si>
  <si>
    <t>Restructuring reserve, beginning balance</t>
  </si>
  <si>
    <t>Charges</t>
  </si>
  <si>
    <t>Cash spent</t>
  </si>
  <si>
    <t>Restructuring reserve, ending balance</t>
  </si>
  <si>
    <t>Asset Impairment, Exit and Implementation Costs (Facilities Consolidation) (Details) - USD ($) $ / shares in Units, $ in Millions</t>
  </si>
  <si>
    <t>Restructuring charges</t>
  </si>
  <si>
    <t>Payments for restructuring</t>
  </si>
  <si>
    <t>Facilities Consolidation [Member]</t>
  </si>
  <si>
    <t>Expected restructuring charges</t>
  </si>
  <si>
    <t>Expected restructuring charges, per share (usd per share)</t>
  </si>
  <si>
    <t>Charges (in usd per share)</t>
  </si>
  <si>
    <t>Charges expected to result in cash expenditures</t>
  </si>
  <si>
    <t>Facilities Consolidation [Member] | Accelerated Depreciation and Asset Impairment [Member]</t>
  </si>
  <si>
    <t>Facilities Consolidation [Member] | Employee Separation Costs [Member]</t>
  </si>
  <si>
    <t>Facilities Consolidation [Member] | Other Restructuring [Member]</t>
  </si>
  <si>
    <t>Asset Impairment, Exit and Implementation Costs (Productivity Initiative) (Details) - USD ($) $ in Millions</t>
  </si>
  <si>
    <t>21 Months Ended</t>
  </si>
  <si>
    <t>Productivity Initiative [Member]</t>
  </si>
  <si>
    <t>Benefit Plans (Schedule Of Components Of Net Periodic Benefit Cost (Income)) (Details) - USD ($) $ in Millions</t>
  </si>
  <si>
    <t>Defined Benefit Plan Disclosure [Line Items]</t>
  </si>
  <si>
    <t>Termination and curtailment</t>
  </si>
  <si>
    <t>Pension [Member]</t>
  </si>
  <si>
    <t>Service cost</t>
  </si>
  <si>
    <t>Interest cost</t>
  </si>
  <si>
    <t>Expected return on plan assets</t>
  </si>
  <si>
    <t>Amortization of net loss</t>
  </si>
  <si>
    <t>Amortization of prior service cost (credit)</t>
  </si>
  <si>
    <t>Net periodic benefit (income) cost</t>
  </si>
  <si>
    <t>Postretirement [Member]</t>
  </si>
  <si>
    <t>Benefit Plans (Narrative) (Details) $ in Millions</t>
  </si>
  <si>
    <t>Aug. 31, 2017employee</t>
  </si>
  <si>
    <t>Postemployment Retirement Benefits [Member]</t>
  </si>
  <si>
    <t>Number of employees eligible for lump-sum payment | employee</t>
  </si>
  <si>
    <t>Additional employer contributions</t>
  </si>
  <si>
    <t>Pension [Member] | Maximum [Member]</t>
  </si>
  <si>
    <t>Anticipated additional employer contributions</t>
  </si>
  <si>
    <t>Earnings Per Share (Basic and Diluted Earnings Per Share) (Details) - USD ($) shares in Millions, $ in Millions</t>
  </si>
  <si>
    <t>Less: Distributed and undistributed earnings attributable to unvested restricted shares and restricted stock units</t>
  </si>
  <si>
    <t>Earnings for basic and diluted EPS</t>
  </si>
  <si>
    <t>Weighted-average shares for basic and diluted EPS</t>
  </si>
  <si>
    <t>Other Comprehensive Earnings/Losses (Changes in Each Component of Accumulated Other Comprehensive Losses) (Details) - USD ($) $ in Millions</t>
  </si>
  <si>
    <t>Accumulated Other Comprehensive Income [Roll Forward]</t>
  </si>
  <si>
    <t>Beginning balance</t>
  </si>
  <si>
    <t>Other comprehensive losses before reclassifications</t>
  </si>
  <si>
    <t>Other comprehensive deferred income taxes</t>
  </si>
  <si>
    <t>Other comprehensive losses before reclassifications, net of deferred income taxes</t>
  </si>
  <si>
    <t>Amounts reclassified to net earnings</t>
  </si>
  <si>
    <t>Amounts reclassified to net earnings, net of deferred income taxes</t>
  </si>
  <si>
    <t>Ending balance</t>
  </si>
  <si>
    <t>Currency Translation Adjustments [Member]</t>
  </si>
  <si>
    <t>Benefit Plans [Member]</t>
  </si>
  <si>
    <t>Accumulated Equity Method Investments Attributable to Parent [Member]</t>
  </si>
  <si>
    <t>AOCI Attributable to Parent [Member]</t>
  </si>
  <si>
    <t>Other Comprehensive Earnings/Losses (Reclassifications) (Details) - USD ($) $ in Millions</t>
  </si>
  <si>
    <t>Reclassification Adjustment out of Accumulated Other Comprehensive Income [Line Items]</t>
  </si>
  <si>
    <t>Net loss [Member]</t>
  </si>
  <si>
    <t>Prior service cost/credit [Member]</t>
  </si>
  <si>
    <t>AB InBev and SABMiller [Member]</t>
  </si>
  <si>
    <t>Segment Reporting (Segment Data Schedule) (Details) - USD ($) $ in Millions</t>
  </si>
  <si>
    <t>Segment Reporting Information [Line Items]</t>
  </si>
  <si>
    <t>Operating income</t>
  </si>
  <si>
    <t>Corporate asset impairment and exit costs</t>
  </si>
  <si>
    <t>Smokeable Products [Member]</t>
  </si>
  <si>
    <t>Smokeless Products [Member]</t>
  </si>
  <si>
    <t>Wine [Member]</t>
  </si>
  <si>
    <t>All Other [Member]</t>
  </si>
  <si>
    <t>Operating Segments [Member] | Wine [Member]</t>
  </si>
  <si>
    <t>Segment Reconciling Items [Member]</t>
  </si>
  <si>
    <t>Amortization of intangibles</t>
  </si>
  <si>
    <t>General corporate expenses</t>
  </si>
  <si>
    <t>Segment Reporting (Schedule of Pre-tax Tobacco and Health Litigation Items) (Details) - PM USA [Member] - Tobacco and Health Litigation Cases [Member] - USD ($) $ in Millions</t>
  </si>
  <si>
    <t>Provision related to litigation recorded</t>
  </si>
  <si>
    <t>Operating Segments [Member] | Smokeable Products [Member] | Operating Income (Loss) [Member]</t>
  </si>
  <si>
    <t>Segment Reconciling Items [Member] | Interest And Other Debt Expense, Net [Member]</t>
  </si>
  <si>
    <t>Segment Reporting (Narrative) (Details) $ in Millions</t>
  </si>
  <si>
    <t>Jun. 30, 2017USD ($)case</t>
  </si>
  <si>
    <t>Mar. 31, 2017USD ($)</t>
  </si>
  <si>
    <t>Sep. 30, 2016USD ($)</t>
  </si>
  <si>
    <t>Mar. 31, 2016USD ($)</t>
  </si>
  <si>
    <t>Miner [Member]</t>
  </si>
  <si>
    <t>Aspinall [Member] | PM USA [Member]</t>
  </si>
  <si>
    <t>Operating Segments [Member] | Smokeable Products [Member] | Engle Progeny Cases [Member] | PM USA [Member]</t>
  </si>
  <si>
    <t>Number of Engle Progeny Cases | case</t>
  </si>
  <si>
    <t>Recall impact on operating income</t>
  </si>
  <si>
    <t>Operating Segments [Member] | Selling, General and Administrative Expenses [Member] | Smokeable Products [Member] | Engle Progeny Cases [Member] | PM USA [Member]</t>
  </si>
  <si>
    <t>Operating Segments [Member] | Selling, General and Administrative Expenses [Member] | Smokeable Products [Member] | Miner [Member]</t>
  </si>
  <si>
    <t>Operating Segments [Member] | Selling, General and Administrative Expenses [Member] | Smokeable Products [Member] | Aspinall [Member] | PM USA [Member]</t>
  </si>
  <si>
    <t>Operating Segments [Member] | Interest Expense [Member] | Smokeable Products [Member] | Engle Progeny Cases [Member] | PM USA [Member]</t>
  </si>
  <si>
    <t>Operating Segments [Member] | Interest Expense [Member] | Smokeable Products [Member] | Aspinall [Member] | PM USA [Member]</t>
  </si>
  <si>
    <t>Debt (Narrative) (Details) - USD ($)</t>
  </si>
  <si>
    <t>Debt Instrument [Line Items]</t>
  </si>
  <si>
    <t>Short-term borrowings</t>
  </si>
  <si>
    <t>Debt tender premium and fees</t>
  </si>
  <si>
    <t>Write off of unamortized debt discounts and debt issuance costs</t>
  </si>
  <si>
    <t>Reported Value Measurement [Member]</t>
  </si>
  <si>
    <t>Fair Value, Inputs, Level 2 [Member] | Estimate of Fair Value Measurement [Member]</t>
  </si>
  <si>
    <t>Senior Notes [Member] | Senior Unsecured Long Term Notes Due 2026 [Member]</t>
  </si>
  <si>
    <t>Debt instrument, face amount</t>
  </si>
  <si>
    <t>Stated interest rate (percentage)</t>
  </si>
  <si>
    <t>2.625%</t>
  </si>
  <si>
    <t>Senior Notes [Member] | Senior Unsecured Long Term Notes Due 2046 [Member]</t>
  </si>
  <si>
    <t>3.875%</t>
  </si>
  <si>
    <t>Senior Notes [Member] | Nine Point Nine Five Percent Note Due 2038 [Member]</t>
  </si>
  <si>
    <t>9.95%</t>
  </si>
  <si>
    <t>Extinguishment of debt</t>
  </si>
  <si>
    <t>Senior Notes [Member] | Ten Point Two Zero Percent Note Due 2039 [Member]</t>
  </si>
  <si>
    <t>Income Taxes (Narrative) (Details) $ in Millions</t>
  </si>
  <si>
    <t>Dec. 31, 2016USD ($)</t>
  </si>
  <si>
    <t>Income tax rate</t>
  </si>
  <si>
    <t>29.40%</t>
  </si>
  <si>
    <t>31.20%</t>
  </si>
  <si>
    <t>Decrease in income tax percentage</t>
  </si>
  <si>
    <t>Valuation allowance related to deferred income tax assets for foreign tax credit carryforwards</t>
  </si>
  <si>
    <t>Tax benefits related to prior year audits</t>
  </si>
  <si>
    <t>Tax benefits related to the reversal of tax accruals</t>
  </si>
  <si>
    <t>Tax expense for tax reserves related to the calculation of certain foreign tax credits</t>
  </si>
  <si>
    <t>Unrecognized tax benefits</t>
  </si>
  <si>
    <t>Unrecognized tax benefits that would impact the effective tax rate</t>
  </si>
  <si>
    <t>Unrecognized tax benefits that would impact deferred taxes</t>
  </si>
  <si>
    <t>Possible decrease in unrecognized tax benefits</t>
  </si>
  <si>
    <t>Contingencies (General Information) (Details)</t>
  </si>
  <si>
    <t>Sep. 30, 2017state</t>
  </si>
  <si>
    <t>Number of states that cap bond or require no bond</t>
  </si>
  <si>
    <t>Contingencies (Schedule Of Pending Cases) (Details)</t>
  </si>
  <si>
    <t>Oct. 23, 2017casephase</t>
  </si>
  <si>
    <t>Jul. 31, 2015casetrialplantiff</t>
  </si>
  <si>
    <t>Oct. 24, 2016case</t>
  </si>
  <si>
    <t>Oct. 26, 2015case</t>
  </si>
  <si>
    <t>Individual Smoking And Health Cases [Member]</t>
  </si>
  <si>
    <t>Loss Contingencies [Line Items]</t>
  </si>
  <si>
    <t>Number of unfavorable verdicts partially or entirely reversed on appeal</t>
  </si>
  <si>
    <t>Individual Smoking And Health Cases [Member] | Subsequent Event [Member]</t>
  </si>
  <si>
    <t>ETS Smoking and Health Case, Flight Attendants [Member] | Subsequent Event [Member] | Pending Litigation [Member]</t>
  </si>
  <si>
    <t>Number of cases</t>
  </si>
  <si>
    <t>Smoking And Health Class Actions And Aggregated Claims Litigation [Member]</t>
  </si>
  <si>
    <t>Smoking And Health Class Actions And Aggregated Claims Litigation [Member] | Pending Litigation [Member] | WEST VIRGINIA [Member]</t>
  </si>
  <si>
    <t>Number of plaintiffs | plantiff</t>
  </si>
  <si>
    <t>Number of consolidated trials | trial</t>
  </si>
  <si>
    <t>Number of plaintiffs per group | plantiff</t>
  </si>
  <si>
    <t>Smoking And Health Class Actions And Aggregated Claims Litigation [Member] | Pending Litigation [Member] | WEST VIRGINIA [Member] | PM USA [Member]</t>
  </si>
  <si>
    <t>Smoking And Health Class Actions And Aggregated Claims Litigation [Member] | Subsequent Event [Member]</t>
  </si>
  <si>
    <t>Smoking And Health Class Actions And Aggregated Claims Litigation [Member] | Subsequent Event [Member] | Pending Litigation [Member] | WEST VIRGINIA [Member]</t>
  </si>
  <si>
    <t>Number of civil actions</t>
  </si>
  <si>
    <t>Smoking And Health Class Actions And Aggregated Claims Litigation [Member] | Subsequent Event [Member] | Pending Litigation [Member] | WEST VIRGINIA [Member] | PM USA [Member]</t>
  </si>
  <si>
    <t>Number of trial phases | phase</t>
  </si>
  <si>
    <t>Health Care Cost Recovery Actions [Member]</t>
  </si>
  <si>
    <t>Health Care Cost Recovery Actions [Member] | Subsequent Event [Member]</t>
  </si>
  <si>
    <t>Lights Ultra Lights Class Actions [Member]</t>
  </si>
  <si>
    <t>Lights Ultra Lights Class Actions [Member] | Subsequent Event [Member]</t>
  </si>
  <si>
    <t>Contingencies (Overview of Altria Group, Inc. and/or PM USA Tobacco-Related Litigation Narrative) (Details) - case</t>
  </si>
  <si>
    <t>Oct. 23, 2017</t>
  </si>
  <si>
    <t>Oct. 24, 2016</t>
  </si>
  <si>
    <t>Oct. 26, 2015</t>
  </si>
  <si>
    <t>Number of cases pending</t>
  </si>
  <si>
    <t>Subsequent Event [Member] | Health Care Cost Recovery Actions [Member]</t>
  </si>
  <si>
    <t>Subsequent Event [Member] | Smoking And Health Class Actions And Aggregated Claims Litigation [Member]</t>
  </si>
  <si>
    <t>Subsequent Event [Member] | Individual Smoking And Health Cases [Member]</t>
  </si>
  <si>
    <t>Subsequent Event [Member] | Lights Ultra Lights Class Actions [Member]</t>
  </si>
  <si>
    <t>Philip Morris USA and Altria Group [Member] | Subsequent Event [Member] | Health Care Cost Recovery Actions [Member] | CANADA [Member]</t>
  </si>
  <si>
    <t>Philip Morris USA and Altria Group [Member] | Subsequent Event [Member] | Smoking And Health Class Actions And Aggregated Claims Litigation [Member] | CANADA [Member]</t>
  </si>
  <si>
    <t>PM USA [Member] | Non Engle Progeny Cases [Member]</t>
  </si>
  <si>
    <t>Number of verdicts returned</t>
  </si>
  <si>
    <t>Number of favorable verdicts</t>
  </si>
  <si>
    <t>Number of unfavorable verdicts</t>
  </si>
  <si>
    <t>Number of claims resolved</t>
  </si>
  <si>
    <t>PM USA [Member] | Non Engle Progeny Cases [Member] | ALASKA [Member]</t>
  </si>
  <si>
    <t>PM USA [Member] | Non Engle Progeny Cases [Member] | CALIFORNIA [Member]</t>
  </si>
  <si>
    <t>PM USA [Member] | Non Engle Progeny Cases [Member] | FLORIDA [Member]</t>
  </si>
  <si>
    <t>Number cases with granted new trial</t>
  </si>
  <si>
    <t>PM USA [Member] | Non Engle Progeny Cases [Member] | LOUISIANA [Member]</t>
  </si>
  <si>
    <t>PM USA [Member] | Non Engle Progeny Cases [Member] | MASSACHUSETTS [Member]</t>
  </si>
  <si>
    <t>PM USA [Member] | Non Engle Progeny Cases [Member] | MISSISSIPPI [Member]</t>
  </si>
  <si>
    <t>PM USA [Member] | Non Engle Progeny Cases [Member] | MISSOURI [Member]</t>
  </si>
  <si>
    <t>PM USA [Member] | Non Engle Progeny Cases [Member] | NEW HAMPSHIRE [Member]</t>
  </si>
  <si>
    <t>PM USA [Member] | Non Engle Progeny Cases [Member] | NEW JERSEY [Member]</t>
  </si>
  <si>
    <t>PM USA [Member] | Non Engle Progeny Cases [Member] | NEW YORK [Member]</t>
  </si>
  <si>
    <t>PM USA [Member] | Non Engle Progeny Cases [Member] | OHIO [Member]</t>
  </si>
  <si>
    <t>PM USA [Member] | Non Engle Progeny Cases [Member] | PENNSYLVANIA [Member]</t>
  </si>
  <si>
    <t>PM USA [Member] | Non Engle Progeny Cases [Member] | RHODE ISLAND [Member]</t>
  </si>
  <si>
    <t>PM USA [Member] | Non Engle Progeny Cases [Member] | TENNESSEE [Member]</t>
  </si>
  <si>
    <t>PM USA [Member] | Non Engle Progeny Cases [Member] | WEST VIRGINIA [Member]</t>
  </si>
  <si>
    <t>PM USA [Member] | Subsequent Event [Member] | Health Care Cost Recovery Actions [Member] | CANADA [Member]</t>
  </si>
  <si>
    <t>PM USA [Member] | Subsequent Event [Member] | Engle Progeny Cases [Member]</t>
  </si>
  <si>
    <t>Number of cases set for trial</t>
  </si>
  <si>
    <t>Number of claims with unfavorable verdicts pending/reversed</t>
  </si>
  <si>
    <t>PM USA [Member] | Subsequent Event [Member] | Individual Smoking And Health Cases [Member]</t>
  </si>
  <si>
    <t>PM USA [Member] | Subsequent Event [Member] | Lights Ultra Lights Class Actions [Member]</t>
  </si>
  <si>
    <t>Contingencies (Judgments Paid and Provisions for Tobacco and Health Litigation) (Details) - USD ($) $ in Millions</t>
  </si>
  <si>
    <t>1 Months Ended</t>
  </si>
  <si>
    <t>156 Months Ended</t>
  </si>
  <si>
    <t>May 31, 2016</t>
  </si>
  <si>
    <t>May 31, 2001</t>
  </si>
  <si>
    <t>Mar. 31, 2016</t>
  </si>
  <si>
    <t>Loss Contingency Accrual [Roll Forward]</t>
  </si>
  <si>
    <t>Accrued liability for tobacco and health litigation items at beginning of period</t>
  </si>
  <si>
    <t>Payments</t>
  </si>
  <si>
    <t>Accrued liability for tobacco and health litigation items at end of period</t>
  </si>
  <si>
    <t>Aspinall [Member]</t>
  </si>
  <si>
    <t>Litigation settlement interest expense (income) (approximately)</t>
  </si>
  <si>
    <t>Interest Expense Related To Litigation [Member]</t>
  </si>
  <si>
    <t>Pre-tax charges</t>
  </si>
  <si>
    <t>Miner [Member] | Litigation Cases Results [Member]</t>
  </si>
  <si>
    <t>Tobacco and Health Judgment [Member]</t>
  </si>
  <si>
    <t>Judgments paid (approximately)</t>
  </si>
  <si>
    <t>Tobacco and Health Judgment [Member] | Litigation Cases Results [Member]</t>
  </si>
  <si>
    <t>Aspinall [Member] | Litigation Cases Results [Member]</t>
  </si>
  <si>
    <t>Engle Progeny Cases [Member]</t>
  </si>
  <si>
    <t>PM USA [Member] | Aspinall [Member]</t>
  </si>
  <si>
    <t>PM USA [Member] | Engle Progeny Cases [Member]</t>
  </si>
  <si>
    <t>Payments made (approximately)</t>
  </si>
  <si>
    <t>PM USA [Member] | Engle Progeny Cases, Federal [Member]</t>
  </si>
  <si>
    <t>Other Assets [Member] | Pending Litigation [Member] | PM USA [Member]</t>
  </si>
  <si>
    <t>Security posted for appeal of judgments (approximately)</t>
  </si>
  <si>
    <t>Contingencies (Non-Engle Progeny Litigation) (Details) - USD ($) $ in Thousands</t>
  </si>
  <si>
    <t>Oct. 31, 2017</t>
  </si>
  <si>
    <t>Non-Engle Progeny Smoking and Health Case, Bullock [Member] | PM USA [Member]</t>
  </si>
  <si>
    <t>Compensatory damages awarded</t>
  </si>
  <si>
    <t>Subsequent Event [Member] | Non-Engle Progeny Smoking and Health Case, Gentile [Member] [Member]</t>
  </si>
  <si>
    <t>Subsequent Event [Member] | Non-Engle Progeny Smoking and Health Case, Gentile [Member] [Member] | PM USA [Member]</t>
  </si>
  <si>
    <t>Compensatory damages award, allocation percentage</t>
  </si>
  <si>
    <t>75.00%</t>
  </si>
  <si>
    <t>Contingencies (Engle Class Action And Engle Progeny Trial Results) (Details)</t>
  </si>
  <si>
    <t>Oct. 23, 2017USD ($)case</t>
  </si>
  <si>
    <t>Feb. 29, 2008USD ($)</t>
  </si>
  <si>
    <t>Jul. 31, 2006USD ($)plantiff</t>
  </si>
  <si>
    <t>May 31, 2001USD ($)</t>
  </si>
  <si>
    <t>Dec. 31, 2015USD ($)case</t>
  </si>
  <si>
    <t>Jul. 31, 2000USD ($)</t>
  </si>
  <si>
    <t>Payments made related to litigation | $</t>
  </si>
  <si>
    <t>Punitive damages awarded | $</t>
  </si>
  <si>
    <t>Engle Progeny Cases [Member] | PM USA [Member]</t>
  </si>
  <si>
    <t>Amounts placed in escrow | $</t>
  </si>
  <si>
    <t>Period for members of decertified class to file individual actions against defendants</t>
  </si>
  <si>
    <t>1 year</t>
  </si>
  <si>
    <t>Engle Progeny Cases [Member] | PM USA [Member] | Subsequent Event [Member]</t>
  </si>
  <si>
    <t>Number of verdicts reversed</t>
  </si>
  <si>
    <t>Engle Progeny Cases, Federal [Member] | PM USA [Member]</t>
  </si>
  <si>
    <t>Engle Progeny Cases, Federal [Member] | PM USA [Member] | Subsequent Event [Member]</t>
  </si>
  <si>
    <t>Engle Progeny Cases, State [Member] | Subsequent Event [Member]</t>
  </si>
  <si>
    <t>Number of plaintiffs</t>
  </si>
  <si>
    <t>Engle Progeny Cases, State [Member] | PM USA [Member] | Subsequent Event [Member]</t>
  </si>
  <si>
    <t>Engle Progeny Cases, Reider and Banks [Member] | PM USA [Member] | Subsequent Event [Member]</t>
  </si>
  <si>
    <t>Damages awarded, value | $</t>
  </si>
  <si>
    <t>Engle Progeny Cases, Weingart and Hancock [Member] | PM USA [Member] | Subsequent Event [Member]</t>
  </si>
  <si>
    <t>Florida [Member] | Engle Progeny Cases, State [Member]</t>
  </si>
  <si>
    <t>Compensatory damages awarded | $</t>
  </si>
  <si>
    <t>Florida [Member] | Engle Progeny Cases, State [Member] | PM USA [Member]</t>
  </si>
  <si>
    <t>Number of individual plaintiffs reinstated | plantiff</t>
  </si>
  <si>
    <t>Contingencies (Engle Progeny Cases Trial Results - Pending and Concluded) (Details) - USD ($)</t>
  </si>
  <si>
    <t>Apr. 30, 2017</t>
  </si>
  <si>
    <t>Feb. 28, 2017</t>
  </si>
  <si>
    <t>Oct. 31, 2012</t>
  </si>
  <si>
    <t>Aug. 31, 2012</t>
  </si>
  <si>
    <t>Jun. 30, 2017</t>
  </si>
  <si>
    <t>Aug. 31, 2017</t>
  </si>
  <si>
    <t>May 31, 2017</t>
  </si>
  <si>
    <t>Mar. 31, 2017</t>
  </si>
  <si>
    <t>Nov. 30, 2016</t>
  </si>
  <si>
    <t>Jul. 31, 2016</t>
  </si>
  <si>
    <t>Jun. 30, 2016</t>
  </si>
  <si>
    <t>Apr. 30, 2016</t>
  </si>
  <si>
    <t>Feb. 29, 2016</t>
  </si>
  <si>
    <t>Jan. 31, 2016</t>
  </si>
  <si>
    <t>Nov. 30, 2015</t>
  </si>
  <si>
    <t>Oct. 31, 2015</t>
  </si>
  <si>
    <t>Sep. 30, 2015</t>
  </si>
  <si>
    <t>Aug. 31, 2015</t>
  </si>
  <si>
    <t>Jun. 30, 2015</t>
  </si>
  <si>
    <t>May 31, 2015</t>
  </si>
  <si>
    <t>Mar. 31, 2015</t>
  </si>
  <si>
    <t>Feb. 28, 2015</t>
  </si>
  <si>
    <t>Jan. 31, 2015</t>
  </si>
  <si>
    <t>Nov. 30, 2014</t>
  </si>
  <si>
    <t>Oct. 31, 2014</t>
  </si>
  <si>
    <t>Sep. 30, 2014</t>
  </si>
  <si>
    <t>Jul. 31, 2014</t>
  </si>
  <si>
    <t>Jun. 30, 2014</t>
  </si>
  <si>
    <t>May 31, 2014</t>
  </si>
  <si>
    <t>Dec. 31, 2013</t>
  </si>
  <si>
    <t>Oct. 31, 2013</t>
  </si>
  <si>
    <t>Sep. 30, 2013</t>
  </si>
  <si>
    <t>Jun. 30, 2013</t>
  </si>
  <si>
    <t>May 31, 2013</t>
  </si>
  <si>
    <t>Apr. 30, 2013</t>
  </si>
  <si>
    <t>Sep. 30, 2012</t>
  </si>
  <si>
    <t>Jun. 30, 2012</t>
  </si>
  <si>
    <t>May 31, 2012</t>
  </si>
  <si>
    <t>Dec. 31, 2011</t>
  </si>
  <si>
    <t>Nov. 30, 2010</t>
  </si>
  <si>
    <t>Apr. 30, 2010</t>
  </si>
  <si>
    <t>Mar. 31, 2010</t>
  </si>
  <si>
    <t>Nov. 30, 2009</t>
  </si>
  <si>
    <t>Jul. 31, 2000</t>
  </si>
  <si>
    <t>Payments made related to litigation</t>
  </si>
  <si>
    <t>Punitive damages awarded</t>
  </si>
  <si>
    <t>Engle Progeny Cases, Wallace [Member] | Pending Litigation [Member] | Subsequent Event [Member]</t>
  </si>
  <si>
    <t>Engle Progeny Cases, Wallace [Member] | Pending Litigation [Member] | PM USA [Member] | Subsequent Event [Member]</t>
  </si>
  <si>
    <t>66.00%</t>
  </si>
  <si>
    <t>Engle Progeny Cases, L. Martin [Member] | Pending Litigation [Member]</t>
  </si>
  <si>
    <t>Engle Progeny Cases, L. Martin [Member] | Pending Litigation [Member] | PM USA [Member]</t>
  </si>
  <si>
    <t>55.00%</t>
  </si>
  <si>
    <t>Appeal bond posted</t>
  </si>
  <si>
    <t>Engle Progeny Cases, Sommers [Member] | Pending Litigation [Member]</t>
  </si>
  <si>
    <t>Engle Progeny Cases, Sommers [Member] | Pending Litigation [Member] | PM USA [Member]</t>
  </si>
  <si>
    <t>40.00%</t>
  </si>
  <si>
    <t>Engle Progeny Cases, Santoro [Member] | Pending Litigation [Member]</t>
  </si>
  <si>
    <t>Engle Progeny Cases, Santoro [Member] | Pending Litigation [Member] | PM USA [Member]</t>
  </si>
  <si>
    <t>28.00%</t>
  </si>
  <si>
    <t>Engle Progeny Cases, J. Brown [Member] | Pending Litigation [Member]</t>
  </si>
  <si>
    <t>Engle Progeny Cases, J. Brown [Member] | Pending Litigation [Member] | PM USA [Member]</t>
  </si>
  <si>
    <t>35.00%</t>
  </si>
  <si>
    <t>Engle Progeny Cases, Pardue [Member] | Pending Litigation [Member]</t>
  </si>
  <si>
    <t>Engle Progeny Cases, Pardue [Member] | Pending Litigation [Member] | PM USA [Member]</t>
  </si>
  <si>
    <t>25.00%</t>
  </si>
  <si>
    <t>Engle Progeny Cases, S. Martin [Member] | Pending Litigation [Member]</t>
  </si>
  <si>
    <t>Engle Progeny Cases, S. Martin [Member] | Pending Litigation [Member] | PM USA [Member]</t>
  </si>
  <si>
    <t>46.00%</t>
  </si>
  <si>
    <t>Engle Progeny Cases, Howles [Member] | Pending Litigation [Member]</t>
  </si>
  <si>
    <t>Engle Progeny Cases, Howles [Member] | Pending Litigation [Member] | PM USA [Member]</t>
  </si>
  <si>
    <t>50.00%</t>
  </si>
  <si>
    <t>Engle Progeny Cases, Oshinsky-Blacker [Member] | Pending Litigation [Member]</t>
  </si>
  <si>
    <t>Engle Progeny Cases, Oshinsky-Blacker [Member] | Pending Litigation [Member] | PM USA [Member]</t>
  </si>
  <si>
    <t>60.00%</t>
  </si>
  <si>
    <t>Engle Progeny Cases, Sermons [Member] | Pending Litigation [Member]</t>
  </si>
  <si>
    <t>Engle Progeny Cases, Sermons [Member] | Pending Litigation [Member] | PM USA [Member]</t>
  </si>
  <si>
    <t>15.00%</t>
  </si>
  <si>
    <t>Engle Progeny Cases, Purdo [Member] | Pending Litigation [Member]</t>
  </si>
  <si>
    <t>Engle Progeny Cases, Purdo [Member] | Pending Litigation [Member] | PM USA [Member]</t>
  </si>
  <si>
    <t>12.00%</t>
  </si>
  <si>
    <t>Engle Progeny Cases, McCall [Member] | Pending Litigation [Member]</t>
  </si>
  <si>
    <t>Engle Progeny Cases, McCall [Member] | Pending Litigation [Member] | PM USA [Member]</t>
  </si>
  <si>
    <t>Engle Progeny Cases, Ahrens [Member] | Pending Litigation [Member]</t>
  </si>
  <si>
    <t>Engle Progeny Cases, Ahrens [Member] | Pending Litigation [Member] | PM USA [Member]</t>
  </si>
  <si>
    <t>24.00%</t>
  </si>
  <si>
    <t>Engle Progeny Cases, Ledoux [Member] | Pending Litigation [Member]</t>
  </si>
  <si>
    <t>Engle Progeny Cases, Ledoux [Member] | Pending Litigation [Member] | PM USA [Member]</t>
  </si>
  <si>
    <t>47.00%</t>
  </si>
  <si>
    <t>Engle Progeny Cases, Barbose [Member] | Pending Litigation [Member]</t>
  </si>
  <si>
    <t>Engle Progeny Cases, Barbose [Member] | Pending Litigation [Member] | PM USA [Member]</t>
  </si>
  <si>
    <t>42.50%</t>
  </si>
  <si>
    <t>Engle Progeny Cases, Tognoli [Member] | Pending Litigation [Member]</t>
  </si>
  <si>
    <t>Engle Progeny Cases, Tognoli [Member] | Pending Litigation [Member] | PM USA [Member]</t>
  </si>
  <si>
    <t>Engle Progeny Cases, Danielson [Member] | Pending Litigation [Member]</t>
  </si>
  <si>
    <t>Economic damages sought</t>
  </si>
  <si>
    <t>Engle Progeny Cases, Danielson [Member] | Pending Litigation [Member] | PM USA [Member]</t>
  </si>
  <si>
    <t>49.00%</t>
  </si>
  <si>
    <t>Engle Progeny Cases, Marchese [Member] | Pending Litigation [Member]</t>
  </si>
  <si>
    <t>Engle Progeny Cases, Marchese [Member] | Pending Litigation [Member] | PM USA [Member]</t>
  </si>
  <si>
    <t>22.50%</t>
  </si>
  <si>
    <t>Engle Progeny Cases, Duignan [Member] | Pending Litigation [Member]</t>
  </si>
  <si>
    <t>Engle Progeny Cases, Duignan [Member] | Pending Litigation [Member] | PM USA [Member]</t>
  </si>
  <si>
    <t>37.00%</t>
  </si>
  <si>
    <t>Engle Progeny Cases, Cooper [Member] | Pending Litigation [Member]</t>
  </si>
  <si>
    <t>Engle Progeny Cases, Cooper [Member] | Pending Litigation [Member] | PM USA [Member]</t>
  </si>
  <si>
    <t>10.00%</t>
  </si>
  <si>
    <t>Engle Progeny Cases, Jordan [Member] | Pending Litigation [Member] | PM USA [Member]</t>
  </si>
  <si>
    <t>Reduced compensatory awards</t>
  </si>
  <si>
    <t>Engle Progeny Cases, McCoy [Member] | Pending Litigation [Member]</t>
  </si>
  <si>
    <t>Engle Progeny Cases, McCoy [Member] | Pending Litigation [Member] | PM USA [Member]</t>
  </si>
  <si>
    <t>20.00%</t>
  </si>
  <si>
    <t>Engle Progeny Cases, M. Brown [Member] | Pending Litigation [Member] | PM USA [Member]</t>
  </si>
  <si>
    <t>Engle Progeny Cases, Gore [Member] | Pending Litigation [Member]</t>
  </si>
  <si>
    <t>Engle Progeny Cases, Gore [Member] | Pending Litigation [Member] | PM USA [Member]</t>
  </si>
  <si>
    <t>23.00%</t>
  </si>
  <si>
    <t>Engle Progeny Cases, Pollari [Member] | Pending Litigation [Member]</t>
  </si>
  <si>
    <t>Engle Progeny Cases, Pollari [Member] | Pending Litigation [Member] | PM USA [Member]</t>
  </si>
  <si>
    <t>Engle Progeny Cases, Zamboni [Member] | Pending Litigation [Member]</t>
  </si>
  <si>
    <t>Engle Progeny Cases, Zamboni [Member] | Pending Litigation [Member] | PM USA [Member]</t>
  </si>
  <si>
    <t>Engle Progeny Cases, Caprio [Member] | Pending Litigation [Member]</t>
  </si>
  <si>
    <t>Economic damages awarded</t>
  </si>
  <si>
    <t>Engle Progeny Cases, Caprio [Member] | Pending Litigation [Member] | PM USA [Member]</t>
  </si>
  <si>
    <t>Engle Progeny Cases, McKeever [Member] | Pending Litigation [Member] | PM USA [Member]</t>
  </si>
  <si>
    <t>Engle Progeny Cases, D. Brown [Member] | Pending Litigation [Member] | PM USA [Member]</t>
  </si>
  <si>
    <t>Engle Progeny Cases, Allen [Member] | Pending Litigation [Member]</t>
  </si>
  <si>
    <t>Engle Progeny Cases, Allen [Member] | Pending Litigation [Member] | PM USA [Member]</t>
  </si>
  <si>
    <t>6.00%</t>
  </si>
  <si>
    <t>Engle Progeny Cases, Perrotto [Member] | Pending Litigation [Member]</t>
  </si>
  <si>
    <t>Engle Progeny Cases, Perrotto [Member] | Pending Litigation [Member] | PM USA [Member]</t>
  </si>
  <si>
    <t>Engle Progeny Cases, Boatright [Member] | Pending Litigation [Member]</t>
  </si>
  <si>
    <t>Punitive damages awarded against co-defendant</t>
  </si>
  <si>
    <t>Engle Progeny Cases, Boatright [Member] | Pending Litigation [Member] | PM USA [Member]</t>
  </si>
  <si>
    <t>85.00%</t>
  </si>
  <si>
    <t>Engle Progeny Cases, Kerrivan [Member] | Pending Litigation [Member]</t>
  </si>
  <si>
    <t>Engle Progeny Cases, Kerrivan [Member] | Pending Litigation [Member] | PM USA [Member]</t>
  </si>
  <si>
    <t>Engle Progeny Cases, Lourie [Member] | Pending Litigation [Member]</t>
  </si>
  <si>
    <t>Engle Progeny Cases, Lourie [Member] | Pending Litigation [Member] | PM USA [Member]</t>
  </si>
  <si>
    <t>Engle Progeny Cases, Berger [Member] | Pending Litigation [Member] | PM USA [Member]</t>
  </si>
  <si>
    <t>Engle Progeny Cases, Harris [Member] | Pending Litigation [Member]</t>
  </si>
  <si>
    <t>Engle Progeny Cases, Harris [Member] | Pending Litigation [Member] | PM USA [Member]</t>
  </si>
  <si>
    <t>Engle Progeny Cases, Griffin [Member] | Pending Litigation [Member]</t>
  </si>
  <si>
    <t>Engle Progeny Cases, Griffin [Member] | Pending Litigation [Member] | PM USA [Member]</t>
  </si>
  <si>
    <t>Engle Progeny Cases, Burkhart [Member] | Pending Litigation [Member]</t>
  </si>
  <si>
    <t>Engle Progeny Cases, Burkhart [Member] | Pending Litigation [Member] | PM USA [Member]</t>
  </si>
  <si>
    <t>Engle Progeny Cases, Skolnick [Member] | Pending Litigation [Member]</t>
  </si>
  <si>
    <t>Engle Progeny Cases, Skolnick [Member] | Pending Litigation [Member] | PM USA [Member]</t>
  </si>
  <si>
    <t>30.00%</t>
  </si>
  <si>
    <t>Engle Progeny Cases, Starr-Blundell [Member] | Pending Litigation [Member]</t>
  </si>
  <si>
    <t>Engle Progeny Cases, Starr-Blundell [Member] | Pending Litigation [Member] | PM USA [Member]</t>
  </si>
  <si>
    <t>Engle Progeny Cases, Graham [Member] | Pending Litigation [Member]</t>
  </si>
  <si>
    <t>Engle Progeny Cases, Graham [Member] | Pending Litigation [Member] | PM USA [Member]</t>
  </si>
  <si>
    <t>Engle Progeny Cases, Searcy [Member] | Pending Litigation [Member]</t>
  </si>
  <si>
    <t>Engle Progeny Cases, Searcy [Member] | Pending Litigation [Member] | PM USA [Member]</t>
  </si>
  <si>
    <t>Engle Progeny Cases, Calloway [Member] | Pending Litigation [Member]</t>
  </si>
  <si>
    <t>Engle Progeny Cases, Calloway [Member] | Pending Litigation [Member] | PM USA [Member]</t>
  </si>
  <si>
    <t>Engle Progeny Cases, Calloway [Member] | Pending Litigation [Member] | R.J. Reynolds [Member]</t>
  </si>
  <si>
    <t>Engle Progeny Cases, Calloway [Member] | Pending Litigation [Member] | Lorillard [Member]</t>
  </si>
  <si>
    <t>Engle Progeny Cases, Calloway [Member] | Pending Litigation [Member] | Liggett Group [Member]</t>
  </si>
  <si>
    <t>Engle Progeny Cases, Putney [Member] | Pending Litigation [Member]</t>
  </si>
  <si>
    <t>Engle Progeny Cases, Putney [Member] | Pending Litigation [Member] | PM USA [Member]</t>
  </si>
  <si>
    <t>Engle Progeny Cases, Naugle [Member] | Pending Litigation [Member]</t>
  </si>
  <si>
    <t>Engle Progeny Cases, Naugle [Member] | Pending Litigation [Member] | PM USA [Member]</t>
  </si>
  <si>
    <t>90.00%</t>
  </si>
  <si>
    <t>Litigation escrow deposit, increase</t>
  </si>
  <si>
    <t>Engle Progeny Cases, Merino [Member] | Pending Litigation [Member] | PM USA [Member]</t>
  </si>
  <si>
    <t>70.00%</t>
  </si>
  <si>
    <t>Engle Progeny Cases, Merino [Member] | Settled Litigation [Member] | PM USA [Member]</t>
  </si>
  <si>
    <t>Engle Progeny Cases, Varner [Member] | Pending Litigation [Member]</t>
  </si>
  <si>
    <t>Engle Progeny Cases, Varner [Member] | Pending Litigation [Member] | PM USA [Member]</t>
  </si>
  <si>
    <t>Engle Progeny Cases, Varner [Member] | Settled Litigation [Member] | PM USA [Member]</t>
  </si>
  <si>
    <t>Engle Progeny Cases, Hancock [Member] | Pending Litigation [Member]</t>
  </si>
  <si>
    <t>Damages awarded, value</t>
  </si>
  <si>
    <t>Engle Progeny Cases, Hancock [Member] | Pending Litigation [Member] | PM USA [Member]</t>
  </si>
  <si>
    <t>5.00%</t>
  </si>
  <si>
    <t>Damages sought, value</t>
  </si>
  <si>
    <t>Contingencies (Engle Progeny Appellate Issues (Details) - Engle Progeny Cases [Member]</t>
  </si>
  <si>
    <t>Dec. 31, 2008court</t>
  </si>
  <si>
    <t>Jun. 30, 2014case</t>
  </si>
  <si>
    <t>Mar. 31, 2014case</t>
  </si>
  <si>
    <t>Number of cases with petitions for writ of certiorari</t>
  </si>
  <si>
    <t>Number of cases with petitions for writ of certiorari denied</t>
  </si>
  <si>
    <t>Florida [Member]</t>
  </si>
  <si>
    <t>Number of district courts with rulings during period | court</t>
  </si>
  <si>
    <t>Number of rulings certified by trial court for interlocutory review | court</t>
  </si>
  <si>
    <t>PM USA [Member]</t>
  </si>
  <si>
    <t>Contingencies (Florida Bond Statute) (Details) - Engle Progeny Cases, State [Member]</t>
  </si>
  <si>
    <t>Jun. 30, 2009USD ($)case</t>
  </si>
  <si>
    <t>Maximum bond required by all defendants | $</t>
  </si>
  <si>
    <t>Alachua County, Florida [Member]</t>
  </si>
  <si>
    <t>Number of cases in which plaintiffs that challenged constitutionality of bond cap statute</t>
  </si>
  <si>
    <t>Escambia County, Florida [Member]</t>
  </si>
  <si>
    <t>Contingencies (Other Smoking and Health Class Actions) (Details) - Smoking And Health Class Actions And Aggregated Claims Litigation [Member] - case</t>
  </si>
  <si>
    <t>256 Months Ended</t>
  </si>
  <si>
    <t>Subsequent Event [Member]</t>
  </si>
  <si>
    <t>Number of claims dismissed</t>
  </si>
  <si>
    <t>ARKANSAS [Member] | PM USA [Member]</t>
  </si>
  <si>
    <t>CALIFORNIA [Member] | PM USA [Member]</t>
  </si>
  <si>
    <t>DELAWARE [Member] | PM USA [Member]</t>
  </si>
  <si>
    <t>DISTRICT OF COLUMBIA [Member] | PM USA [Member]</t>
  </si>
  <si>
    <t>Florida [Member] | PM USA [Member]</t>
  </si>
  <si>
    <t>ILLINOIS [Member] | PM USA [Member]</t>
  </si>
  <si>
    <t>IOWA [Member] | PM USA [Member]</t>
  </si>
  <si>
    <t>KANSAS [Member] | PM USA [Member]</t>
  </si>
  <si>
    <t>LOUISIANA [Member] | PM USA [Member]</t>
  </si>
  <si>
    <t>MARYLAND [Member] | PM USA [Member]</t>
  </si>
  <si>
    <t>MICHIGAN [Member] | PM USA [Member]</t>
  </si>
  <si>
    <t>MINNESOTA [Member] | PM USA [Member]</t>
  </si>
  <si>
    <t>NEVADA [Member] | PM USA [Member]</t>
  </si>
  <si>
    <t>NEW JERSEY [Member] | PM USA [Member]</t>
  </si>
  <si>
    <t>NEW YORK [Member] | PM USA [Member]</t>
  </si>
  <si>
    <t>OHIO [Member] | PM USA [Member]</t>
  </si>
  <si>
    <t>OKLAHOMA [Member] | PM USA [Member]</t>
  </si>
  <si>
    <t>OREGON [Member] | PM USA [Member]</t>
  </si>
  <si>
    <t>PENNSYLVANIA [Member] | PM USA [Member]</t>
  </si>
  <si>
    <t>PUERTO RICO [Member] | PM USA [Member]</t>
  </si>
  <si>
    <t>SOUTH CAROLINA [Member] | PM USA [Member]</t>
  </si>
  <si>
    <t>TEXAS [Member] | PM USA [Member]</t>
  </si>
  <si>
    <t>WISCONSIN [Member] | PM USA [Member]</t>
  </si>
  <si>
    <t>CANADA [Member] | Philip Morris USA and Altria Group [Member] | Subsequent Event [Member]</t>
  </si>
  <si>
    <t>BRITISH COLUMBIA [Member] | Philip Morris USA and Altria Group [Member] | Subsequent Event [Member]</t>
  </si>
  <si>
    <t>Contingencies (Health Care Cost Recovery Litigation) (Details) - Health Care Cost Recovery Actions [Member]</t>
  </si>
  <si>
    <t>Nov. 30, 1998USD ($)state</t>
  </si>
  <si>
    <t>Sep. 30, 2017USD ($)case</t>
  </si>
  <si>
    <t>Number of cases pending | case</t>
  </si>
  <si>
    <t>Number of states with settled litigation | state</t>
  </si>
  <si>
    <t>State Settlement Agreements annual payments</t>
  </si>
  <si>
    <t>State Settlement Agreements attorney fees annual cap</t>
  </si>
  <si>
    <t>Litigation settlement</t>
  </si>
  <si>
    <t>Canada [Member] | Threatened Litigation [Member]</t>
  </si>
  <si>
    <t>Contingencies (2003-2015 NPM Adjustment Disputes - Settlement with 26 States and Territories and Settlement with New York) (Details)</t>
  </si>
  <si>
    <t>Apr. 30, 2017USD ($)</t>
  </si>
  <si>
    <t>Feb. 29, 2016USD ($)</t>
  </si>
  <si>
    <t>Sep. 30, 2013state</t>
  </si>
  <si>
    <t>Nov. 30, 1998state</t>
  </si>
  <si>
    <t>Sep. 30, 2017USD ($)stateplantiff</t>
  </si>
  <si>
    <t>Jun. 30, 2017USD ($)</t>
  </si>
  <si>
    <t>Sep. 30, 2015USD ($)</t>
  </si>
  <si>
    <t>Sep. 30, 2013USD ($)</t>
  </si>
  <si>
    <t>Sep. 30, 2017USD ($)state</t>
  </si>
  <si>
    <t>Dec. 31, 2016USD ($)plantiff</t>
  </si>
  <si>
    <t>Dec. 31, 2015USD ($)</t>
  </si>
  <si>
    <t>Dec. 31, 2003USD ($)</t>
  </si>
  <si>
    <t>Jun. 30, 2016USD ($)</t>
  </si>
  <si>
    <t>PM USA [Member] | Health Care Cost Recovery Actions [Member]</t>
  </si>
  <si>
    <t>Loss contingency, number of states | plantiff</t>
  </si>
  <si>
    <t>PM USA [Member] | Health Care Cost Recovery Actions [Member] | Settled Litigation [Member]</t>
  </si>
  <si>
    <t>Number of states with settled litigation | plantiff</t>
  </si>
  <si>
    <t>Number of motions denied without appeal | state</t>
  </si>
  <si>
    <t>PM USA [Member] | Health Care Cost Recovery Actions [Member] | Settled Litigation [Member] | RHODE ISLAND [Member]</t>
  </si>
  <si>
    <t>Litigation settlement, additional amount</t>
  </si>
  <si>
    <t>PM USA [Member] | Health Care Cost Recovery Actions [Member] | Settled Litigation [Member] | OREGON [Member]</t>
  </si>
  <si>
    <t>PM USA [Member] | Health Care Cost Recovery Actions [Member] | Pending Litigation [Member]</t>
  </si>
  <si>
    <t>Number of states with fIled motion | state</t>
  </si>
  <si>
    <t>PM USA [Member] | Health Care Cost Recovery Actions, 2013-2014 Transition Years [Member] | Settled Litigation [Member] | RHODE ISLAND [Member]</t>
  </si>
  <si>
    <t>PM USA [Member] | Health Care Cost Recovery Actions, 2013-2015 Transition Years [Member] | Settled Litigation [Member] | OREGON [Member]</t>
  </si>
  <si>
    <t>PM USA [Member] | Health Care Cost Recovery Actions, 2004-2014 NPM Adjustment [Member] | Settled Litigation [Member] | NEW YORK [Member] | Cost of Sales [Member]</t>
  </si>
  <si>
    <t>PM USA [Member] | Health Care Cost Recovery Actions, 2004-2014 NPM Adjustment [Member] | Pending Litigation [Member] | RHODE ISLAND AND OREGON [Member]</t>
  </si>
  <si>
    <t>PM USA [Member] | Health Care Cost Recovery Actions, 2004-2014 NPM Adjustment [Member] | Pending Litigation [Member] | NEW YORK [Member]</t>
  </si>
  <si>
    <t>Litigation settlement, reduction in payment</t>
  </si>
  <si>
    <t>PM USA [Member] | Health Care Cost Recovery Actions, 2015 NPM Adjustments [Member] | Settled Litigation [Member]</t>
  </si>
  <si>
    <t>PM USA [Member] | Health Care Cost Recovery Actions, 2015 NPM Adjustments [Member] | Pending Litigation [Member] | NEW YORK [Member]</t>
  </si>
  <si>
    <t>PM USA [Member] | Health Care Cost Recovery Actions, 2003 NPM Adjustment [Member] | Pending Litigation [Member]</t>
  </si>
  <si>
    <t>Loss contingency, number of states | state</t>
  </si>
  <si>
    <t>PM USA [Member] | Health Care Cost Recovery Actions, 2003 NPM Adjustment [Member] | Pending Litigation [Member] | Cost of Sales [Member]</t>
  </si>
  <si>
    <t>PM USA [Member] | Health Care Cost Recovery Actions, 2003 NPM Adjustment [Member] | Pending Litigation [Member] | MARYLAND [Member] | Cost of Sales [Member]</t>
  </si>
  <si>
    <t>Contingencies (2003 and Subsequent NPM Adjustment Disputes - Continuing Disputes with Non-Signatory States other than New York) (Details) $ in Millions</t>
  </si>
  <si>
    <t>Apr. 30, 2014USD ($)state</t>
  </si>
  <si>
    <t>Sep. 30, 2013USD ($)state</t>
  </si>
  <si>
    <t>Sep. 30, 2017USD ($)statepanelhearingsplantiff</t>
  </si>
  <si>
    <t>Dec. 31, 2014USD ($)</t>
  </si>
  <si>
    <t>Jun. 30, 2014state</t>
  </si>
  <si>
    <t>Mar. 31, 2014USD ($)</t>
  </si>
  <si>
    <t>Sep. 30, 2017USD ($)statepanelhearings</t>
  </si>
  <si>
    <t>Dec. 31, 2016plantiff</t>
  </si>
  <si>
    <t>May 31, 2014USD ($)</t>
  </si>
  <si>
    <t>Earnings (loss) before income taxes</t>
  </si>
  <si>
    <t>MONTANA [Member]</t>
  </si>
  <si>
    <t>Number of hearings | hearings</t>
  </si>
  <si>
    <t>All Non-Signatory States Excluding New York, Montana and New Mexico [Member]</t>
  </si>
  <si>
    <t>Non-signatory states, excluding New York, Montana and New Mexico | state</t>
  </si>
  <si>
    <t>RJR-Lorillard-ITG Transaction Case [Member]</t>
  </si>
  <si>
    <t>Payments for legal settlements, incorrect increase</t>
  </si>
  <si>
    <t>Florida State Settlement Agreement [Member]</t>
  </si>
  <si>
    <t>Health Care Cost Recovery Actions [Member] | PM USA [Member]</t>
  </si>
  <si>
    <t>Health Care Cost Recovery Actions [Member] | PM USA [Member] | Settled Litigation [Member]</t>
  </si>
  <si>
    <t>Health Care Cost Recovery Actions, 2003 NPM Adjustment [Member] | PM USA [Member] | Pending Litigation [Member]</t>
  </si>
  <si>
    <t>Settlement agreement, liability reduction percentage</t>
  </si>
  <si>
    <t>Number of states that did not diligently enforcing escrow statutes | state</t>
  </si>
  <si>
    <t>Number of states diligently enforcing escrow statute | state</t>
  </si>
  <si>
    <t>Estimate of possible interest income</t>
  </si>
  <si>
    <t>Estimate of possible gain, not recorded</t>
  </si>
  <si>
    <t>Litigation settlement interest expense (income)</t>
  </si>
  <si>
    <t>Health Care Cost Recovery Actions, 2003 NPM Adjustment [Member] | PM USA [Member] | Indiana and Kentucky [Member] | Settled Litigation [Member]</t>
  </si>
  <si>
    <t>Health Care Cost Recovery Actions, 2003 NPM Adjustment [Member] | PM USA [Member] | Maryland, Missouri, New Mexico and Pennsylvania [Member] | Pending Litigation [Member]</t>
  </si>
  <si>
    <t>Health Care Cost Recovery Actions, 2003 NPM Adjustment [Member] | PM USA [Member] | PENNSYLVANIA [Member] | Settled Litigation [Member]</t>
  </si>
  <si>
    <t>Health Care Cost Recovery Actions, 2003 NPM Adjustment [Member] | PM USA [Member] | MISSOURI [Member] | Pending Litigation [Member]</t>
  </si>
  <si>
    <t>Amount of possible interest loss</t>
  </si>
  <si>
    <t>Amount of possible loss</t>
  </si>
  <si>
    <t>Health Care Cost Recovery Actions, 2003 NPM Adjustment [Member] | PM USA [Member] | NEW MEXICO [Member] | Pending Litigation [Member]</t>
  </si>
  <si>
    <t>Health Care Cost Recovery Actions, 2003 NPM Adjustment [Member] | PM USA [Member] | Cost of Sales [Member] | Pending Litigation [Member]</t>
  </si>
  <si>
    <t>Health Care Cost Recovery Actions, 2003 NPM Adjustment [Member] | PM USA [Member] | Cost of Sales [Member] | Indiana and Kentucky [Member] | Settled Litigation [Member]</t>
  </si>
  <si>
    <t>Health Care Cost Recovery Actions, 2003 NPM Adjustment [Member] | PM USA [Member] | Cost of Sales [Member] | Maryland, Missouri, New Mexico and Pennsylvania [Member] | Pending Litigation [Member]</t>
  </si>
  <si>
    <t>Health Care Cost Recovery Actions, 2003 NPM Adjustment [Member] | PM USA [Member] | Cost of Sales [Member] | PENNSYLVANIA [Member] | Pending Litigation [Member]</t>
  </si>
  <si>
    <t>Health Care Cost Recovery Actions, 2003 NPM Adjustment [Member] | PM USA [Member] | Cost of Sales [Member] | MARYLAND [Member] | Pending Litigation [Member]</t>
  </si>
  <si>
    <t>Health Care Cost Recovery Actions, 2004-2015 NPM Adjustment [Member] | MARYLAND [Member]</t>
  </si>
  <si>
    <t>Health Care Cost Recovery Actions, 2004 NPM Adjustment [Member]</t>
  </si>
  <si>
    <t>Estimate of possible gain</t>
  </si>
  <si>
    <t>Health Care Cost Recovery Actions, 2005 NPM Adjustment [Member]</t>
  </si>
  <si>
    <t>Number of arbitration panels | panel</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4 NPM Adjustment [Member]</t>
  </si>
  <si>
    <t>Health Care Cost Recovery Actions, 2015 NPM Adjustments [Member]</t>
  </si>
  <si>
    <t>Health Care Cost Recovery Actions, 2016 NPM Adjustments [Member]</t>
  </si>
  <si>
    <t>Contingencies (Other MSA-Related Litigation) (Details)</t>
  </si>
  <si>
    <t>Sep. 30, 2017case</t>
  </si>
  <si>
    <t>Other MSA-Related Litigation [Member]</t>
  </si>
  <si>
    <t>Contingencies (Federal Government's Lawsuit) (Details) - USD ($) $ in Millions</t>
  </si>
  <si>
    <t>Aug. 31, 2006</t>
  </si>
  <si>
    <t>Dec. 31, 1999</t>
  </si>
  <si>
    <t>Loss contingency, amount of district court deposit</t>
  </si>
  <si>
    <t>Federal Governments Lawsuit [Member]</t>
  </si>
  <si>
    <t>Amount of alleged annual costs health care programs, minimum</t>
  </si>
  <si>
    <t>Disclosure period</t>
  </si>
  <si>
    <t>10 years</t>
  </si>
  <si>
    <t>Federal Governments Lawsuit [Member] | PM USA [Member]</t>
  </si>
  <si>
    <t>Loss contingency installment period, years</t>
  </si>
  <si>
    <t>5 years</t>
  </si>
  <si>
    <t>Implementation of Corrective Communications [Member] | Federal Governments Lawsuit [Member]</t>
  </si>
  <si>
    <t>Contingencies (Lights/Ultra Lights Cases) (Details)</t>
  </si>
  <si>
    <t>May 31, 2017USD ($)</t>
  </si>
  <si>
    <t>Jul. 31, 2016USD ($)</t>
  </si>
  <si>
    <t>May 31, 2016USD ($)</t>
  </si>
  <si>
    <t>Apr. 30, 2016USD ($)</t>
  </si>
  <si>
    <t>Feb. 29, 2016USD ($)$ / plantiff</t>
  </si>
  <si>
    <t>Feb. 28, 2014$ / plantiff</t>
  </si>
  <si>
    <t>Oct. 23, 2017case</t>
  </si>
  <si>
    <t>Lights [Member] | Subsequent Event [Member]</t>
  </si>
  <si>
    <t>Claims not certified, number | case</t>
  </si>
  <si>
    <t>Lights [Member] | PM USA [Member] | Subsequent Event [Member]</t>
  </si>
  <si>
    <t>Number of state courts | case</t>
  </si>
  <si>
    <t>Larsen [Member] | PM USA [Member]</t>
  </si>
  <si>
    <t>Legal fees</t>
  </si>
  <si>
    <t>Damages sought per class member | $ / plantiff</t>
  </si>
  <si>
    <t>Loss Contingency, Damages Awarded, Value, Per Class Plaintiff | $ / plantiff</t>
  </si>
  <si>
    <t>Payments for legal settlements</t>
  </si>
  <si>
    <t>Delaware Consumer Fraud Act [Member]</t>
  </si>
  <si>
    <t>Contingencies (Certain Other Tobacco-Related Litigation) (Details) - Argentine Growers Case [Member]</t>
  </si>
  <si>
    <t>Apr. 30, 2014casedefendant</t>
  </si>
  <si>
    <t>Sep. 30, 2016case</t>
  </si>
  <si>
    <t>Number of defendants | defendant</t>
  </si>
  <si>
    <t>PM USA [Member] | Pending Litigation [Member]</t>
  </si>
  <si>
    <t>Contingencies (UST Litigations Narrative) (Details) - UST Litigation [Member]</t>
  </si>
  <si>
    <t>Sep. 30, 2017plantiff</t>
  </si>
  <si>
    <t>Jul. 31, 2016case</t>
  </si>
  <si>
    <t>WEST VIRGINIA [Member]</t>
  </si>
  <si>
    <t>CALIFORNIA [Member]</t>
  </si>
  <si>
    <t>Contingencies (Nu Mark Patent Litigation) (Details) - Nu Mark Patent Litigation [Member] - USD ($) $ in Millions</t>
  </si>
  <si>
    <t>Jan. 31, 2017</t>
  </si>
  <si>
    <t>Proceeds from legal settlements</t>
  </si>
  <si>
    <t>Contingencies (Guarantees and Other Similar Matters Narrative) (Details) - USD ($)</t>
  </si>
  <si>
    <t>Contingent liability related to performance surety bonds</t>
  </si>
  <si>
    <t>Letter of Credit [Member]</t>
  </si>
  <si>
    <t>Credit line available under the agreement</t>
  </si>
  <si>
    <t>Credit Agreement [Member] | Revolving Credit Facility [Member]</t>
  </si>
  <si>
    <t>Debt instrument, term</t>
  </si>
  <si>
    <t>Condensed Consolidating Financial Information (Condensed Consolidating Balance Sheets) (Details) - USD ($) $ in Millions</t>
  </si>
  <si>
    <t>Due from Altria Group, Inc. and subsidiaries</t>
  </si>
  <si>
    <t>Investment in consolidated subsidiaries</t>
  </si>
  <si>
    <t>Due to Altria Group, Inc.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Condensed Income Statements, Captions [Line Items]</t>
  </si>
  <si>
    <t>Interest and other debt expense (income), net</t>
  </si>
  <si>
    <t>(Benefit) provision for income taxes</t>
  </si>
  <si>
    <t>Equity earnings of subsidiaries</t>
  </si>
  <si>
    <t>Condensed Consolidating Financial Information (Condensed Consolidating Statements of Cash Flows) (Details) - USD ($) $ in Millions</t>
  </si>
  <si>
    <t>Cash Provided by Operating Activities</t>
  </si>
  <si>
    <t>Changes in amounts due to/from Altria Group, Inc. and subsidiaries</t>
  </si>
  <si>
    <t>Cash dividends paid to parent</t>
  </si>
  <si>
    <t>Recent Accounting Guidance Not Yet Adopted (Narrative) (Details) - USD ($) $ in Millions</t>
  </si>
  <si>
    <t>New Accounting Pronouncements or Change in Accounting Principle [Line Items]</t>
  </si>
  <si>
    <t>Restricted cash</t>
  </si>
  <si>
    <t>Accounting Standards Update 2016-13 [Member]</t>
  </si>
  <si>
    <t>Percentage of assets within scope</t>
  </si>
  <si>
    <t>2.00%</t>
  </si>
  <si>
    <t>Account Standards Update 2017-07 [Member]</t>
  </si>
  <si>
    <t>Net periodic benefit incom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64180</v>
      </c>
    </row>
    <row r="12" spans="1:3">
      <c r="A12" s="4" t="s">
        <v>19</v>
      </c>
      <c r="B12" s="4" t="s">
        <v>20</v>
      </c>
    </row>
    <row r="13" spans="1:3">
      <c r="A13" s="4" t="s">
        <v>21</v>
      </c>
      <c r="B13" s="4" t="s">
        <v>22</v>
      </c>
    </row>
    <row r="14" spans="1:3">
      <c r="A14" s="4" t="s">
        <v>23</v>
      </c>
      <c r="C14" s="5" t="n">
        <v>1908189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2582</v>
      </c>
      <c r="C3" s="7" t="n">
        <v>4569</v>
      </c>
      <c r="D3" s="7" t="n">
        <v>2298</v>
      </c>
      <c r="E3" s="7" t="n">
        <v>2369</v>
      </c>
    </row>
    <row r="4" spans="1:5">
      <c r="A4" s="4" t="s">
        <v>30</v>
      </c>
      <c r="B4" s="5" t="n">
        <v>148</v>
      </c>
      <c r="C4" s="5" t="n">
        <v>151</v>
      </c>
    </row>
    <row r="5" spans="1:5">
      <c r="A5" s="3" t="s">
        <v>31</v>
      </c>
    </row>
    <row r="6" spans="1:5">
      <c r="A6" s="4" t="s">
        <v>32</v>
      </c>
      <c r="B6" s="5" t="n">
        <v>784</v>
      </c>
      <c r="C6" s="5" t="n">
        <v>892</v>
      </c>
    </row>
    <row r="7" spans="1:5">
      <c r="A7" s="4" t="s">
        <v>33</v>
      </c>
      <c r="B7" s="5" t="n">
        <v>180</v>
      </c>
      <c r="C7" s="5" t="n">
        <v>164</v>
      </c>
    </row>
    <row r="8" spans="1:5">
      <c r="A8" s="4" t="s">
        <v>34</v>
      </c>
      <c r="B8" s="5" t="n">
        <v>432</v>
      </c>
      <c r="C8" s="5" t="n">
        <v>512</v>
      </c>
    </row>
    <row r="9" spans="1:5">
      <c r="A9" s="4" t="s">
        <v>35</v>
      </c>
      <c r="B9" s="5" t="n">
        <v>591</v>
      </c>
      <c r="C9" s="5" t="n">
        <v>483</v>
      </c>
    </row>
    <row r="10" spans="1:5">
      <c r="A10" s="4" t="s">
        <v>36</v>
      </c>
      <c r="B10" s="5" t="n">
        <v>1987</v>
      </c>
      <c r="C10" s="5" t="n">
        <v>2051</v>
      </c>
    </row>
    <row r="11" spans="1:5">
      <c r="A11" s="4" t="s">
        <v>37</v>
      </c>
      <c r="B11" s="5" t="n">
        <v>439</v>
      </c>
      <c r="C11" s="5" t="n">
        <v>489</v>
      </c>
    </row>
    <row r="12" spans="1:5">
      <c r="A12" s="4" t="s">
        <v>38</v>
      </c>
      <c r="B12" s="5" t="n">
        <v>5156</v>
      </c>
      <c r="C12" s="5" t="n">
        <v>7260</v>
      </c>
    </row>
    <row r="13" spans="1:5">
      <c r="A13" s="4" t="s">
        <v>39</v>
      </c>
      <c r="B13" s="5" t="n">
        <v>4846</v>
      </c>
      <c r="C13" s="5" t="n">
        <v>4835</v>
      </c>
    </row>
    <row r="14" spans="1:5">
      <c r="A14" s="4" t="s">
        <v>40</v>
      </c>
      <c r="B14" s="5" t="n">
        <v>2939</v>
      </c>
      <c r="C14" s="5" t="n">
        <v>2877</v>
      </c>
    </row>
    <row r="15" spans="1:5">
      <c r="A15" s="4" t="s">
        <v>41</v>
      </c>
      <c r="B15" s="5" t="n">
        <v>1907</v>
      </c>
      <c r="C15" s="5" t="n">
        <v>1958</v>
      </c>
    </row>
    <row r="16" spans="1:5">
      <c r="A16" s="4" t="s">
        <v>42</v>
      </c>
      <c r="B16" s="5" t="n">
        <v>5307</v>
      </c>
      <c r="C16" s="5" t="n">
        <v>5285</v>
      </c>
    </row>
    <row r="17" spans="1:5">
      <c r="A17" s="4" t="s">
        <v>43</v>
      </c>
      <c r="B17" s="5" t="n">
        <v>12196</v>
      </c>
      <c r="C17" s="5" t="n">
        <v>12036</v>
      </c>
    </row>
    <row r="18" spans="1:5">
      <c r="A18" s="4" t="s">
        <v>44</v>
      </c>
      <c r="B18" s="5" t="n">
        <v>18213</v>
      </c>
      <c r="C18" s="5" t="n">
        <v>17852</v>
      </c>
    </row>
    <row r="19" spans="1:5">
      <c r="A19" s="4" t="s">
        <v>45</v>
      </c>
      <c r="B19" s="5" t="n">
        <v>901</v>
      </c>
      <c r="C19" s="5" t="n">
        <v>1028</v>
      </c>
    </row>
    <row r="20" spans="1:5">
      <c r="A20" s="4" t="s">
        <v>46</v>
      </c>
      <c r="B20" s="5" t="n">
        <v>480</v>
      </c>
      <c r="C20" s="5" t="n">
        <v>513</v>
      </c>
    </row>
    <row r="21" spans="1:5">
      <c r="A21" s="4" t="s">
        <v>47</v>
      </c>
      <c r="B21" s="5" t="n">
        <v>44160</v>
      </c>
      <c r="C21" s="5" t="n">
        <v>45932</v>
      </c>
    </row>
    <row r="22" spans="1:5">
      <c r="A22" s="3" t="s">
        <v>48</v>
      </c>
    </row>
    <row r="23" spans="1:5">
      <c r="A23" s="4" t="s">
        <v>49</v>
      </c>
      <c r="B23" s="5" t="n">
        <v>270</v>
      </c>
      <c r="C23" s="5" t="n">
        <v>425</v>
      </c>
    </row>
    <row r="24" spans="1:5">
      <c r="A24" s="3" t="s">
        <v>50</v>
      </c>
    </row>
    <row r="25" spans="1:5">
      <c r="A25" s="4" t="s">
        <v>51</v>
      </c>
      <c r="B25" s="5" t="n">
        <v>759</v>
      </c>
      <c r="C25" s="5" t="n">
        <v>747</v>
      </c>
    </row>
    <row r="26" spans="1:5">
      <c r="A26" s="4" t="s">
        <v>52</v>
      </c>
      <c r="B26" s="5" t="n">
        <v>152</v>
      </c>
      <c r="C26" s="5" t="n">
        <v>289</v>
      </c>
    </row>
    <row r="27" spans="1:5">
      <c r="A27" s="4" t="s">
        <v>53</v>
      </c>
      <c r="B27" s="5" t="n">
        <v>3383</v>
      </c>
      <c r="C27" s="5" t="n">
        <v>3701</v>
      </c>
    </row>
    <row r="28" spans="1:5">
      <c r="A28" s="4" t="s">
        <v>54</v>
      </c>
      <c r="B28" s="5" t="n">
        <v>834</v>
      </c>
      <c r="C28" s="5" t="n">
        <v>1025</v>
      </c>
    </row>
    <row r="29" spans="1:5">
      <c r="A29" s="4" t="s">
        <v>55</v>
      </c>
      <c r="B29" s="5" t="n">
        <v>1264</v>
      </c>
      <c r="C29" s="5" t="n">
        <v>1188</v>
      </c>
    </row>
    <row r="30" spans="1:5">
      <c r="A30" s="4" t="s">
        <v>56</v>
      </c>
      <c r="B30" s="5" t="n">
        <v>6662</v>
      </c>
      <c r="C30" s="5" t="n">
        <v>7375</v>
      </c>
    </row>
    <row r="31" spans="1:5">
      <c r="A31" s="4" t="s">
        <v>57</v>
      </c>
      <c r="B31" s="5" t="n">
        <v>13890</v>
      </c>
      <c r="C31" s="5" t="n">
        <v>13881</v>
      </c>
    </row>
    <row r="32" spans="1:5">
      <c r="A32" s="4" t="s">
        <v>58</v>
      </c>
      <c r="B32" s="5" t="n">
        <v>8234</v>
      </c>
      <c r="C32" s="5" t="n">
        <v>8416</v>
      </c>
    </row>
    <row r="33" spans="1:5">
      <c r="A33" s="4" t="s">
        <v>59</v>
      </c>
      <c r="B33" s="5" t="n">
        <v>611</v>
      </c>
      <c r="C33" s="5" t="n">
        <v>805</v>
      </c>
    </row>
    <row r="34" spans="1:5">
      <c r="A34" s="4" t="s">
        <v>60</v>
      </c>
      <c r="B34" s="5" t="n">
        <v>2185</v>
      </c>
      <c r="C34" s="5" t="n">
        <v>2217</v>
      </c>
    </row>
    <row r="35" spans="1:5">
      <c r="A35" s="4" t="s">
        <v>61</v>
      </c>
      <c r="B35" s="5" t="n">
        <v>372</v>
      </c>
      <c r="C35" s="5" t="n">
        <v>427</v>
      </c>
    </row>
    <row r="36" spans="1:5">
      <c r="A36" s="4" t="s">
        <v>62</v>
      </c>
      <c r="B36" s="5" t="n">
        <v>31954</v>
      </c>
      <c r="C36" s="5" t="n">
        <v>33121</v>
      </c>
    </row>
    <row r="37" spans="1:5">
      <c r="A37" s="4" t="s">
        <v>63</v>
      </c>
      <c r="B37" s="4" t="s">
        <v>64</v>
      </c>
      <c r="C37" s="4" t="s">
        <v>64</v>
      </c>
    </row>
    <row r="38" spans="1:5">
      <c r="A38" s="4" t="s">
        <v>65</v>
      </c>
      <c r="B38" s="5" t="n">
        <v>37</v>
      </c>
      <c r="C38" s="5" t="n">
        <v>38</v>
      </c>
    </row>
    <row r="39" spans="1:5">
      <c r="A39" s="3" t="s">
        <v>66</v>
      </c>
    </row>
    <row r="40" spans="1:5">
      <c r="A40" s="4" t="s">
        <v>67</v>
      </c>
      <c r="B40" s="5" t="n">
        <v>935</v>
      </c>
      <c r="C40" s="5" t="n">
        <v>935</v>
      </c>
    </row>
    <row r="41" spans="1:5">
      <c r="A41" s="4" t="s">
        <v>68</v>
      </c>
      <c r="B41" s="5" t="n">
        <v>5940</v>
      </c>
      <c r="C41" s="5" t="n">
        <v>5893</v>
      </c>
    </row>
    <row r="42" spans="1:5">
      <c r="A42" s="4" t="s">
        <v>69</v>
      </c>
      <c r="B42" s="5" t="n">
        <v>38542</v>
      </c>
      <c r="C42" s="5" t="n">
        <v>36906</v>
      </c>
    </row>
    <row r="43" spans="1:5">
      <c r="A43" s="4" t="s">
        <v>70</v>
      </c>
      <c r="B43" s="5" t="n">
        <v>-1946</v>
      </c>
      <c r="C43" s="5" t="n">
        <v>-2052</v>
      </c>
    </row>
    <row r="44" spans="1:5">
      <c r="A44" s="4" t="s">
        <v>71</v>
      </c>
      <c r="B44" s="5" t="n">
        <v>-31305</v>
      </c>
      <c r="C44" s="5" t="n">
        <v>-28912</v>
      </c>
    </row>
    <row r="45" spans="1:5">
      <c r="A45" s="4" t="s">
        <v>72</v>
      </c>
      <c r="B45" s="5" t="n">
        <v>12166</v>
      </c>
      <c r="C45" s="5" t="n">
        <v>12770</v>
      </c>
    </row>
    <row r="46" spans="1:5">
      <c r="A46" s="4" t="s">
        <v>73</v>
      </c>
      <c r="B46" s="5" t="n">
        <v>3</v>
      </c>
      <c r="C46" s="5" t="n">
        <v>3</v>
      </c>
    </row>
    <row r="47" spans="1:5">
      <c r="A47" s="4" t="s">
        <v>74</v>
      </c>
      <c r="B47" s="5" t="n">
        <v>12169</v>
      </c>
      <c r="C47" s="5" t="n">
        <v>12773</v>
      </c>
      <c r="E47" s="7" t="n">
        <v>2873</v>
      </c>
    </row>
    <row r="48" spans="1:5">
      <c r="A48" s="4" t="s">
        <v>75</v>
      </c>
      <c r="B48" s="7" t="n">
        <v>44160</v>
      </c>
      <c r="C48" s="7" t="n">
        <v>45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6</v>
      </c>
    </row>
    <row r="4" spans="1:2">
      <c r="A4" s="4" t="s">
        <v>165</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2</v>
      </c>
    </row>
    <row r="4" spans="1:2">
      <c r="A4" s="4" t="s">
        <v>171</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92</v>
      </c>
    </row>
    <row r="4" spans="1:2">
      <c r="A4" s="4" t="s">
        <v>191</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25</v>
      </c>
    </row>
    <row r="2" spans="1:3">
      <c r="A2" s="3" t="s">
        <v>77</v>
      </c>
    </row>
    <row r="3" spans="1:3">
      <c r="A3" s="4" t="s">
        <v>78</v>
      </c>
      <c r="B3" s="8" t="n">
        <v>0.3333</v>
      </c>
      <c r="C3" s="8" t="n">
        <v>0.3333</v>
      </c>
    </row>
    <row r="4" spans="1:3">
      <c r="A4" s="4" t="s">
        <v>79</v>
      </c>
      <c r="B4" s="5" t="n">
        <v>2805961317</v>
      </c>
      <c r="C4" s="5" t="n">
        <v>2805961317</v>
      </c>
    </row>
    <row r="5" spans="1:3">
      <c r="A5" s="4" t="s">
        <v>80</v>
      </c>
      <c r="B5" s="5" t="n">
        <v>896340584</v>
      </c>
      <c r="C5" s="5" t="n">
        <v>862689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 customWidth="1" max="8" min="8" width="15"/>
    <col customWidth="1" max="9" min="9" width="15"/>
  </cols>
  <sheetData>
    <row r="1" spans="1:9">
      <c r="A1" s="1" t="s">
        <v>231</v>
      </c>
      <c r="B1" s="2" t="s">
        <v>82</v>
      </c>
      <c r="D1" s="2" t="s">
        <v>1</v>
      </c>
      <c r="F1" s="2" t="s">
        <v>131</v>
      </c>
    </row>
    <row r="2" spans="1:9">
      <c r="B2" s="2" t="s">
        <v>2</v>
      </c>
      <c r="C2" s="2" t="s">
        <v>26</v>
      </c>
      <c r="D2" s="2" t="s">
        <v>2</v>
      </c>
      <c r="E2" s="2" t="s">
        <v>26</v>
      </c>
      <c r="F2" s="2" t="s">
        <v>25</v>
      </c>
      <c r="G2" s="2" t="s">
        <v>232</v>
      </c>
      <c r="H2" s="2" t="s">
        <v>233</v>
      </c>
      <c r="I2" s="2" t="s">
        <v>234</v>
      </c>
    </row>
    <row r="3" spans="1:9">
      <c r="A3" s="3" t="s">
        <v>235</v>
      </c>
    </row>
    <row r="4" spans="1:9">
      <c r="A4" s="4" t="s">
        <v>236</v>
      </c>
      <c r="B4" s="4" t="s">
        <v>237</v>
      </c>
    </row>
    <row r="5" spans="1:9">
      <c r="A5" s="4" t="s">
        <v>102</v>
      </c>
      <c r="B5" s="9" t="n">
        <v>0.66</v>
      </c>
      <c r="C5" s="9" t="n">
        <v>0.61</v>
      </c>
      <c r="D5" s="9" t="n">
        <v>1.88</v>
      </c>
      <c r="E5" s="9" t="n">
        <v>1.74</v>
      </c>
      <c r="F5" s="9" t="n">
        <v>2.35</v>
      </c>
    </row>
    <row r="6" spans="1:9">
      <c r="A6" s="4" t="s">
        <v>238</v>
      </c>
      <c r="D6" s="9" t="n">
        <v>2.64</v>
      </c>
    </row>
    <row r="7" spans="1:9">
      <c r="A7" s="4" t="s">
        <v>239</v>
      </c>
    </row>
    <row r="8" spans="1:9">
      <c r="A8" s="3" t="s">
        <v>235</v>
      </c>
    </row>
    <row r="9" spans="1:9">
      <c r="A9" s="4" t="s">
        <v>240</v>
      </c>
      <c r="H9" s="4" t="s">
        <v>241</v>
      </c>
    </row>
    <row r="10" spans="1:9">
      <c r="A10" s="4" t="s">
        <v>242</v>
      </c>
    </row>
    <row r="11" spans="1:9">
      <c r="A11" s="3" t="s">
        <v>235</v>
      </c>
    </row>
    <row r="12" spans="1:9">
      <c r="A12" s="4" t="s">
        <v>240</v>
      </c>
      <c r="C12" s="4" t="s">
        <v>243</v>
      </c>
      <c r="E12" s="4" t="s">
        <v>243</v>
      </c>
    </row>
    <row r="13" spans="1:9">
      <c r="A13" s="4" t="s">
        <v>244</v>
      </c>
    </row>
    <row r="14" spans="1:9">
      <c r="A14" s="3" t="s">
        <v>235</v>
      </c>
    </row>
    <row r="15" spans="1:9">
      <c r="A15" s="4" t="s">
        <v>240</v>
      </c>
      <c r="B15" s="4" t="s">
        <v>245</v>
      </c>
      <c r="D15" s="4" t="s">
        <v>245</v>
      </c>
      <c r="F15" s="4" t="s">
        <v>245</v>
      </c>
    </row>
    <row r="16" spans="1:9">
      <c r="A16" s="4" t="s">
        <v>246</v>
      </c>
      <c r="F16" s="5" t="n">
        <v>12</v>
      </c>
    </row>
    <row r="17" spans="1:9">
      <c r="A17" s="4" t="s">
        <v>247</v>
      </c>
      <c r="B17" s="7" t="n">
        <v>37000000</v>
      </c>
      <c r="D17" s="7" t="n">
        <v>445000000</v>
      </c>
    </row>
    <row r="18" spans="1:9">
      <c r="A18" s="4" t="s">
        <v>248</v>
      </c>
      <c r="C18" s="7" t="n">
        <v>48000000</v>
      </c>
      <c r="E18" s="7" t="n">
        <v>205000000</v>
      </c>
    </row>
    <row r="19" spans="1:9">
      <c r="A19" s="4" t="s">
        <v>249</v>
      </c>
    </row>
    <row r="20" spans="1:9">
      <c r="A20" s="3" t="s">
        <v>235</v>
      </c>
    </row>
    <row r="21" spans="1:9">
      <c r="A21" s="4" t="s">
        <v>250</v>
      </c>
      <c r="G21" s="7" t="n">
        <v>4000000000</v>
      </c>
      <c r="H21" s="7" t="n">
        <v>3000000000</v>
      </c>
      <c r="I21" s="7" t="n">
        <v>1000000000</v>
      </c>
    </row>
    <row r="22" spans="1:9">
      <c r="A22" s="4" t="s">
        <v>251</v>
      </c>
      <c r="B22" s="7" t="n">
        <v>576000000</v>
      </c>
      <c r="D22" s="7" t="n">
        <v>576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2</v>
      </c>
      <c r="B1" s="2" t="s">
        <v>82</v>
      </c>
      <c r="D1" s="2" t="s">
        <v>1</v>
      </c>
      <c r="F1" s="2" t="s">
        <v>131</v>
      </c>
    </row>
    <row r="2" spans="1:6">
      <c r="B2" s="2" t="s">
        <v>2</v>
      </c>
      <c r="C2" s="2" t="s">
        <v>26</v>
      </c>
      <c r="D2" s="2" t="s">
        <v>2</v>
      </c>
      <c r="E2" s="2" t="s">
        <v>26</v>
      </c>
      <c r="F2" s="2" t="s">
        <v>25</v>
      </c>
    </row>
    <row r="3" spans="1:6">
      <c r="A3" s="3" t="s">
        <v>235</v>
      </c>
    </row>
    <row r="4" spans="1:6">
      <c r="A4" s="4" t="s">
        <v>253</v>
      </c>
      <c r="D4" s="7" t="n">
        <v>2359</v>
      </c>
      <c r="F4" s="7" t="n">
        <v>1030</v>
      </c>
    </row>
    <row r="5" spans="1:6">
      <c r="A5" s="4" t="s">
        <v>254</v>
      </c>
    </row>
    <row r="6" spans="1:6">
      <c r="A6" s="3" t="s">
        <v>235</v>
      </c>
    </row>
    <row r="7" spans="1:6">
      <c r="A7" s="4" t="s">
        <v>255</v>
      </c>
      <c r="B7" s="10" t="n">
        <v>11.1</v>
      </c>
      <c r="C7" s="10" t="n">
        <v>2.6</v>
      </c>
      <c r="D7" s="10" t="n">
        <v>33.2</v>
      </c>
      <c r="E7" s="10" t="n">
        <v>8.1</v>
      </c>
    </row>
    <row r="8" spans="1:6">
      <c r="A8" s="4" t="s">
        <v>253</v>
      </c>
      <c r="B8" s="7" t="n">
        <v>759</v>
      </c>
      <c r="C8" s="7" t="n">
        <v>171</v>
      </c>
      <c r="D8" s="7" t="n">
        <v>2359</v>
      </c>
      <c r="E8" s="7" t="n">
        <v>512</v>
      </c>
    </row>
    <row r="9" spans="1:6">
      <c r="A9" s="4" t="s">
        <v>256</v>
      </c>
      <c r="B9" s="9" t="n">
        <v>67.98999999999999</v>
      </c>
      <c r="C9" s="9" t="n">
        <v>66.23</v>
      </c>
      <c r="D9" s="9" t="n">
        <v>70.97</v>
      </c>
      <c r="E9" s="9" t="n">
        <v>63.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82</v>
      </c>
      <c r="D1" s="2" t="s">
        <v>1</v>
      </c>
    </row>
    <row r="2" spans="1:5">
      <c r="B2" s="2" t="s">
        <v>2</v>
      </c>
      <c r="C2" s="2" t="s">
        <v>26</v>
      </c>
      <c r="D2" s="2" t="s">
        <v>2</v>
      </c>
      <c r="E2" s="2" t="s">
        <v>26</v>
      </c>
    </row>
    <row r="3" spans="1:5">
      <c r="A3" s="3" t="s">
        <v>258</v>
      </c>
    </row>
    <row r="4" spans="1:5">
      <c r="A4" s="4" t="s">
        <v>259</v>
      </c>
      <c r="B4" s="7" t="n">
        <v>8</v>
      </c>
      <c r="C4" s="7" t="n">
        <v>2</v>
      </c>
      <c r="D4" s="7" t="n">
        <v>24</v>
      </c>
      <c r="E4" s="7" t="n">
        <v>123</v>
      </c>
    </row>
    <row r="5" spans="1:5">
      <c r="A5" s="4" t="s">
        <v>260</v>
      </c>
      <c r="B5" s="5" t="n">
        <v>7</v>
      </c>
      <c r="C5" s="5" t="n">
        <v>4</v>
      </c>
      <c r="D5" s="5" t="n">
        <v>47</v>
      </c>
      <c r="E5" s="5" t="n">
        <v>7</v>
      </c>
    </row>
    <row r="6" spans="1:5">
      <c r="A6" s="4" t="s">
        <v>114</v>
      </c>
      <c r="B6" s="5" t="n">
        <v>15</v>
      </c>
      <c r="C6" s="5" t="n">
        <v>6</v>
      </c>
      <c r="D6" s="5" t="n">
        <v>71</v>
      </c>
      <c r="E6" s="5" t="n">
        <v>130</v>
      </c>
    </row>
    <row r="7" spans="1:5">
      <c r="A7" s="4" t="s">
        <v>261</v>
      </c>
      <c r="E7" s="5" t="n">
        <v>20</v>
      </c>
    </row>
    <row r="8" spans="1:5">
      <c r="A8" s="4" t="s">
        <v>262</v>
      </c>
    </row>
    <row r="9" spans="1:5">
      <c r="A9" s="3" t="s">
        <v>258</v>
      </c>
    </row>
    <row r="10" spans="1:5">
      <c r="A10" s="4" t="s">
        <v>259</v>
      </c>
      <c r="B10" s="5" t="n">
        <v>0</v>
      </c>
      <c r="C10" s="5" t="n">
        <v>1</v>
      </c>
      <c r="D10" s="5" t="n">
        <v>2</v>
      </c>
      <c r="E10" s="5" t="n">
        <v>99</v>
      </c>
    </row>
    <row r="11" spans="1:5">
      <c r="A11" s="4" t="s">
        <v>260</v>
      </c>
      <c r="B11" s="5" t="n">
        <v>5</v>
      </c>
      <c r="C11" s="5" t="n">
        <v>3</v>
      </c>
      <c r="D11" s="5" t="n">
        <v>17</v>
      </c>
      <c r="E11" s="5" t="n">
        <v>6</v>
      </c>
    </row>
    <row r="12" spans="1:5">
      <c r="A12" s="4" t="s">
        <v>114</v>
      </c>
      <c r="B12" s="5" t="n">
        <v>5</v>
      </c>
      <c r="C12" s="5" t="n">
        <v>4</v>
      </c>
      <c r="D12" s="5" t="n">
        <v>19</v>
      </c>
      <c r="E12" s="5" t="n">
        <v>105</v>
      </c>
    </row>
    <row r="13" spans="1:5">
      <c r="A13" s="4" t="s">
        <v>263</v>
      </c>
    </row>
    <row r="14" spans="1:5">
      <c r="A14" s="3" t="s">
        <v>258</v>
      </c>
    </row>
    <row r="15" spans="1:5">
      <c r="A15" s="4" t="s">
        <v>259</v>
      </c>
      <c r="B15" s="5" t="n">
        <v>8</v>
      </c>
      <c r="C15" s="5" t="n">
        <v>0</v>
      </c>
      <c r="D15" s="5" t="n">
        <v>22</v>
      </c>
      <c r="E15" s="5" t="n">
        <v>13</v>
      </c>
    </row>
    <row r="16" spans="1:5">
      <c r="A16" s="4" t="s">
        <v>260</v>
      </c>
      <c r="B16" s="5" t="n">
        <v>2</v>
      </c>
      <c r="C16" s="5" t="n">
        <v>1</v>
      </c>
      <c r="D16" s="5" t="n">
        <v>30</v>
      </c>
      <c r="E16" s="5" t="n">
        <v>1</v>
      </c>
    </row>
    <row r="17" spans="1:5">
      <c r="A17" s="4" t="s">
        <v>114</v>
      </c>
      <c r="B17" s="5" t="n">
        <v>10</v>
      </c>
      <c r="C17" s="5" t="n">
        <v>1</v>
      </c>
      <c r="D17" s="5" t="n">
        <v>52</v>
      </c>
      <c r="E17" s="5" t="n">
        <v>14</v>
      </c>
    </row>
    <row r="18" spans="1:5">
      <c r="A18" s="4" t="s">
        <v>264</v>
      </c>
    </row>
    <row r="19" spans="1:5">
      <c r="A19" s="3" t="s">
        <v>258</v>
      </c>
    </row>
    <row r="20" spans="1:5">
      <c r="A20" s="4" t="s">
        <v>259</v>
      </c>
      <c r="B20" s="5" t="n">
        <v>0</v>
      </c>
      <c r="C20" s="5" t="n">
        <v>1</v>
      </c>
      <c r="D20" s="5" t="n">
        <v>0</v>
      </c>
      <c r="E20" s="5" t="n">
        <v>6</v>
      </c>
    </row>
    <row r="21" spans="1:5">
      <c r="A21" s="4" t="s">
        <v>260</v>
      </c>
      <c r="B21" s="5" t="n">
        <v>0</v>
      </c>
      <c r="C21" s="5" t="n">
        <v>0</v>
      </c>
      <c r="D21" s="5" t="n">
        <v>0</v>
      </c>
      <c r="E21" s="5" t="n">
        <v>0</v>
      </c>
    </row>
    <row r="22" spans="1:5">
      <c r="A22" s="4" t="s">
        <v>114</v>
      </c>
      <c r="B22" s="5" t="n">
        <v>0</v>
      </c>
      <c r="C22" s="5" t="n">
        <v>1</v>
      </c>
      <c r="D22" s="5" t="n">
        <v>0</v>
      </c>
      <c r="E22" s="5" t="n">
        <v>6</v>
      </c>
    </row>
    <row r="23" spans="1:5">
      <c r="A23" s="4" t="s">
        <v>265</v>
      </c>
    </row>
    <row r="24" spans="1:5">
      <c r="A24" s="3" t="s">
        <v>258</v>
      </c>
    </row>
    <row r="25" spans="1:5">
      <c r="A25" s="4" t="s">
        <v>259</v>
      </c>
      <c r="B25" s="7" t="n">
        <v>0</v>
      </c>
      <c r="C25" s="7" t="n">
        <v>0</v>
      </c>
      <c r="D25" s="5" t="n">
        <v>0</v>
      </c>
      <c r="E25" s="5" t="n">
        <v>5</v>
      </c>
    </row>
    <row r="26" spans="1:5">
      <c r="A26" s="4" t="s">
        <v>260</v>
      </c>
      <c r="D26" s="5" t="n">
        <v>0</v>
      </c>
      <c r="E26" s="5" t="n">
        <v>0</v>
      </c>
    </row>
    <row r="27" spans="1:5">
      <c r="A27" s="4" t="s">
        <v>114</v>
      </c>
      <c r="D27" s="7" t="n">
        <v>0</v>
      </c>
      <c r="E27" s="7" t="n">
        <v>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7" t="n">
        <v>79</v>
      </c>
    </row>
    <row r="5" spans="1:2">
      <c r="A5" s="4" t="s">
        <v>270</v>
      </c>
      <c r="B5" s="5" t="n">
        <v>17</v>
      </c>
    </row>
    <row r="6" spans="1:2">
      <c r="A6" s="4" t="s">
        <v>271</v>
      </c>
      <c r="B6" s="5" t="n">
        <v>-54</v>
      </c>
    </row>
    <row r="7" spans="1:2">
      <c r="A7" s="4" t="s">
        <v>272</v>
      </c>
      <c r="B7" s="7" t="n">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3</v>
      </c>
      <c r="B1" s="2" t="s">
        <v>82</v>
      </c>
      <c r="D1" s="2" t="s">
        <v>1</v>
      </c>
      <c r="F1" s="2" t="s">
        <v>131</v>
      </c>
    </row>
    <row r="2" spans="1:7">
      <c r="B2" s="2" t="s">
        <v>2</v>
      </c>
      <c r="C2" s="2" t="s">
        <v>26</v>
      </c>
      <c r="D2" s="2" t="s">
        <v>2</v>
      </c>
      <c r="E2" s="2" t="s">
        <v>26</v>
      </c>
      <c r="F2" s="2" t="s">
        <v>2</v>
      </c>
      <c r="G2" s="2" t="s">
        <v>25</v>
      </c>
    </row>
    <row r="3" spans="1:7">
      <c r="A3" s="3" t="s">
        <v>258</v>
      </c>
    </row>
    <row r="4" spans="1:7">
      <c r="A4" s="4" t="s">
        <v>274</v>
      </c>
      <c r="B4" s="7" t="n">
        <v>15</v>
      </c>
      <c r="C4" s="7" t="n">
        <v>6</v>
      </c>
      <c r="D4" s="7" t="n">
        <v>71</v>
      </c>
      <c r="E4" s="7" t="n">
        <v>130</v>
      </c>
    </row>
    <row r="5" spans="1:7">
      <c r="A5" s="4" t="s">
        <v>275</v>
      </c>
      <c r="D5" s="5" t="n">
        <v>54</v>
      </c>
    </row>
    <row r="6" spans="1:7">
      <c r="A6" s="4" t="s">
        <v>276</v>
      </c>
    </row>
    <row r="7" spans="1:7">
      <c r="A7" s="3" t="s">
        <v>258</v>
      </c>
    </row>
    <row r="8" spans="1:7">
      <c r="A8" s="4" t="s">
        <v>277</v>
      </c>
      <c r="B8" s="7" t="n">
        <v>150</v>
      </c>
      <c r="D8" s="7" t="n">
        <v>150</v>
      </c>
      <c r="F8" s="7" t="n">
        <v>150</v>
      </c>
    </row>
    <row r="9" spans="1:7">
      <c r="A9" s="4" t="s">
        <v>278</v>
      </c>
      <c r="B9" s="9" t="n">
        <v>0.05</v>
      </c>
      <c r="D9" s="9" t="n">
        <v>0.05</v>
      </c>
      <c r="F9" s="9" t="n">
        <v>0.05</v>
      </c>
    </row>
    <row r="10" spans="1:7">
      <c r="A10" s="4" t="s">
        <v>274</v>
      </c>
      <c r="B10" s="7" t="n">
        <v>15</v>
      </c>
      <c r="D10" s="7" t="n">
        <v>71</v>
      </c>
      <c r="F10" s="7" t="n">
        <v>142</v>
      </c>
      <c r="G10" s="7" t="n">
        <v>71</v>
      </c>
    </row>
    <row r="11" spans="1:7">
      <c r="A11" s="4" t="s">
        <v>279</v>
      </c>
      <c r="G11" s="9" t="n">
        <v>0.03</v>
      </c>
    </row>
    <row r="12" spans="1:7">
      <c r="A12" s="4" t="s">
        <v>280</v>
      </c>
      <c r="B12" s="5" t="n">
        <v>90</v>
      </c>
    </row>
    <row r="13" spans="1:7">
      <c r="A13" s="4" t="s">
        <v>275</v>
      </c>
      <c r="D13" s="5" t="n">
        <v>46</v>
      </c>
      <c r="F13" s="5" t="n">
        <v>51</v>
      </c>
    </row>
    <row r="14" spans="1:7">
      <c r="A14" s="4" t="s">
        <v>281</v>
      </c>
    </row>
    <row r="15" spans="1:7">
      <c r="A15" s="3" t="s">
        <v>258</v>
      </c>
    </row>
    <row r="16" spans="1:7">
      <c r="A16" s="4" t="s">
        <v>277</v>
      </c>
      <c r="B16" s="5" t="n">
        <v>55</v>
      </c>
      <c r="D16" s="5" t="n">
        <v>55</v>
      </c>
      <c r="F16" s="5" t="n">
        <v>55</v>
      </c>
    </row>
    <row r="17" spans="1:7">
      <c r="A17" s="4" t="s">
        <v>282</v>
      </c>
    </row>
    <row r="18" spans="1:7">
      <c r="A18" s="3" t="s">
        <v>258</v>
      </c>
    </row>
    <row r="19" spans="1:7">
      <c r="A19" s="4" t="s">
        <v>277</v>
      </c>
      <c r="B19" s="5" t="n">
        <v>45</v>
      </c>
      <c r="D19" s="5" t="n">
        <v>45</v>
      </c>
      <c r="F19" s="5" t="n">
        <v>45</v>
      </c>
    </row>
    <row r="20" spans="1:7">
      <c r="A20" s="4" t="s">
        <v>283</v>
      </c>
    </row>
    <row r="21" spans="1:7">
      <c r="A21" s="3" t="s">
        <v>258</v>
      </c>
    </row>
    <row r="22" spans="1:7">
      <c r="A22" s="4" t="s">
        <v>277</v>
      </c>
      <c r="B22" s="7" t="n">
        <v>50</v>
      </c>
      <c r="D22" s="7" t="n">
        <v>50</v>
      </c>
      <c r="F22" s="7" t="n">
        <v>5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4</v>
      </c>
      <c r="B1" s="2" t="s">
        <v>82</v>
      </c>
      <c r="D1" s="2" t="s">
        <v>1</v>
      </c>
      <c r="F1" s="2" t="s">
        <v>285</v>
      </c>
    </row>
    <row r="2" spans="1:6">
      <c r="B2" s="2" t="s">
        <v>2</v>
      </c>
      <c r="C2" s="2" t="s">
        <v>26</v>
      </c>
      <c r="D2" s="2" t="s">
        <v>2</v>
      </c>
      <c r="E2" s="2" t="s">
        <v>26</v>
      </c>
      <c r="F2" s="2" t="s">
        <v>2</v>
      </c>
    </row>
    <row r="3" spans="1:6">
      <c r="A3" s="3" t="s">
        <v>258</v>
      </c>
    </row>
    <row r="4" spans="1:6">
      <c r="A4" s="4" t="s">
        <v>274</v>
      </c>
      <c r="B4" s="7" t="n">
        <v>15</v>
      </c>
      <c r="C4" s="7" t="n">
        <v>6</v>
      </c>
      <c r="D4" s="7" t="n">
        <v>71</v>
      </c>
      <c r="E4" s="7" t="n">
        <v>130</v>
      </c>
    </row>
    <row r="5" spans="1:6">
      <c r="A5" s="4" t="s">
        <v>275</v>
      </c>
      <c r="D5" s="5" t="n">
        <v>54</v>
      </c>
    </row>
    <row r="6" spans="1:6">
      <c r="A6" s="4" t="s">
        <v>286</v>
      </c>
    </row>
    <row r="7" spans="1:6">
      <c r="A7" s="3" t="s">
        <v>258</v>
      </c>
    </row>
    <row r="8" spans="1:6">
      <c r="A8" s="4" t="s">
        <v>274</v>
      </c>
      <c r="C8" s="7" t="n">
        <v>6</v>
      </c>
      <c r="E8" s="7" t="n">
        <v>130</v>
      </c>
    </row>
    <row r="9" spans="1:6">
      <c r="A9" s="4" t="s">
        <v>275</v>
      </c>
      <c r="D9" s="7" t="n">
        <v>31</v>
      </c>
      <c r="F9" s="7" t="n">
        <v>1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2</v>
      </c>
      <c r="D1" s="2" t="s">
        <v>1</v>
      </c>
    </row>
    <row r="2" spans="1:5">
      <c r="B2" s="2" t="s">
        <v>2</v>
      </c>
      <c r="C2" s="2" t="s">
        <v>26</v>
      </c>
      <c r="D2" s="2" t="s">
        <v>2</v>
      </c>
      <c r="E2" s="2" t="s">
        <v>26</v>
      </c>
    </row>
    <row r="3" spans="1:5">
      <c r="A3" s="3" t="s">
        <v>288</v>
      </c>
    </row>
    <row r="4" spans="1:5">
      <c r="A4" s="4" t="s">
        <v>289</v>
      </c>
      <c r="E4" s="7" t="n">
        <v>20</v>
      </c>
    </row>
    <row r="5" spans="1:5">
      <c r="A5" s="4" t="s">
        <v>290</v>
      </c>
    </row>
    <row r="6" spans="1:5">
      <c r="A6" s="3" t="s">
        <v>288</v>
      </c>
    </row>
    <row r="7" spans="1:5">
      <c r="A7" s="4" t="s">
        <v>291</v>
      </c>
      <c r="B7" s="7" t="n">
        <v>19</v>
      </c>
      <c r="C7" s="7" t="n">
        <v>18</v>
      </c>
      <c r="D7" s="7" t="n">
        <v>57</v>
      </c>
      <c r="E7" s="5" t="n">
        <v>55</v>
      </c>
    </row>
    <row r="8" spans="1:5">
      <c r="A8" s="4" t="s">
        <v>292</v>
      </c>
      <c r="B8" s="5" t="n">
        <v>72</v>
      </c>
      <c r="C8" s="5" t="n">
        <v>70</v>
      </c>
      <c r="D8" s="5" t="n">
        <v>216</v>
      </c>
      <c r="E8" s="5" t="n">
        <v>211</v>
      </c>
    </row>
    <row r="9" spans="1:5">
      <c r="A9" s="4" t="s">
        <v>293</v>
      </c>
      <c r="B9" s="5" t="n">
        <v>-151</v>
      </c>
      <c r="C9" s="5" t="n">
        <v>-139</v>
      </c>
      <c r="D9" s="5" t="n">
        <v>-451</v>
      </c>
      <c r="E9" s="5" t="n">
        <v>-416</v>
      </c>
    </row>
    <row r="10" spans="1:5">
      <c r="A10" s="4" t="s">
        <v>294</v>
      </c>
      <c r="B10" s="5" t="n">
        <v>49</v>
      </c>
      <c r="C10" s="5" t="n">
        <v>43</v>
      </c>
      <c r="D10" s="5" t="n">
        <v>147</v>
      </c>
      <c r="E10" s="5" t="n">
        <v>130</v>
      </c>
    </row>
    <row r="11" spans="1:5">
      <c r="A11" s="4" t="s">
        <v>295</v>
      </c>
      <c r="B11" s="5" t="n">
        <v>1</v>
      </c>
      <c r="C11" s="5" t="n">
        <v>2</v>
      </c>
      <c r="D11" s="5" t="n">
        <v>3</v>
      </c>
      <c r="E11" s="5" t="n">
        <v>4</v>
      </c>
    </row>
    <row r="12" spans="1:5">
      <c r="A12" s="4" t="s">
        <v>289</v>
      </c>
      <c r="B12" s="5" t="n">
        <v>0</v>
      </c>
      <c r="C12" s="5" t="n">
        <v>0</v>
      </c>
      <c r="D12" s="5" t="n">
        <v>0</v>
      </c>
      <c r="E12" s="5" t="n">
        <v>20</v>
      </c>
    </row>
    <row r="13" spans="1:5">
      <c r="A13" s="4" t="s">
        <v>296</v>
      </c>
      <c r="B13" s="5" t="n">
        <v>-10</v>
      </c>
      <c r="C13" s="5" t="n">
        <v>-6</v>
      </c>
      <c r="D13" s="5" t="n">
        <v>-28</v>
      </c>
      <c r="E13" s="5" t="n">
        <v>4</v>
      </c>
    </row>
    <row r="14" spans="1:5">
      <c r="A14" s="4" t="s">
        <v>297</v>
      </c>
    </row>
    <row r="15" spans="1:5">
      <c r="A15" s="3" t="s">
        <v>288</v>
      </c>
    </row>
    <row r="16" spans="1:5">
      <c r="A16" s="4" t="s">
        <v>291</v>
      </c>
      <c r="B16" s="5" t="n">
        <v>3</v>
      </c>
      <c r="C16" s="5" t="n">
        <v>4</v>
      </c>
      <c r="D16" s="5" t="n">
        <v>12</v>
      </c>
      <c r="E16" s="5" t="n">
        <v>12</v>
      </c>
    </row>
    <row r="17" spans="1:5">
      <c r="A17" s="4" t="s">
        <v>292</v>
      </c>
      <c r="B17" s="5" t="n">
        <v>17</v>
      </c>
      <c r="C17" s="5" t="n">
        <v>18</v>
      </c>
      <c r="D17" s="5" t="n">
        <v>57</v>
      </c>
      <c r="E17" s="5" t="n">
        <v>58</v>
      </c>
    </row>
    <row r="18" spans="1:5">
      <c r="A18" s="4" t="s">
        <v>293</v>
      </c>
      <c r="B18" s="5" t="n">
        <v>0</v>
      </c>
      <c r="C18" s="5" t="n">
        <v>0</v>
      </c>
      <c r="D18" s="5" t="n">
        <v>0</v>
      </c>
      <c r="E18" s="5" t="n">
        <v>0</v>
      </c>
    </row>
    <row r="19" spans="1:5">
      <c r="A19" s="4" t="s">
        <v>294</v>
      </c>
      <c r="B19" s="5" t="n">
        <v>3</v>
      </c>
      <c r="C19" s="5" t="n">
        <v>3</v>
      </c>
      <c r="D19" s="5" t="n">
        <v>19</v>
      </c>
      <c r="E19" s="5" t="n">
        <v>19</v>
      </c>
    </row>
    <row r="20" spans="1:5">
      <c r="A20" s="4" t="s">
        <v>295</v>
      </c>
      <c r="B20" s="5" t="n">
        <v>-9</v>
      </c>
      <c r="C20" s="5" t="n">
        <v>-10</v>
      </c>
      <c r="D20" s="5" t="n">
        <v>-28</v>
      </c>
      <c r="E20" s="5" t="n">
        <v>-29</v>
      </c>
    </row>
    <row r="21" spans="1:5">
      <c r="A21" s="4" t="s">
        <v>289</v>
      </c>
      <c r="B21" s="5" t="n">
        <v>0</v>
      </c>
      <c r="C21" s="5" t="n">
        <v>0</v>
      </c>
      <c r="D21" s="5" t="n">
        <v>0</v>
      </c>
      <c r="E21" s="5" t="n">
        <v>0</v>
      </c>
    </row>
    <row r="22" spans="1:5">
      <c r="A22" s="4" t="s">
        <v>296</v>
      </c>
      <c r="B22" s="7" t="n">
        <v>14</v>
      </c>
      <c r="C22" s="7" t="n">
        <v>15</v>
      </c>
      <c r="D22" s="7" t="n">
        <v>60</v>
      </c>
      <c r="E22" s="7" t="n">
        <v>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2"/>
  </cols>
  <sheetData>
    <row r="1" spans="1:3">
      <c r="A1" s="1" t="s">
        <v>298</v>
      </c>
      <c r="B1" s="2" t="s">
        <v>1</v>
      </c>
    </row>
    <row r="2" spans="1:3">
      <c r="B2" s="2" t="s">
        <v>267</v>
      </c>
      <c r="C2" s="2" t="s">
        <v>299</v>
      </c>
    </row>
    <row r="3" spans="1:3">
      <c r="A3" s="4" t="s">
        <v>300</v>
      </c>
    </row>
    <row r="4" spans="1:3">
      <c r="A4" s="3" t="s">
        <v>288</v>
      </c>
    </row>
    <row r="5" spans="1:3">
      <c r="A5" s="4" t="s">
        <v>301</v>
      </c>
      <c r="C5" s="5" t="n">
        <v>8200</v>
      </c>
    </row>
    <row r="6" spans="1:3">
      <c r="A6" s="4" t="s">
        <v>290</v>
      </c>
    </row>
    <row r="7" spans="1:3">
      <c r="A7" s="3" t="s">
        <v>288</v>
      </c>
    </row>
    <row r="8" spans="1:3">
      <c r="A8" s="4" t="s">
        <v>302</v>
      </c>
      <c r="B8" s="7" t="n">
        <v>18</v>
      </c>
    </row>
    <row r="9" spans="1:3">
      <c r="A9" s="4" t="s">
        <v>303</v>
      </c>
    </row>
    <row r="10" spans="1:3">
      <c r="A10" s="3" t="s">
        <v>288</v>
      </c>
    </row>
    <row r="11" spans="1:3">
      <c r="A11" s="4" t="s">
        <v>304</v>
      </c>
      <c r="B11" s="7"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2</v>
      </c>
      <c r="D1" s="2" t="s">
        <v>1</v>
      </c>
    </row>
    <row r="2" spans="1:5">
      <c r="B2" s="2" t="s">
        <v>2</v>
      </c>
      <c r="C2" s="2" t="s">
        <v>26</v>
      </c>
      <c r="D2" s="2" t="s">
        <v>2</v>
      </c>
      <c r="E2" s="2" t="s">
        <v>26</v>
      </c>
    </row>
    <row r="3" spans="1:5">
      <c r="A3" s="3" t="s">
        <v>172</v>
      </c>
    </row>
    <row r="4" spans="1:5">
      <c r="A4" s="4" t="s">
        <v>99</v>
      </c>
      <c r="B4" s="7" t="n">
        <v>1866</v>
      </c>
      <c r="C4" s="7" t="n">
        <v>1093</v>
      </c>
      <c r="D4" s="7" t="n">
        <v>5256</v>
      </c>
      <c r="E4" s="7" t="n">
        <v>3963</v>
      </c>
    </row>
    <row r="5" spans="1:5">
      <c r="A5" s="4" t="s">
        <v>306</v>
      </c>
      <c r="B5" s="5" t="n">
        <v>-2</v>
      </c>
      <c r="C5" s="5" t="n">
        <v>-1</v>
      </c>
      <c r="D5" s="5" t="n">
        <v>-7</v>
      </c>
      <c r="E5" s="5" t="n">
        <v>-6</v>
      </c>
    </row>
    <row r="6" spans="1:5">
      <c r="A6" s="4" t="s">
        <v>307</v>
      </c>
      <c r="B6" s="7" t="n">
        <v>1864</v>
      </c>
      <c r="C6" s="7" t="n">
        <v>1092</v>
      </c>
      <c r="D6" s="7" t="n">
        <v>5249</v>
      </c>
      <c r="E6" s="7" t="n">
        <v>3957</v>
      </c>
    </row>
    <row r="7" spans="1:5">
      <c r="A7" s="4" t="s">
        <v>308</v>
      </c>
      <c r="B7" s="5" t="n">
        <v>1915</v>
      </c>
      <c r="C7" s="5" t="n">
        <v>1952</v>
      </c>
      <c r="D7" s="5" t="n">
        <v>1927</v>
      </c>
      <c r="E7" s="5" t="n">
        <v>19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9</v>
      </c>
      <c r="B1" s="2" t="s">
        <v>82</v>
      </c>
      <c r="D1" s="2" t="s">
        <v>1</v>
      </c>
      <c r="F1" s="2" t="s">
        <v>131</v>
      </c>
    </row>
    <row r="2" spans="1:6">
      <c r="B2" s="2" t="s">
        <v>2</v>
      </c>
      <c r="C2" s="2" t="s">
        <v>26</v>
      </c>
      <c r="D2" s="2" t="s">
        <v>2</v>
      </c>
      <c r="E2" s="2" t="s">
        <v>26</v>
      </c>
      <c r="F2" s="2" t="s">
        <v>25</v>
      </c>
    </row>
    <row r="3" spans="1:6">
      <c r="A3" s="3" t="s">
        <v>310</v>
      </c>
    </row>
    <row r="4" spans="1:6">
      <c r="A4" s="4" t="s">
        <v>311</v>
      </c>
      <c r="D4" s="7" t="n">
        <v>12770</v>
      </c>
    </row>
    <row r="5" spans="1:6">
      <c r="A5" s="4" t="s">
        <v>312</v>
      </c>
      <c r="B5" s="7" t="n">
        <v>-216</v>
      </c>
      <c r="C5" s="7" t="n">
        <v>48</v>
      </c>
      <c r="D5" s="5" t="n">
        <v>10</v>
      </c>
      <c r="E5" s="7" t="n">
        <v>-159</v>
      </c>
    </row>
    <row r="6" spans="1:6">
      <c r="A6" s="4" t="s">
        <v>313</v>
      </c>
      <c r="B6" s="5" t="n">
        <v>75</v>
      </c>
      <c r="C6" s="5" t="n">
        <v>-17</v>
      </c>
      <c r="D6" s="5" t="n">
        <v>-3</v>
      </c>
      <c r="E6" s="5" t="n">
        <v>66</v>
      </c>
    </row>
    <row r="7" spans="1:6">
      <c r="A7" s="4" t="s">
        <v>314</v>
      </c>
      <c r="B7" s="5" t="n">
        <v>-141</v>
      </c>
      <c r="C7" s="5" t="n">
        <v>31</v>
      </c>
      <c r="D7" s="5" t="n">
        <v>7</v>
      </c>
      <c r="E7" s="5" t="n">
        <v>-93</v>
      </c>
    </row>
    <row r="8" spans="1:6">
      <c r="A8" s="4" t="s">
        <v>315</v>
      </c>
      <c r="B8" s="5" t="n">
        <v>51</v>
      </c>
      <c r="C8" s="5" t="n">
        <v>47</v>
      </c>
      <c r="D8" s="5" t="n">
        <v>159</v>
      </c>
      <c r="E8" s="5" t="n">
        <v>151</v>
      </c>
    </row>
    <row r="9" spans="1:6">
      <c r="A9" s="4" t="s">
        <v>58</v>
      </c>
      <c r="B9" s="5" t="n">
        <v>-18</v>
      </c>
      <c r="C9" s="5" t="n">
        <v>-16</v>
      </c>
      <c r="D9" s="5" t="n">
        <v>-60</v>
      </c>
      <c r="E9" s="5" t="n">
        <v>-56</v>
      </c>
    </row>
    <row r="10" spans="1:6">
      <c r="A10" s="4" t="s">
        <v>316</v>
      </c>
      <c r="B10" s="5" t="n">
        <v>33</v>
      </c>
      <c r="C10" s="5" t="n">
        <v>31</v>
      </c>
      <c r="D10" s="5" t="n">
        <v>99</v>
      </c>
      <c r="E10" s="5" t="n">
        <v>95</v>
      </c>
    </row>
    <row r="11" spans="1:6">
      <c r="A11" s="4" t="s">
        <v>109</v>
      </c>
      <c r="B11" s="5" t="n">
        <v>-108</v>
      </c>
      <c r="C11" s="5" t="n">
        <v>62</v>
      </c>
      <c r="D11" s="5" t="n">
        <v>106</v>
      </c>
      <c r="E11" s="5" t="n">
        <v>2</v>
      </c>
      <c r="F11" s="7" t="n">
        <v>1228</v>
      </c>
    </row>
    <row r="12" spans="1:6">
      <c r="A12" s="4" t="s">
        <v>317</v>
      </c>
      <c r="B12" s="5" t="n">
        <v>12166</v>
      </c>
      <c r="D12" s="5" t="n">
        <v>12166</v>
      </c>
      <c r="F12" s="5" t="n">
        <v>12770</v>
      </c>
    </row>
    <row r="13" spans="1:6">
      <c r="A13" s="4" t="s">
        <v>318</v>
      </c>
    </row>
    <row r="14" spans="1:6">
      <c r="A14" s="3" t="s">
        <v>310</v>
      </c>
    </row>
    <row r="15" spans="1:6">
      <c r="A15" s="4" t="s">
        <v>311</v>
      </c>
      <c r="B15" s="5" t="n">
        <v>-3</v>
      </c>
      <c r="C15" s="5" t="n">
        <v>-4</v>
      </c>
      <c r="D15" s="5" t="n">
        <v>-4</v>
      </c>
      <c r="E15" s="5" t="n">
        <v>-5</v>
      </c>
      <c r="F15" s="5" t="n">
        <v>-5</v>
      </c>
    </row>
    <row r="16" spans="1:6">
      <c r="A16" s="4" t="s">
        <v>312</v>
      </c>
      <c r="B16" s="5" t="n">
        <v>0</v>
      </c>
      <c r="C16" s="5" t="n">
        <v>0</v>
      </c>
      <c r="D16" s="5" t="n">
        <v>1</v>
      </c>
      <c r="E16" s="5" t="n">
        <v>1</v>
      </c>
    </row>
    <row r="17" spans="1:6">
      <c r="A17" s="4" t="s">
        <v>313</v>
      </c>
      <c r="B17" s="5" t="n">
        <v>0</v>
      </c>
      <c r="C17" s="5" t="n">
        <v>0</v>
      </c>
      <c r="D17" s="5" t="n">
        <v>0</v>
      </c>
      <c r="E17" s="5" t="n">
        <v>0</v>
      </c>
    </row>
    <row r="18" spans="1:6">
      <c r="A18" s="4" t="s">
        <v>314</v>
      </c>
      <c r="B18" s="5" t="n">
        <v>0</v>
      </c>
      <c r="C18" s="5" t="n">
        <v>0</v>
      </c>
      <c r="D18" s="5" t="n">
        <v>1</v>
      </c>
      <c r="E18" s="5" t="n">
        <v>1</v>
      </c>
    </row>
    <row r="19" spans="1:6">
      <c r="A19" s="4" t="s">
        <v>315</v>
      </c>
      <c r="B19" s="5" t="n">
        <v>0</v>
      </c>
      <c r="C19" s="5" t="n">
        <v>0</v>
      </c>
      <c r="D19" s="5" t="n">
        <v>0</v>
      </c>
      <c r="E19" s="5" t="n">
        <v>0</v>
      </c>
    </row>
    <row r="20" spans="1:6">
      <c r="A20" s="4" t="s">
        <v>58</v>
      </c>
      <c r="B20" s="5" t="n">
        <v>0</v>
      </c>
      <c r="C20" s="5" t="n">
        <v>0</v>
      </c>
      <c r="D20" s="5" t="n">
        <v>0</v>
      </c>
      <c r="E20" s="5" t="n">
        <v>0</v>
      </c>
    </row>
    <row r="21" spans="1:6">
      <c r="A21" s="4" t="s">
        <v>316</v>
      </c>
      <c r="B21" s="5" t="n">
        <v>0</v>
      </c>
      <c r="C21" s="5" t="n">
        <v>0</v>
      </c>
      <c r="D21" s="5" t="n">
        <v>0</v>
      </c>
      <c r="E21" s="5" t="n">
        <v>0</v>
      </c>
    </row>
    <row r="22" spans="1:6">
      <c r="A22" s="4" t="s">
        <v>109</v>
      </c>
      <c r="B22" s="5" t="n">
        <v>0</v>
      </c>
      <c r="C22" s="5" t="n">
        <v>0</v>
      </c>
      <c r="D22" s="5" t="n">
        <v>1</v>
      </c>
      <c r="E22" s="5" t="n">
        <v>1</v>
      </c>
    </row>
    <row r="23" spans="1:6">
      <c r="A23" s="4" t="s">
        <v>317</v>
      </c>
      <c r="B23" s="5" t="n">
        <v>-3</v>
      </c>
      <c r="C23" s="5" t="n">
        <v>-4</v>
      </c>
      <c r="D23" s="5" t="n">
        <v>-3</v>
      </c>
      <c r="E23" s="5" t="n">
        <v>-4</v>
      </c>
      <c r="F23" s="5" t="n">
        <v>-4</v>
      </c>
    </row>
    <row r="24" spans="1:6">
      <c r="A24" s="4" t="s">
        <v>319</v>
      </c>
    </row>
    <row r="25" spans="1:6">
      <c r="A25" s="3" t="s">
        <v>310</v>
      </c>
    </row>
    <row r="26" spans="1:6">
      <c r="A26" s="4" t="s">
        <v>311</v>
      </c>
      <c r="B26" s="5" t="n">
        <v>-1983</v>
      </c>
      <c r="C26" s="5" t="n">
        <v>-2154</v>
      </c>
      <c r="D26" s="5" t="n">
        <v>-2048</v>
      </c>
      <c r="E26" s="5" t="n">
        <v>-2010</v>
      </c>
      <c r="F26" s="5" t="n">
        <v>-2010</v>
      </c>
    </row>
    <row r="27" spans="1:6">
      <c r="A27" s="4" t="s">
        <v>312</v>
      </c>
      <c r="B27" s="5" t="n">
        <v>0</v>
      </c>
      <c r="C27" s="5" t="n">
        <v>0</v>
      </c>
      <c r="D27" s="5" t="n">
        <v>0</v>
      </c>
      <c r="E27" s="5" t="n">
        <v>-318</v>
      </c>
    </row>
    <row r="28" spans="1:6">
      <c r="A28" s="4" t="s">
        <v>313</v>
      </c>
      <c r="B28" s="5" t="n">
        <v>0</v>
      </c>
      <c r="C28" s="5" t="n">
        <v>0</v>
      </c>
      <c r="D28" s="5" t="n">
        <v>0</v>
      </c>
      <c r="E28" s="5" t="n">
        <v>122</v>
      </c>
    </row>
    <row r="29" spans="1:6">
      <c r="A29" s="4" t="s">
        <v>314</v>
      </c>
      <c r="B29" s="5" t="n">
        <v>0</v>
      </c>
      <c r="C29" s="5" t="n">
        <v>0</v>
      </c>
      <c r="D29" s="5" t="n">
        <v>0</v>
      </c>
      <c r="E29" s="5" t="n">
        <v>-196</v>
      </c>
    </row>
    <row r="30" spans="1:6">
      <c r="A30" s="4" t="s">
        <v>315</v>
      </c>
      <c r="B30" s="5" t="n">
        <v>48</v>
      </c>
      <c r="C30" s="5" t="n">
        <v>42</v>
      </c>
      <c r="D30" s="5" t="n">
        <v>154</v>
      </c>
      <c r="E30" s="5" t="n">
        <v>127</v>
      </c>
    </row>
    <row r="31" spans="1:6">
      <c r="A31" s="4" t="s">
        <v>58</v>
      </c>
      <c r="B31" s="5" t="n">
        <v>-17</v>
      </c>
      <c r="C31" s="5" t="n">
        <v>-14</v>
      </c>
      <c r="D31" s="5" t="n">
        <v>-58</v>
      </c>
      <c r="E31" s="5" t="n">
        <v>-47</v>
      </c>
    </row>
    <row r="32" spans="1:6">
      <c r="A32" s="4" t="s">
        <v>316</v>
      </c>
      <c r="B32" s="5" t="n">
        <v>31</v>
      </c>
      <c r="C32" s="5" t="n">
        <v>28</v>
      </c>
      <c r="D32" s="5" t="n">
        <v>96</v>
      </c>
      <c r="E32" s="5" t="n">
        <v>80</v>
      </c>
    </row>
    <row r="33" spans="1:6">
      <c r="A33" s="4" t="s">
        <v>109</v>
      </c>
      <c r="B33" s="5" t="n">
        <v>31</v>
      </c>
      <c r="C33" s="5" t="n">
        <v>28</v>
      </c>
      <c r="D33" s="5" t="n">
        <v>96</v>
      </c>
      <c r="E33" s="5" t="n">
        <v>-116</v>
      </c>
    </row>
    <row r="34" spans="1:6">
      <c r="A34" s="4" t="s">
        <v>317</v>
      </c>
      <c r="B34" s="5" t="n">
        <v>-1952</v>
      </c>
      <c r="C34" s="5" t="n">
        <v>-2126</v>
      </c>
      <c r="D34" s="5" t="n">
        <v>-1952</v>
      </c>
      <c r="E34" s="5" t="n">
        <v>-2126</v>
      </c>
      <c r="F34" s="5" t="n">
        <v>-2048</v>
      </c>
    </row>
    <row r="35" spans="1:6">
      <c r="A35" s="4" t="s">
        <v>320</v>
      </c>
    </row>
    <row r="36" spans="1:6">
      <c r="A36" s="3" t="s">
        <v>310</v>
      </c>
    </row>
    <row r="37" spans="1:6">
      <c r="A37" s="4" t="s">
        <v>311</v>
      </c>
      <c r="B37" s="5" t="n">
        <v>148</v>
      </c>
      <c r="C37" s="5" t="n">
        <v>-1182</v>
      </c>
      <c r="D37" s="5" t="n">
        <v>0</v>
      </c>
      <c r="E37" s="5" t="n">
        <v>-1265</v>
      </c>
      <c r="F37" s="5" t="n">
        <v>-1265</v>
      </c>
    </row>
    <row r="38" spans="1:6">
      <c r="A38" s="4" t="s">
        <v>312</v>
      </c>
      <c r="B38" s="5" t="n">
        <v>-216</v>
      </c>
      <c r="C38" s="5" t="n">
        <v>48</v>
      </c>
      <c r="D38" s="5" t="n">
        <v>9</v>
      </c>
      <c r="E38" s="5" t="n">
        <v>158</v>
      </c>
    </row>
    <row r="39" spans="1:6">
      <c r="A39" s="4" t="s">
        <v>313</v>
      </c>
      <c r="B39" s="5" t="n">
        <v>75</v>
      </c>
      <c r="C39" s="5" t="n">
        <v>-17</v>
      </c>
      <c r="D39" s="5" t="n">
        <v>-3</v>
      </c>
      <c r="E39" s="5" t="n">
        <v>-56</v>
      </c>
    </row>
    <row r="40" spans="1:6">
      <c r="A40" s="4" t="s">
        <v>314</v>
      </c>
      <c r="B40" s="5" t="n">
        <v>-141</v>
      </c>
      <c r="C40" s="5" t="n">
        <v>31</v>
      </c>
      <c r="D40" s="5" t="n">
        <v>6</v>
      </c>
      <c r="E40" s="5" t="n">
        <v>102</v>
      </c>
    </row>
    <row r="41" spans="1:6">
      <c r="A41" s="4" t="s">
        <v>315</v>
      </c>
      <c r="B41" s="5" t="n">
        <v>3</v>
      </c>
      <c r="C41" s="5" t="n">
        <v>5</v>
      </c>
      <c r="D41" s="5" t="n">
        <v>5</v>
      </c>
      <c r="E41" s="5" t="n">
        <v>24</v>
      </c>
    </row>
    <row r="42" spans="1:6">
      <c r="A42" s="4" t="s">
        <v>58</v>
      </c>
      <c r="B42" s="5" t="n">
        <v>-1</v>
      </c>
      <c r="C42" s="5" t="n">
        <v>-2</v>
      </c>
      <c r="D42" s="5" t="n">
        <v>-2</v>
      </c>
      <c r="E42" s="5" t="n">
        <v>-9</v>
      </c>
    </row>
    <row r="43" spans="1:6">
      <c r="A43" s="4" t="s">
        <v>316</v>
      </c>
      <c r="B43" s="5" t="n">
        <v>2</v>
      </c>
      <c r="C43" s="5" t="n">
        <v>3</v>
      </c>
      <c r="D43" s="5" t="n">
        <v>3</v>
      </c>
      <c r="E43" s="5" t="n">
        <v>15</v>
      </c>
    </row>
    <row r="44" spans="1:6">
      <c r="A44" s="4" t="s">
        <v>109</v>
      </c>
      <c r="B44" s="5" t="n">
        <v>-139</v>
      </c>
      <c r="C44" s="5" t="n">
        <v>34</v>
      </c>
      <c r="D44" s="5" t="n">
        <v>9</v>
      </c>
      <c r="E44" s="5" t="n">
        <v>117</v>
      </c>
    </row>
    <row r="45" spans="1:6">
      <c r="A45" s="4" t="s">
        <v>317</v>
      </c>
      <c r="B45" s="5" t="n">
        <v>9</v>
      </c>
      <c r="C45" s="5" t="n">
        <v>-1148</v>
      </c>
      <c r="D45" s="5" t="n">
        <v>9</v>
      </c>
      <c r="E45" s="5" t="n">
        <v>-1148</v>
      </c>
      <c r="F45" s="5" t="n">
        <v>0</v>
      </c>
    </row>
    <row r="46" spans="1:6">
      <c r="A46" s="4" t="s">
        <v>321</v>
      </c>
    </row>
    <row r="47" spans="1:6">
      <c r="A47" s="3" t="s">
        <v>310</v>
      </c>
    </row>
    <row r="48" spans="1:6">
      <c r="A48" s="4" t="s">
        <v>311</v>
      </c>
      <c r="B48" s="5" t="n">
        <v>-1838</v>
      </c>
      <c r="C48" s="5" t="n">
        <v>-3340</v>
      </c>
      <c r="D48" s="5" t="n">
        <v>-2052</v>
      </c>
      <c r="E48" s="5" t="n">
        <v>-3280</v>
      </c>
      <c r="F48" s="5" t="n">
        <v>-3280</v>
      </c>
    </row>
    <row r="49" spans="1:6">
      <c r="A49" s="4" t="s">
        <v>109</v>
      </c>
      <c r="D49" s="5" t="n">
        <v>106</v>
      </c>
      <c r="F49" s="5" t="n">
        <v>1228</v>
      </c>
    </row>
    <row r="50" spans="1:6">
      <c r="A50" s="4" t="s">
        <v>317</v>
      </c>
      <c r="B50" s="7" t="n">
        <v>-1946</v>
      </c>
      <c r="C50" s="7" t="n">
        <v>-3278</v>
      </c>
      <c r="D50" s="7" t="n">
        <v>-1946</v>
      </c>
      <c r="E50" s="7" t="n">
        <v>-3278</v>
      </c>
      <c r="F50" s="7" t="n">
        <v>-20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26</v>
      </c>
      <c r="D2" s="2" t="s">
        <v>2</v>
      </c>
      <c r="E2" s="2" t="s">
        <v>26</v>
      </c>
    </row>
    <row r="3" spans="1:5">
      <c r="A3" s="3" t="s">
        <v>83</v>
      </c>
    </row>
    <row r="4" spans="1:5">
      <c r="A4" s="4" t="s">
        <v>84</v>
      </c>
      <c r="B4" s="7" t="n">
        <v>6729</v>
      </c>
      <c r="C4" s="7" t="n">
        <v>6905</v>
      </c>
      <c r="D4" s="7" t="n">
        <v>19475</v>
      </c>
      <c r="E4" s="7" t="n">
        <v>19492</v>
      </c>
    </row>
    <row r="5" spans="1:5">
      <c r="A5" s="4" t="s">
        <v>85</v>
      </c>
      <c r="B5" s="5" t="n">
        <v>1940</v>
      </c>
      <c r="C5" s="5" t="n">
        <v>2043</v>
      </c>
      <c r="D5" s="5" t="n">
        <v>5699</v>
      </c>
      <c r="E5" s="5" t="n">
        <v>5841</v>
      </c>
    </row>
    <row r="6" spans="1:5">
      <c r="A6" s="4" t="s">
        <v>86</v>
      </c>
      <c r="B6" s="5" t="n">
        <v>1606</v>
      </c>
      <c r="C6" s="5" t="n">
        <v>1712</v>
      </c>
      <c r="D6" s="5" t="n">
        <v>4695</v>
      </c>
      <c r="E6" s="5" t="n">
        <v>4888</v>
      </c>
    </row>
    <row r="7" spans="1:5">
      <c r="A7" s="4" t="s">
        <v>87</v>
      </c>
      <c r="B7" s="5" t="n">
        <v>3183</v>
      </c>
      <c r="C7" s="5" t="n">
        <v>3150</v>
      </c>
      <c r="D7" s="5" t="n">
        <v>9081</v>
      </c>
      <c r="E7" s="5" t="n">
        <v>8763</v>
      </c>
    </row>
    <row r="8" spans="1:5">
      <c r="A8" s="4" t="s">
        <v>88</v>
      </c>
      <c r="B8" s="5" t="n">
        <v>568</v>
      </c>
      <c r="C8" s="5" t="n">
        <v>766</v>
      </c>
      <c r="D8" s="5" t="n">
        <v>1664</v>
      </c>
      <c r="E8" s="5" t="n">
        <v>1871</v>
      </c>
    </row>
    <row r="9" spans="1:5">
      <c r="A9" s="4" t="s">
        <v>89</v>
      </c>
      <c r="B9" s="5" t="n">
        <v>8</v>
      </c>
      <c r="C9" s="5" t="n">
        <v>2</v>
      </c>
      <c r="D9" s="5" t="n">
        <v>24</v>
      </c>
      <c r="E9" s="5" t="n">
        <v>123</v>
      </c>
    </row>
    <row r="10" spans="1:5">
      <c r="A10" s="4" t="s">
        <v>90</v>
      </c>
      <c r="B10" s="5" t="n">
        <v>2607</v>
      </c>
      <c r="C10" s="5" t="n">
        <v>2382</v>
      </c>
      <c r="D10" s="5" t="n">
        <v>7393</v>
      </c>
      <c r="E10" s="5" t="n">
        <v>6769</v>
      </c>
    </row>
    <row r="11" spans="1:5">
      <c r="A11" s="4" t="s">
        <v>91</v>
      </c>
      <c r="B11" s="5" t="n">
        <v>169</v>
      </c>
      <c r="C11" s="5" t="n">
        <v>179</v>
      </c>
      <c r="D11" s="5" t="n">
        <v>525</v>
      </c>
      <c r="E11" s="5" t="n">
        <v>571</v>
      </c>
    </row>
    <row r="12" spans="1:5">
      <c r="A12" s="4" t="s">
        <v>92</v>
      </c>
      <c r="B12" s="5" t="n">
        <v>0</v>
      </c>
      <c r="C12" s="5" t="n">
        <v>823</v>
      </c>
      <c r="D12" s="5" t="n">
        <v>0</v>
      </c>
      <c r="E12" s="5" t="n">
        <v>823</v>
      </c>
    </row>
    <row r="13" spans="1:5">
      <c r="A13" s="4" t="s">
        <v>93</v>
      </c>
      <c r="B13" s="5" t="n">
        <v>-169</v>
      </c>
      <c r="C13" s="5" t="n">
        <v>-299</v>
      </c>
      <c r="D13" s="5" t="n">
        <v>-332</v>
      </c>
      <c r="E13" s="5" t="n">
        <v>-564</v>
      </c>
    </row>
    <row r="14" spans="1:5">
      <c r="A14" s="4" t="s">
        <v>94</v>
      </c>
      <c r="B14" s="5" t="n">
        <v>-37</v>
      </c>
      <c r="C14" s="5" t="n">
        <v>-48</v>
      </c>
      <c r="D14" s="5" t="n">
        <v>-445</v>
      </c>
      <c r="E14" s="5" t="n">
        <v>-205</v>
      </c>
    </row>
    <row r="15" spans="1:5">
      <c r="A15" s="4" t="s">
        <v>95</v>
      </c>
      <c r="B15" s="5" t="n">
        <v>2644</v>
      </c>
      <c r="C15" s="5" t="n">
        <v>1727</v>
      </c>
      <c r="D15" s="5" t="n">
        <v>7645</v>
      </c>
      <c r="E15" s="5" t="n">
        <v>6144</v>
      </c>
    </row>
    <row r="16" spans="1:5">
      <c r="A16" s="4" t="s">
        <v>96</v>
      </c>
      <c r="B16" s="5" t="n">
        <v>777</v>
      </c>
      <c r="C16" s="5" t="n">
        <v>633</v>
      </c>
      <c r="D16" s="5" t="n">
        <v>2386</v>
      </c>
      <c r="E16" s="5" t="n">
        <v>2178</v>
      </c>
    </row>
    <row r="17" spans="1:5">
      <c r="A17" s="4" t="s">
        <v>97</v>
      </c>
      <c r="B17" s="5" t="n">
        <v>1867</v>
      </c>
      <c r="C17" s="5" t="n">
        <v>1094</v>
      </c>
      <c r="D17" s="5" t="n">
        <v>5259</v>
      </c>
      <c r="E17" s="5" t="n">
        <v>3966</v>
      </c>
    </row>
    <row r="18" spans="1:5">
      <c r="A18" s="4" t="s">
        <v>98</v>
      </c>
      <c r="B18" s="5" t="n">
        <v>-1</v>
      </c>
      <c r="C18" s="5" t="n">
        <v>-1</v>
      </c>
      <c r="D18" s="5" t="n">
        <v>-3</v>
      </c>
      <c r="E18" s="5" t="n">
        <v>-3</v>
      </c>
    </row>
    <row r="19" spans="1:5">
      <c r="A19" s="4" t="s">
        <v>99</v>
      </c>
      <c r="B19" s="7" t="n">
        <v>1866</v>
      </c>
      <c r="C19" s="7" t="n">
        <v>1093</v>
      </c>
      <c r="D19" s="7" t="n">
        <v>5256</v>
      </c>
      <c r="E19" s="7" t="n">
        <v>3963</v>
      </c>
    </row>
    <row r="20" spans="1:5">
      <c r="A20" s="3" t="s">
        <v>100</v>
      </c>
    </row>
    <row r="21" spans="1:5">
      <c r="A21" s="4" t="s">
        <v>101</v>
      </c>
      <c r="B21" s="9" t="n">
        <v>0.97</v>
      </c>
      <c r="C21" s="9" t="n">
        <v>0.5600000000000001</v>
      </c>
      <c r="D21" s="9" t="n">
        <v>2.72</v>
      </c>
      <c r="E21" s="9" t="n">
        <v>2.02</v>
      </c>
    </row>
    <row r="22" spans="1:5">
      <c r="A22" s="4" t="s">
        <v>102</v>
      </c>
      <c r="B22" s="9" t="n">
        <v>0.66</v>
      </c>
      <c r="C22" s="9" t="n">
        <v>0.61</v>
      </c>
      <c r="D22" s="9" t="n">
        <v>1.88</v>
      </c>
      <c r="E22" s="9" t="n">
        <v>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2</v>
      </c>
      <c r="D1" s="2" t="s">
        <v>1</v>
      </c>
    </row>
    <row r="2" spans="1:5">
      <c r="B2" s="2" t="s">
        <v>2</v>
      </c>
      <c r="C2" s="2" t="s">
        <v>26</v>
      </c>
      <c r="D2" s="2" t="s">
        <v>2</v>
      </c>
      <c r="E2" s="2" t="s">
        <v>26</v>
      </c>
    </row>
    <row r="3" spans="1:5">
      <c r="A3" s="3" t="s">
        <v>323</v>
      </c>
    </row>
    <row r="4" spans="1:5">
      <c r="A4" s="4" t="s">
        <v>315</v>
      </c>
      <c r="B4" s="7" t="n">
        <v>51</v>
      </c>
      <c r="C4" s="7" t="n">
        <v>47</v>
      </c>
      <c r="D4" s="7" t="n">
        <v>159</v>
      </c>
      <c r="E4" s="7" t="n">
        <v>151</v>
      </c>
    </row>
    <row r="5" spans="1:5">
      <c r="A5" s="4" t="s">
        <v>324</v>
      </c>
    </row>
    <row r="6" spans="1:5">
      <c r="A6" s="3" t="s">
        <v>323</v>
      </c>
    </row>
    <row r="7" spans="1:5">
      <c r="A7" s="4" t="s">
        <v>315</v>
      </c>
      <c r="B7" s="5" t="n">
        <v>56</v>
      </c>
      <c r="C7" s="5" t="n">
        <v>50</v>
      </c>
      <c r="D7" s="5" t="n">
        <v>179</v>
      </c>
      <c r="E7" s="5" t="n">
        <v>162</v>
      </c>
    </row>
    <row r="8" spans="1:5">
      <c r="A8" s="4" t="s">
        <v>325</v>
      </c>
    </row>
    <row r="9" spans="1:5">
      <c r="A9" s="3" t="s">
        <v>323</v>
      </c>
    </row>
    <row r="10" spans="1:5">
      <c r="A10" s="4" t="s">
        <v>315</v>
      </c>
      <c r="B10" s="5" t="n">
        <v>-8</v>
      </c>
      <c r="C10" s="5" t="n">
        <v>-8</v>
      </c>
      <c r="D10" s="5" t="n">
        <v>-25</v>
      </c>
      <c r="E10" s="5" t="n">
        <v>-35</v>
      </c>
    </row>
    <row r="11" spans="1:5">
      <c r="A11" s="4" t="s">
        <v>319</v>
      </c>
    </row>
    <row r="12" spans="1:5">
      <c r="A12" s="3" t="s">
        <v>323</v>
      </c>
    </row>
    <row r="13" spans="1:5">
      <c r="A13" s="4" t="s">
        <v>315</v>
      </c>
      <c r="B13" s="5" t="n">
        <v>48</v>
      </c>
      <c r="C13" s="5" t="n">
        <v>42</v>
      </c>
      <c r="D13" s="5" t="n">
        <v>154</v>
      </c>
      <c r="E13" s="5" t="n">
        <v>127</v>
      </c>
    </row>
    <row r="14" spans="1:5">
      <c r="A14" s="4" t="s">
        <v>326</v>
      </c>
    </row>
    <row r="15" spans="1:5">
      <c r="A15" s="3" t="s">
        <v>323</v>
      </c>
    </row>
    <row r="16" spans="1:5">
      <c r="A16" s="4" t="s">
        <v>315</v>
      </c>
      <c r="B16" s="7" t="n">
        <v>3</v>
      </c>
      <c r="C16" s="7" t="n">
        <v>5</v>
      </c>
      <c r="D16" s="7" t="n">
        <v>5</v>
      </c>
      <c r="E16" s="7"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7</v>
      </c>
      <c r="B1" s="2" t="s">
        <v>82</v>
      </c>
      <c r="D1" s="2" t="s">
        <v>1</v>
      </c>
    </row>
    <row r="2" spans="1:5">
      <c r="B2" s="2" t="s">
        <v>2</v>
      </c>
      <c r="C2" s="2" t="s">
        <v>26</v>
      </c>
      <c r="D2" s="2" t="s">
        <v>2</v>
      </c>
      <c r="E2" s="2" t="s">
        <v>26</v>
      </c>
    </row>
    <row r="3" spans="1:5">
      <c r="A3" s="3" t="s">
        <v>328</v>
      </c>
    </row>
    <row r="4" spans="1:5">
      <c r="A4" s="4" t="s">
        <v>84</v>
      </c>
      <c r="B4" s="7" t="n">
        <v>6729</v>
      </c>
      <c r="C4" s="7" t="n">
        <v>6905</v>
      </c>
      <c r="D4" s="7" t="n">
        <v>19475</v>
      </c>
      <c r="E4" s="7" t="n">
        <v>19492</v>
      </c>
    </row>
    <row r="5" spans="1:5">
      <c r="A5" s="4" t="s">
        <v>329</v>
      </c>
      <c r="B5" s="5" t="n">
        <v>2607</v>
      </c>
      <c r="C5" s="5" t="n">
        <v>2382</v>
      </c>
      <c r="D5" s="5" t="n">
        <v>7393</v>
      </c>
      <c r="E5" s="5" t="n">
        <v>6769</v>
      </c>
    </row>
    <row r="6" spans="1:5">
      <c r="A6" s="4" t="s">
        <v>330</v>
      </c>
      <c r="B6" s="5" t="n">
        <v>-8</v>
      </c>
      <c r="C6" s="5" t="n">
        <v>-2</v>
      </c>
      <c r="D6" s="5" t="n">
        <v>-24</v>
      </c>
      <c r="E6" s="5" t="n">
        <v>-123</v>
      </c>
    </row>
    <row r="7" spans="1:5">
      <c r="A7" s="4" t="s">
        <v>91</v>
      </c>
      <c r="B7" s="5" t="n">
        <v>-169</v>
      </c>
      <c r="C7" s="5" t="n">
        <v>-179</v>
      </c>
      <c r="D7" s="5" t="n">
        <v>-525</v>
      </c>
      <c r="E7" s="5" t="n">
        <v>-571</v>
      </c>
    </row>
    <row r="8" spans="1:5">
      <c r="A8" s="4" t="s">
        <v>92</v>
      </c>
      <c r="B8" s="5" t="n">
        <v>0</v>
      </c>
      <c r="C8" s="5" t="n">
        <v>-823</v>
      </c>
      <c r="D8" s="5" t="n">
        <v>0</v>
      </c>
      <c r="E8" s="5" t="n">
        <v>-823</v>
      </c>
    </row>
    <row r="9" spans="1:5">
      <c r="A9" s="4" t="s">
        <v>93</v>
      </c>
      <c r="B9" s="5" t="n">
        <v>169</v>
      </c>
      <c r="C9" s="5" t="n">
        <v>299</v>
      </c>
      <c r="D9" s="5" t="n">
        <v>332</v>
      </c>
      <c r="E9" s="5" t="n">
        <v>564</v>
      </c>
    </row>
    <row r="10" spans="1:5">
      <c r="A10" s="4" t="s">
        <v>94</v>
      </c>
      <c r="B10" s="5" t="n">
        <v>37</v>
      </c>
      <c r="C10" s="5" t="n">
        <v>48</v>
      </c>
      <c r="D10" s="5" t="n">
        <v>445</v>
      </c>
      <c r="E10" s="5" t="n">
        <v>205</v>
      </c>
    </row>
    <row r="11" spans="1:5">
      <c r="A11" s="4" t="s">
        <v>95</v>
      </c>
      <c r="B11" s="5" t="n">
        <v>2644</v>
      </c>
      <c r="C11" s="5" t="n">
        <v>1727</v>
      </c>
      <c r="D11" s="5" t="n">
        <v>7645</v>
      </c>
      <c r="E11" s="5" t="n">
        <v>6144</v>
      </c>
    </row>
    <row r="12" spans="1:5">
      <c r="A12" s="4" t="s">
        <v>331</v>
      </c>
    </row>
    <row r="13" spans="1:5">
      <c r="A13" s="3" t="s">
        <v>328</v>
      </c>
    </row>
    <row r="14" spans="1:5">
      <c r="A14" s="4" t="s">
        <v>84</v>
      </c>
      <c r="B14" s="5" t="n">
        <v>5975</v>
      </c>
      <c r="C14" s="5" t="n">
        <v>6147</v>
      </c>
      <c r="D14" s="5" t="n">
        <v>17355</v>
      </c>
      <c r="E14" s="5" t="n">
        <v>17398</v>
      </c>
    </row>
    <row r="15" spans="1:5">
      <c r="A15" s="4" t="s">
        <v>332</v>
      </c>
    </row>
    <row r="16" spans="1:5">
      <c r="A16" s="3" t="s">
        <v>328</v>
      </c>
    </row>
    <row r="17" spans="1:5">
      <c r="A17" s="4" t="s">
        <v>84</v>
      </c>
      <c r="B17" s="5" t="n">
        <v>550</v>
      </c>
      <c r="C17" s="5" t="n">
        <v>528</v>
      </c>
      <c r="D17" s="5" t="n">
        <v>1580</v>
      </c>
      <c r="E17" s="5" t="n">
        <v>1530</v>
      </c>
    </row>
    <row r="18" spans="1:5">
      <c r="A18" s="4" t="s">
        <v>333</v>
      </c>
    </row>
    <row r="19" spans="1:5">
      <c r="A19" s="3" t="s">
        <v>328</v>
      </c>
    </row>
    <row r="20" spans="1:5">
      <c r="A20" s="4" t="s">
        <v>84</v>
      </c>
      <c r="B20" s="5" t="n">
        <v>181</v>
      </c>
      <c r="C20" s="5" t="n">
        <v>182</v>
      </c>
      <c r="D20" s="5" t="n">
        <v>471</v>
      </c>
      <c r="E20" s="5" t="n">
        <v>498</v>
      </c>
    </row>
    <row r="21" spans="1:5">
      <c r="A21" s="4" t="s">
        <v>334</v>
      </c>
    </row>
    <row r="22" spans="1:5">
      <c r="A22" s="3" t="s">
        <v>328</v>
      </c>
    </row>
    <row r="23" spans="1:5">
      <c r="A23" s="4" t="s">
        <v>84</v>
      </c>
      <c r="B23" s="5" t="n">
        <v>23</v>
      </c>
      <c r="C23" s="5" t="n">
        <v>48</v>
      </c>
      <c r="D23" s="5" t="n">
        <v>69</v>
      </c>
      <c r="E23" s="5" t="n">
        <v>66</v>
      </c>
    </row>
    <row r="24" spans="1:5">
      <c r="A24" s="4" t="s">
        <v>262</v>
      </c>
    </row>
    <row r="25" spans="1:5">
      <c r="A25" s="3" t="s">
        <v>328</v>
      </c>
    </row>
    <row r="26" spans="1:5">
      <c r="A26" s="4" t="s">
        <v>329</v>
      </c>
      <c r="B26" s="5" t="n">
        <v>2290</v>
      </c>
      <c r="C26" s="5" t="n">
        <v>2086</v>
      </c>
      <c r="D26" s="5" t="n">
        <v>6564</v>
      </c>
      <c r="E26" s="5" t="n">
        <v>5955</v>
      </c>
    </row>
    <row r="27" spans="1:5">
      <c r="A27" s="4" t="s">
        <v>330</v>
      </c>
      <c r="B27" s="5" t="n">
        <v>0</v>
      </c>
      <c r="C27" s="5" t="n">
        <v>-1</v>
      </c>
      <c r="D27" s="5" t="n">
        <v>-2</v>
      </c>
      <c r="E27" s="5" t="n">
        <v>-99</v>
      </c>
    </row>
    <row r="28" spans="1:5">
      <c r="A28" s="4" t="s">
        <v>263</v>
      </c>
    </row>
    <row r="29" spans="1:5">
      <c r="A29" s="3" t="s">
        <v>328</v>
      </c>
    </row>
    <row r="30" spans="1:5">
      <c r="A30" s="4" t="s">
        <v>329</v>
      </c>
      <c r="B30" s="5" t="n">
        <v>352</v>
      </c>
      <c r="C30" s="5" t="n">
        <v>312</v>
      </c>
      <c r="D30" s="5" t="n">
        <v>951</v>
      </c>
      <c r="E30" s="5" t="n">
        <v>930</v>
      </c>
    </row>
    <row r="31" spans="1:5">
      <c r="A31" s="4" t="s">
        <v>330</v>
      </c>
      <c r="B31" s="5" t="n">
        <v>-8</v>
      </c>
      <c r="C31" s="5" t="n">
        <v>0</v>
      </c>
      <c r="D31" s="5" t="n">
        <v>-22</v>
      </c>
      <c r="E31" s="5" t="n">
        <v>-13</v>
      </c>
    </row>
    <row r="32" spans="1:5">
      <c r="A32" s="4" t="s">
        <v>335</v>
      </c>
    </row>
    <row r="33" spans="1:5">
      <c r="A33" s="3" t="s">
        <v>328</v>
      </c>
    </row>
    <row r="34" spans="1:5">
      <c r="A34" s="4" t="s">
        <v>329</v>
      </c>
      <c r="B34" s="5" t="n">
        <v>36</v>
      </c>
      <c r="C34" s="5" t="n">
        <v>38</v>
      </c>
      <c r="D34" s="5" t="n">
        <v>82</v>
      </c>
      <c r="E34" s="5" t="n">
        <v>100</v>
      </c>
    </row>
    <row r="35" spans="1:5">
      <c r="A35" s="4" t="s">
        <v>264</v>
      </c>
    </row>
    <row r="36" spans="1:5">
      <c r="A36" s="3" t="s">
        <v>328</v>
      </c>
    </row>
    <row r="37" spans="1:5">
      <c r="A37" s="4" t="s">
        <v>329</v>
      </c>
      <c r="B37" s="5" t="n">
        <v>-10</v>
      </c>
      <c r="C37" s="5" t="n">
        <v>8</v>
      </c>
      <c r="D37" s="5" t="n">
        <v>-31</v>
      </c>
      <c r="E37" s="5" t="n">
        <v>-46</v>
      </c>
    </row>
    <row r="38" spans="1:5">
      <c r="A38" s="4" t="s">
        <v>330</v>
      </c>
      <c r="B38" s="5" t="n">
        <v>0</v>
      </c>
      <c r="C38" s="5" t="n">
        <v>-1</v>
      </c>
      <c r="D38" s="5" t="n">
        <v>0</v>
      </c>
      <c r="E38" s="5" t="n">
        <v>-6</v>
      </c>
    </row>
    <row r="39" spans="1:5">
      <c r="A39" s="4" t="s">
        <v>336</v>
      </c>
    </row>
    <row r="40" spans="1:5">
      <c r="A40" s="3" t="s">
        <v>328</v>
      </c>
    </row>
    <row r="41" spans="1:5">
      <c r="A41" s="4" t="s">
        <v>337</v>
      </c>
      <c r="B41" s="5" t="n">
        <v>-5</v>
      </c>
      <c r="C41" s="5" t="n">
        <v>-5</v>
      </c>
      <c r="D41" s="5" t="n">
        <v>-15</v>
      </c>
      <c r="E41" s="5" t="n">
        <v>-15</v>
      </c>
    </row>
    <row r="42" spans="1:5">
      <c r="A42" s="4" t="s">
        <v>265</v>
      </c>
    </row>
    <row r="43" spans="1:5">
      <c r="A43" s="3" t="s">
        <v>328</v>
      </c>
    </row>
    <row r="44" spans="1:5">
      <c r="A44" s="4" t="s">
        <v>338</v>
      </c>
      <c r="B44" s="5" t="n">
        <v>-56</v>
      </c>
      <c r="C44" s="5" t="n">
        <v>-57</v>
      </c>
      <c r="D44" s="5" t="n">
        <v>-158</v>
      </c>
      <c r="E44" s="5" t="n">
        <v>-150</v>
      </c>
    </row>
    <row r="45" spans="1:5">
      <c r="A45" s="4" t="s">
        <v>330</v>
      </c>
      <c r="B45" s="7" t="n">
        <v>0</v>
      </c>
      <c r="C45" s="7" t="n">
        <v>0</v>
      </c>
      <c r="D45" s="7" t="n">
        <v>0</v>
      </c>
      <c r="E45"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2</v>
      </c>
      <c r="D1" s="2" t="s">
        <v>1</v>
      </c>
    </row>
    <row r="2" spans="1:5">
      <c r="B2" s="2" t="s">
        <v>2</v>
      </c>
      <c r="C2" s="2" t="s">
        <v>26</v>
      </c>
      <c r="D2" s="2" t="s">
        <v>2</v>
      </c>
      <c r="E2" s="2" t="s">
        <v>26</v>
      </c>
    </row>
    <row r="3" spans="1:5">
      <c r="A3" s="3" t="s">
        <v>328</v>
      </c>
    </row>
    <row r="4" spans="1:5">
      <c r="A4" s="4" t="s">
        <v>340</v>
      </c>
      <c r="B4" s="7" t="n">
        <v>0</v>
      </c>
      <c r="C4" s="7" t="n">
        <v>45</v>
      </c>
      <c r="D4" s="7" t="n">
        <v>18</v>
      </c>
      <c r="E4" s="7" t="n">
        <v>88</v>
      </c>
    </row>
    <row r="5" spans="1:5">
      <c r="A5" s="4" t="s">
        <v>341</v>
      </c>
    </row>
    <row r="6" spans="1:5">
      <c r="A6" s="3" t="s">
        <v>328</v>
      </c>
    </row>
    <row r="7" spans="1:5">
      <c r="A7" s="4" t="s">
        <v>340</v>
      </c>
      <c r="B7" s="5" t="n">
        <v>0</v>
      </c>
      <c r="C7" s="5" t="n">
        <v>45</v>
      </c>
      <c r="D7" s="5" t="n">
        <v>16</v>
      </c>
      <c r="E7" s="5" t="n">
        <v>72</v>
      </c>
    </row>
    <row r="8" spans="1:5">
      <c r="A8" s="4" t="s">
        <v>342</v>
      </c>
    </row>
    <row r="9" spans="1:5">
      <c r="A9" s="3" t="s">
        <v>328</v>
      </c>
    </row>
    <row r="10" spans="1:5">
      <c r="A10" s="4" t="s">
        <v>340</v>
      </c>
      <c r="B10" s="7" t="n">
        <v>0</v>
      </c>
      <c r="C10" s="7" t="n">
        <v>0</v>
      </c>
      <c r="D10" s="7" t="n">
        <v>2</v>
      </c>
      <c r="E10" s="7" t="n">
        <v>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43</v>
      </c>
      <c r="B1" s="2" t="s">
        <v>82</v>
      </c>
    </row>
    <row r="2" spans="1:5">
      <c r="B2" s="2" t="s">
        <v>344</v>
      </c>
      <c r="C2" s="2" t="s">
        <v>345</v>
      </c>
      <c r="D2" s="2" t="s">
        <v>346</v>
      </c>
      <c r="E2" s="2" t="s">
        <v>347</v>
      </c>
    </row>
    <row r="3" spans="1:5">
      <c r="A3" s="4" t="s">
        <v>348</v>
      </c>
    </row>
    <row r="4" spans="1:5">
      <c r="A4" s="3" t="s">
        <v>328</v>
      </c>
    </row>
    <row r="5" spans="1:5">
      <c r="A5" s="4" t="s">
        <v>340</v>
      </c>
      <c r="D5" s="7" t="n">
        <v>45</v>
      </c>
    </row>
    <row r="6" spans="1:5">
      <c r="A6" s="4" t="s">
        <v>349</v>
      </c>
    </row>
    <row r="7" spans="1:5">
      <c r="A7" s="3" t="s">
        <v>328</v>
      </c>
    </row>
    <row r="8" spans="1:5">
      <c r="A8" s="4" t="s">
        <v>340</v>
      </c>
      <c r="E8" s="7" t="n">
        <v>32</v>
      </c>
    </row>
    <row r="9" spans="1:5">
      <c r="A9" s="4" t="s">
        <v>350</v>
      </c>
    </row>
    <row r="10" spans="1:5">
      <c r="A10" s="3" t="s">
        <v>328</v>
      </c>
    </row>
    <row r="11" spans="1:5">
      <c r="A11" s="4" t="s">
        <v>351</v>
      </c>
      <c r="B11" s="5" t="n">
        <v>4</v>
      </c>
    </row>
    <row r="12" spans="1:5">
      <c r="A12" s="4" t="s">
        <v>263</v>
      </c>
    </row>
    <row r="13" spans="1:5">
      <c r="A13" s="3" t="s">
        <v>328</v>
      </c>
    </row>
    <row r="14" spans="1:5">
      <c r="A14" s="4" t="s">
        <v>352</v>
      </c>
      <c r="C14" s="7" t="n">
        <v>60</v>
      </c>
    </row>
    <row r="15" spans="1:5">
      <c r="A15" s="4" t="s">
        <v>353</v>
      </c>
    </row>
    <row r="16" spans="1:5">
      <c r="A16" s="3" t="s">
        <v>328</v>
      </c>
    </row>
    <row r="17" spans="1:5">
      <c r="A17" s="4" t="s">
        <v>340</v>
      </c>
      <c r="B17" s="7" t="n">
        <v>15</v>
      </c>
    </row>
    <row r="18" spans="1:5">
      <c r="A18" s="4" t="s">
        <v>354</v>
      </c>
    </row>
    <row r="19" spans="1:5">
      <c r="A19" s="3" t="s">
        <v>328</v>
      </c>
    </row>
    <row r="20" spans="1:5">
      <c r="A20" s="4" t="s">
        <v>340</v>
      </c>
      <c r="D20" s="7" t="n">
        <v>45</v>
      </c>
    </row>
    <row r="21" spans="1:5">
      <c r="A21" s="4" t="s">
        <v>355</v>
      </c>
    </row>
    <row r="22" spans="1:5">
      <c r="A22" s="3" t="s">
        <v>328</v>
      </c>
    </row>
    <row r="23" spans="1:5">
      <c r="A23" s="4" t="s">
        <v>340</v>
      </c>
      <c r="E23" s="5" t="n">
        <v>26</v>
      </c>
    </row>
    <row r="24" spans="1:5">
      <c r="A24" s="4" t="s">
        <v>356</v>
      </c>
    </row>
    <row r="25" spans="1:5">
      <c r="A25" s="3" t="s">
        <v>328</v>
      </c>
    </row>
    <row r="26" spans="1:5">
      <c r="A26" s="4" t="s">
        <v>340</v>
      </c>
      <c r="B26" s="7" t="n">
        <v>2</v>
      </c>
    </row>
    <row r="27" spans="1:5">
      <c r="A27" s="4" t="s">
        <v>357</v>
      </c>
    </row>
    <row r="28" spans="1:5">
      <c r="A28" s="3" t="s">
        <v>328</v>
      </c>
    </row>
    <row r="29" spans="1:5">
      <c r="A29" s="4" t="s">
        <v>340</v>
      </c>
      <c r="E29" s="7" t="n">
        <v>1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7"/>
    <col customWidth="1" max="6" min="6" width="16"/>
  </cols>
  <sheetData>
    <row r="1" spans="1:6">
      <c r="A1" s="1" t="s">
        <v>358</v>
      </c>
      <c r="B1" s="2" t="s">
        <v>82</v>
      </c>
      <c r="D1" s="2" t="s">
        <v>1</v>
      </c>
    </row>
    <row r="2" spans="1:6">
      <c r="B2" s="2" t="s">
        <v>2</v>
      </c>
      <c r="C2" s="2" t="s">
        <v>26</v>
      </c>
      <c r="D2" s="2" t="s">
        <v>2</v>
      </c>
      <c r="E2" s="2" t="s">
        <v>26</v>
      </c>
      <c r="F2" s="2" t="s">
        <v>25</v>
      </c>
    </row>
    <row r="3" spans="1:6">
      <c r="A3" s="3" t="s">
        <v>359</v>
      </c>
    </row>
    <row r="4" spans="1:6">
      <c r="A4" s="4" t="s">
        <v>360</v>
      </c>
      <c r="B4" s="7" t="n">
        <v>0</v>
      </c>
      <c r="D4" s="7" t="n">
        <v>0</v>
      </c>
      <c r="F4" s="7" t="n">
        <v>0</v>
      </c>
    </row>
    <row r="5" spans="1:6">
      <c r="A5" s="4" t="s">
        <v>92</v>
      </c>
      <c r="B5" s="5" t="n">
        <v>0</v>
      </c>
      <c r="C5" s="7" t="n">
        <v>-823000000</v>
      </c>
      <c r="D5" s="5" t="n">
        <v>0</v>
      </c>
      <c r="E5" s="7" t="n">
        <v>-823000000</v>
      </c>
    </row>
    <row r="6" spans="1:6">
      <c r="A6" s="4" t="s">
        <v>361</v>
      </c>
      <c r="C6" s="5" t="n">
        <v>809000000</v>
      </c>
    </row>
    <row r="7" spans="1:6">
      <c r="A7" s="4" t="s">
        <v>362</v>
      </c>
      <c r="C7" s="5" t="n">
        <v>14000000</v>
      </c>
    </row>
    <row r="8" spans="1:6">
      <c r="A8" s="4" t="s">
        <v>363</v>
      </c>
    </row>
    <row r="9" spans="1:6">
      <c r="A9" s="3" t="s">
        <v>359</v>
      </c>
    </row>
    <row r="10" spans="1:6">
      <c r="A10" s="4" t="s">
        <v>57</v>
      </c>
      <c r="B10" s="5" t="n">
        <v>13900000000</v>
      </c>
      <c r="D10" s="5" t="n">
        <v>13900000000</v>
      </c>
      <c r="F10" s="5" t="n">
        <v>13900000000</v>
      </c>
    </row>
    <row r="11" spans="1:6">
      <c r="A11" s="4" t="s">
        <v>364</v>
      </c>
    </row>
    <row r="12" spans="1:6">
      <c r="A12" s="3" t="s">
        <v>359</v>
      </c>
    </row>
    <row r="13" spans="1:6">
      <c r="A13" s="4" t="s">
        <v>57</v>
      </c>
      <c r="B13" s="7" t="n">
        <v>15300000000</v>
      </c>
      <c r="D13" s="7" t="n">
        <v>15300000000</v>
      </c>
      <c r="F13" s="7" t="n">
        <v>15100000000</v>
      </c>
    </row>
    <row r="14" spans="1:6">
      <c r="A14" s="4" t="s">
        <v>365</v>
      </c>
    </row>
    <row r="15" spans="1:6">
      <c r="A15" s="3" t="s">
        <v>359</v>
      </c>
    </row>
    <row r="16" spans="1:6">
      <c r="A16" s="4" t="s">
        <v>366</v>
      </c>
      <c r="C16" s="7" t="n">
        <v>500000000</v>
      </c>
      <c r="E16" s="7" t="n">
        <v>500000000</v>
      </c>
    </row>
    <row r="17" spans="1:6">
      <c r="A17" s="4" t="s">
        <v>367</v>
      </c>
      <c r="C17" s="4" t="s">
        <v>368</v>
      </c>
      <c r="E17" s="4" t="s">
        <v>368</v>
      </c>
    </row>
    <row r="18" spans="1:6">
      <c r="A18" s="4" t="s">
        <v>369</v>
      </c>
    </row>
    <row r="19" spans="1:6">
      <c r="A19" s="3" t="s">
        <v>359</v>
      </c>
    </row>
    <row r="20" spans="1:6">
      <c r="A20" s="4" t="s">
        <v>366</v>
      </c>
      <c r="C20" s="7" t="n">
        <v>1500000000</v>
      </c>
      <c r="E20" s="7" t="n">
        <v>1500000000</v>
      </c>
    </row>
    <row r="21" spans="1:6">
      <c r="A21" s="4" t="s">
        <v>367</v>
      </c>
      <c r="C21" s="4" t="s">
        <v>370</v>
      </c>
      <c r="E21" s="4" t="s">
        <v>370</v>
      </c>
    </row>
    <row r="22" spans="1:6">
      <c r="A22" s="4" t="s">
        <v>371</v>
      </c>
    </row>
    <row r="23" spans="1:6">
      <c r="A23" s="3" t="s">
        <v>359</v>
      </c>
    </row>
    <row r="24" spans="1:6">
      <c r="A24" s="4" t="s">
        <v>367</v>
      </c>
      <c r="C24" s="4" t="s">
        <v>372</v>
      </c>
      <c r="E24" s="4" t="s">
        <v>372</v>
      </c>
    </row>
    <row r="25" spans="1:6">
      <c r="A25" s="4" t="s">
        <v>373</v>
      </c>
      <c r="C25" s="7" t="n">
        <v>-441000000</v>
      </c>
    </row>
    <row r="26" spans="1:6">
      <c r="A26" s="4" t="s">
        <v>374</v>
      </c>
    </row>
    <row r="27" spans="1:6">
      <c r="A27" s="3" t="s">
        <v>359</v>
      </c>
    </row>
    <row r="28" spans="1:6">
      <c r="A28" s="4" t="s">
        <v>367</v>
      </c>
      <c r="C28" s="4" t="s">
        <v>245</v>
      </c>
      <c r="E28" s="4" t="s">
        <v>245</v>
      </c>
    </row>
    <row r="29" spans="1:6">
      <c r="A29" s="4" t="s">
        <v>373</v>
      </c>
      <c r="C29" s="7" t="n">
        <v>-492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5</v>
      </c>
      <c r="B1" s="2" t="s">
        <v>82</v>
      </c>
      <c r="C1" s="2" t="s">
        <v>1</v>
      </c>
    </row>
    <row r="2" spans="1:4">
      <c r="B2" s="2" t="s">
        <v>267</v>
      </c>
      <c r="C2" s="2" t="s">
        <v>267</v>
      </c>
      <c r="D2" s="2" t="s">
        <v>376</v>
      </c>
    </row>
    <row r="3" spans="1:4">
      <c r="A3" s="3" t="s">
        <v>184</v>
      </c>
    </row>
    <row r="4" spans="1:4">
      <c r="A4" s="4" t="s">
        <v>377</v>
      </c>
      <c r="B4" s="4" t="s">
        <v>378</v>
      </c>
      <c r="C4" s="4" t="s">
        <v>379</v>
      </c>
    </row>
    <row r="5" spans="1:4">
      <c r="A5" s="4" t="s">
        <v>380</v>
      </c>
      <c r="B5" s="11" t="n">
        <v>0.073</v>
      </c>
      <c r="C5" s="11" t="n">
        <v>0.042</v>
      </c>
    </row>
    <row r="6" spans="1:4">
      <c r="A6" s="4" t="s">
        <v>381</v>
      </c>
      <c r="B6" s="7" t="n">
        <v>232</v>
      </c>
    </row>
    <row r="7" spans="1:4">
      <c r="A7" s="4" t="s">
        <v>382</v>
      </c>
      <c r="C7" s="7" t="n">
        <v>152</v>
      </c>
    </row>
    <row r="8" spans="1:4">
      <c r="A8" s="4" t="s">
        <v>383</v>
      </c>
      <c r="B8" s="5" t="n">
        <v>36</v>
      </c>
    </row>
    <row r="9" spans="1:4">
      <c r="A9" s="4" t="s">
        <v>384</v>
      </c>
      <c r="B9" s="5" t="n">
        <v>114</v>
      </c>
      <c r="C9" s="5" t="n">
        <v>114</v>
      </c>
    </row>
    <row r="10" spans="1:4">
      <c r="A10" s="4" t="s">
        <v>385</v>
      </c>
      <c r="B10" s="5" t="n">
        <v>194</v>
      </c>
      <c r="C10" s="5" t="n">
        <v>194</v>
      </c>
      <c r="D10" s="7" t="n">
        <v>169</v>
      </c>
    </row>
    <row r="11" spans="1:4">
      <c r="A11" s="4" t="s">
        <v>386</v>
      </c>
      <c r="B11" s="5" t="n">
        <v>126</v>
      </c>
      <c r="C11" s="5" t="n">
        <v>126</v>
      </c>
      <c r="D11" s="5" t="n">
        <v>67</v>
      </c>
    </row>
    <row r="12" spans="1:4">
      <c r="A12" s="4" t="s">
        <v>387</v>
      </c>
      <c r="B12" s="5" t="n">
        <v>68</v>
      </c>
      <c r="C12" s="5" t="n">
        <v>68</v>
      </c>
      <c r="D12" s="7" t="n">
        <v>102</v>
      </c>
    </row>
    <row r="13" spans="1:4">
      <c r="A13" s="4" t="s">
        <v>388</v>
      </c>
      <c r="B13" s="7" t="n">
        <v>7</v>
      </c>
      <c r="C13" s="7"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389</v>
      </c>
      <c r="B1" s="2" t="s">
        <v>390</v>
      </c>
    </row>
    <row r="2" spans="1:2">
      <c r="A2" s="3" t="s">
        <v>187</v>
      </c>
    </row>
    <row r="3" spans="1:2">
      <c r="A3" s="4" t="s">
        <v>391</v>
      </c>
      <c r="B3" s="5" t="n">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18"/>
    <col customWidth="1" max="5" min="5" width="18"/>
  </cols>
  <sheetData>
    <row r="1" spans="1:5">
      <c r="A1" s="1" t="s">
        <v>392</v>
      </c>
      <c r="B1" s="2" t="s">
        <v>393</v>
      </c>
      <c r="C1" s="2" t="s">
        <v>394</v>
      </c>
      <c r="D1" s="2" t="s">
        <v>395</v>
      </c>
      <c r="E1" s="2" t="s">
        <v>396</v>
      </c>
    </row>
    <row r="2" spans="1:5">
      <c r="A2" s="4" t="s">
        <v>397</v>
      </c>
    </row>
    <row r="3" spans="1:5">
      <c r="A3" s="3" t="s">
        <v>398</v>
      </c>
    </row>
    <row r="4" spans="1:5">
      <c r="A4" s="4" t="s">
        <v>399</v>
      </c>
      <c r="D4" s="5" t="n">
        <v>66</v>
      </c>
      <c r="E4" s="5" t="n">
        <v>65</v>
      </c>
    </row>
    <row r="5" spans="1:5">
      <c r="A5" s="4" t="s">
        <v>400</v>
      </c>
    </row>
    <row r="6" spans="1:5">
      <c r="A6" s="3" t="s">
        <v>398</v>
      </c>
    </row>
    <row r="7" spans="1:5">
      <c r="A7" s="4" t="s">
        <v>399</v>
      </c>
      <c r="B7" s="5" t="n">
        <v>87</v>
      </c>
    </row>
    <row r="8" spans="1:5">
      <c r="A8" s="4" t="s">
        <v>401</v>
      </c>
    </row>
    <row r="9" spans="1:5">
      <c r="A9" s="3" t="s">
        <v>398</v>
      </c>
    </row>
    <row r="10" spans="1:5">
      <c r="A10" s="4" t="s">
        <v>402</v>
      </c>
      <c r="B10" s="5" t="n">
        <v>2423</v>
      </c>
    </row>
    <row r="11" spans="1:5">
      <c r="A11" s="4" t="s">
        <v>403</v>
      </c>
    </row>
    <row r="12" spans="1:5">
      <c r="A12" s="3" t="s">
        <v>398</v>
      </c>
    </row>
    <row r="13" spans="1:5">
      <c r="A13" s="4" t="s">
        <v>399</v>
      </c>
      <c r="D13" s="5" t="n">
        <v>5</v>
      </c>
      <c r="E13" s="5" t="n">
        <v>5</v>
      </c>
    </row>
    <row r="14" spans="1:5">
      <c r="A14" s="4" t="s">
        <v>404</v>
      </c>
    </row>
    <row r="15" spans="1:5">
      <c r="A15" s="3" t="s">
        <v>398</v>
      </c>
    </row>
    <row r="16" spans="1:5">
      <c r="A16" s="4" t="s">
        <v>405</v>
      </c>
      <c r="C16" s="5" t="n">
        <v>30</v>
      </c>
    </row>
    <row r="17" spans="1:5">
      <c r="A17" s="4" t="s">
        <v>402</v>
      </c>
      <c r="C17" s="5" t="n">
        <v>30</v>
      </c>
    </row>
    <row r="18" spans="1:5">
      <c r="A18" s="4" t="s">
        <v>406</v>
      </c>
      <c r="C18" s="5" t="n">
        <v>6</v>
      </c>
    </row>
    <row r="19" spans="1:5">
      <c r="A19" s="4" t="s">
        <v>407</v>
      </c>
      <c r="C19" s="5" t="n">
        <v>5</v>
      </c>
    </row>
    <row r="20" spans="1:5">
      <c r="A20" s="4" t="s">
        <v>408</v>
      </c>
    </row>
    <row r="21" spans="1:5">
      <c r="A21" s="3" t="s">
        <v>398</v>
      </c>
    </row>
    <row r="22" spans="1:5">
      <c r="A22" s="4" t="s">
        <v>402</v>
      </c>
      <c r="C22" s="5" t="n">
        <v>9</v>
      </c>
    </row>
    <row r="23" spans="1:5">
      <c r="A23" s="4" t="s">
        <v>409</v>
      </c>
    </row>
    <row r="24" spans="1:5">
      <c r="A24" s="3" t="s">
        <v>398</v>
      </c>
    </row>
    <row r="25" spans="1:5">
      <c r="A25" s="4" t="s">
        <v>399</v>
      </c>
      <c r="B25" s="5" t="n">
        <v>4</v>
      </c>
    </row>
    <row r="26" spans="1:5">
      <c r="A26" s="4" t="s">
        <v>410</v>
      </c>
    </row>
    <row r="27" spans="1:5">
      <c r="A27" s="3" t="s">
        <v>398</v>
      </c>
    </row>
    <row r="28" spans="1:5">
      <c r="A28" s="4" t="s">
        <v>411</v>
      </c>
      <c r="B28" s="5" t="n">
        <v>600</v>
      </c>
    </row>
    <row r="29" spans="1:5">
      <c r="A29" s="4" t="s">
        <v>412</v>
      </c>
    </row>
    <row r="30" spans="1:5">
      <c r="A30" s="3" t="s">
        <v>398</v>
      </c>
    </row>
    <row r="31" spans="1:5">
      <c r="A31" s="4" t="s">
        <v>411</v>
      </c>
      <c r="B31" s="5" t="n">
        <v>344</v>
      </c>
    </row>
    <row r="32" spans="1:5">
      <c r="A32" s="4" t="s">
        <v>413</v>
      </c>
      <c r="B32" s="5" t="n">
        <v>2</v>
      </c>
    </row>
    <row r="33" spans="1:5">
      <c r="A33" s="4" t="s">
        <v>414</v>
      </c>
    </row>
    <row r="34" spans="1:5">
      <c r="A34" s="3" t="s">
        <v>398</v>
      </c>
    </row>
    <row r="35" spans="1:5">
      <c r="A35" s="4" t="s">
        <v>399</v>
      </c>
      <c r="D35" s="5" t="n">
        <v>1</v>
      </c>
      <c r="E35" s="5" t="n">
        <v>1</v>
      </c>
    </row>
    <row r="36" spans="1:5">
      <c r="A36" s="4" t="s">
        <v>415</v>
      </c>
    </row>
    <row r="37" spans="1:5">
      <c r="A37" s="3" t="s">
        <v>398</v>
      </c>
    </row>
    <row r="38" spans="1:5">
      <c r="A38" s="4" t="s">
        <v>399</v>
      </c>
      <c r="B38" s="5" t="n">
        <v>1</v>
      </c>
    </row>
    <row r="39" spans="1:5">
      <c r="A39" s="4" t="s">
        <v>416</v>
      </c>
    </row>
    <row r="40" spans="1:5">
      <c r="A40" s="3" t="s">
        <v>398</v>
      </c>
    </row>
    <row r="41" spans="1:5">
      <c r="A41" s="4" t="s">
        <v>399</v>
      </c>
      <c r="D41" s="5" t="n">
        <v>9</v>
      </c>
      <c r="E41" s="5" t="n">
        <v>12</v>
      </c>
    </row>
    <row r="42" spans="1:5">
      <c r="A42" s="4" t="s">
        <v>417</v>
      </c>
    </row>
    <row r="43" spans="1:5">
      <c r="A43" s="3" t="s">
        <v>398</v>
      </c>
    </row>
    <row r="44" spans="1:5">
      <c r="A44" s="4" t="s">
        <v>399</v>
      </c>
      <c r="B44"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v>
      </c>
      <c r="D1" s="2" t="s">
        <v>420</v>
      </c>
      <c r="E1" s="2" t="s">
        <v>421</v>
      </c>
    </row>
    <row r="2" spans="1:5">
      <c r="A2" s="4" t="s">
        <v>414</v>
      </c>
    </row>
    <row r="3" spans="1:5">
      <c r="A3" s="3" t="s">
        <v>398</v>
      </c>
    </row>
    <row r="4" spans="1:5">
      <c r="A4" s="4" t="s">
        <v>422</v>
      </c>
      <c r="D4" s="5" t="n">
        <v>1</v>
      </c>
      <c r="E4" s="5" t="n">
        <v>1</v>
      </c>
    </row>
    <row r="5" spans="1:5">
      <c r="A5" s="4" t="s">
        <v>403</v>
      </c>
    </row>
    <row r="6" spans="1:5">
      <c r="A6" s="3" t="s">
        <v>398</v>
      </c>
    </row>
    <row r="7" spans="1:5">
      <c r="A7" s="4" t="s">
        <v>422</v>
      </c>
      <c r="D7" s="5" t="n">
        <v>5</v>
      </c>
      <c r="E7" s="5" t="n">
        <v>5</v>
      </c>
    </row>
    <row r="8" spans="1:5">
      <c r="A8" s="4" t="s">
        <v>397</v>
      </c>
    </row>
    <row r="9" spans="1:5">
      <c r="A9" s="3" t="s">
        <v>398</v>
      </c>
    </row>
    <row r="10" spans="1:5">
      <c r="A10" s="4" t="s">
        <v>422</v>
      </c>
      <c r="D10" s="5" t="n">
        <v>66</v>
      </c>
      <c r="E10" s="5" t="n">
        <v>65</v>
      </c>
    </row>
    <row r="11" spans="1:5">
      <c r="A11" s="4" t="s">
        <v>416</v>
      </c>
    </row>
    <row r="12" spans="1:5">
      <c r="A12" s="3" t="s">
        <v>398</v>
      </c>
    </row>
    <row r="13" spans="1:5">
      <c r="A13" s="4" t="s">
        <v>422</v>
      </c>
      <c r="D13" s="5" t="n">
        <v>9</v>
      </c>
      <c r="E13" s="5" t="n">
        <v>12</v>
      </c>
    </row>
    <row r="14" spans="1:5">
      <c r="A14" s="4" t="s">
        <v>423</v>
      </c>
    </row>
    <row r="15" spans="1:5">
      <c r="A15" s="3" t="s">
        <v>398</v>
      </c>
    </row>
    <row r="16" spans="1:5">
      <c r="A16" s="4" t="s">
        <v>422</v>
      </c>
      <c r="B16" s="5" t="n">
        <v>1</v>
      </c>
    </row>
    <row r="17" spans="1:5">
      <c r="A17" s="4" t="s">
        <v>424</v>
      </c>
    </row>
    <row r="18" spans="1:5">
      <c r="A18" s="3" t="s">
        <v>398</v>
      </c>
    </row>
    <row r="19" spans="1:5">
      <c r="A19" s="4" t="s">
        <v>422</v>
      </c>
      <c r="B19" s="5" t="n">
        <v>4</v>
      </c>
    </row>
    <row r="20" spans="1:5">
      <c r="A20" s="4" t="s">
        <v>425</v>
      </c>
    </row>
    <row r="21" spans="1:5">
      <c r="A21" s="3" t="s">
        <v>398</v>
      </c>
    </row>
    <row r="22" spans="1:5">
      <c r="A22" s="4" t="s">
        <v>422</v>
      </c>
      <c r="B22" s="5" t="n">
        <v>87</v>
      </c>
    </row>
    <row r="23" spans="1:5">
      <c r="A23" s="4" t="s">
        <v>426</v>
      </c>
    </row>
    <row r="24" spans="1:5">
      <c r="A24" s="3" t="s">
        <v>398</v>
      </c>
    </row>
    <row r="25" spans="1:5">
      <c r="A25" s="4" t="s">
        <v>422</v>
      </c>
      <c r="B25" s="5" t="n">
        <v>4</v>
      </c>
    </row>
    <row r="26" spans="1:5">
      <c r="A26" s="4" t="s">
        <v>427</v>
      </c>
    </row>
    <row r="27" spans="1:5">
      <c r="A27" s="3" t="s">
        <v>398</v>
      </c>
    </row>
    <row r="28" spans="1:5">
      <c r="A28" s="4" t="s">
        <v>422</v>
      </c>
      <c r="B28" s="5" t="n">
        <v>8</v>
      </c>
    </row>
    <row r="29" spans="1:5">
      <c r="A29" s="4" t="s">
        <v>428</v>
      </c>
    </row>
    <row r="30" spans="1:5">
      <c r="A30" s="3" t="s">
        <v>398</v>
      </c>
    </row>
    <row r="31" spans="1:5">
      <c r="A31" s="4" t="s">
        <v>422</v>
      </c>
      <c r="B31" s="5" t="n">
        <v>7</v>
      </c>
    </row>
    <row r="32" spans="1:5">
      <c r="A32" s="4" t="s">
        <v>429</v>
      </c>
    </row>
    <row r="33" spans="1:5">
      <c r="A33" s="3" t="s">
        <v>398</v>
      </c>
    </row>
    <row r="34" spans="1:5">
      <c r="A34" s="4" t="s">
        <v>430</v>
      </c>
      <c r="C34" s="5" t="n">
        <v>62</v>
      </c>
    </row>
    <row r="35" spans="1:5">
      <c r="A35" s="4" t="s">
        <v>431</v>
      </c>
      <c r="C35" s="5" t="n">
        <v>41</v>
      </c>
    </row>
    <row r="36" spans="1:5">
      <c r="A36" s="4" t="s">
        <v>432</v>
      </c>
      <c r="C36" s="5" t="n">
        <v>21</v>
      </c>
    </row>
    <row r="37" spans="1:5">
      <c r="A37" s="4" t="s">
        <v>433</v>
      </c>
      <c r="C37" s="5" t="n">
        <v>18</v>
      </c>
    </row>
    <row r="38" spans="1:5">
      <c r="A38" s="4" t="s">
        <v>434</v>
      </c>
    </row>
    <row r="39" spans="1:5">
      <c r="A39" s="3" t="s">
        <v>398</v>
      </c>
    </row>
    <row r="40" spans="1:5">
      <c r="A40" s="4" t="s">
        <v>431</v>
      </c>
      <c r="C40" s="5" t="n">
        <v>1</v>
      </c>
    </row>
    <row r="41" spans="1:5">
      <c r="A41" s="4" t="s">
        <v>435</v>
      </c>
    </row>
    <row r="42" spans="1:5">
      <c r="A42" s="3" t="s">
        <v>398</v>
      </c>
    </row>
    <row r="43" spans="1:5">
      <c r="A43" s="4" t="s">
        <v>431</v>
      </c>
      <c r="C43" s="5" t="n">
        <v>7</v>
      </c>
    </row>
    <row r="44" spans="1:5">
      <c r="A44" s="4" t="s">
        <v>436</v>
      </c>
    </row>
    <row r="45" spans="1:5">
      <c r="A45" s="3" t="s">
        <v>398</v>
      </c>
    </row>
    <row r="46" spans="1:5">
      <c r="A46" s="4" t="s">
        <v>431</v>
      </c>
      <c r="C46" s="5" t="n">
        <v>10</v>
      </c>
    </row>
    <row r="47" spans="1:5">
      <c r="A47" s="4" t="s">
        <v>437</v>
      </c>
      <c r="C47" s="5" t="n">
        <v>1</v>
      </c>
    </row>
    <row r="48" spans="1:5">
      <c r="A48" s="4" t="s">
        <v>438</v>
      </c>
    </row>
    <row r="49" spans="1:5">
      <c r="A49" s="3" t="s">
        <v>398</v>
      </c>
    </row>
    <row r="50" spans="1:5">
      <c r="A50" s="4" t="s">
        <v>431</v>
      </c>
      <c r="C50" s="5" t="n">
        <v>1</v>
      </c>
    </row>
    <row r="51" spans="1:5">
      <c r="A51" s="4" t="s">
        <v>439</v>
      </c>
    </row>
    <row r="52" spans="1:5">
      <c r="A52" s="3" t="s">
        <v>398</v>
      </c>
    </row>
    <row r="53" spans="1:5">
      <c r="A53" s="4" t="s">
        <v>431</v>
      </c>
      <c r="C53" s="5" t="n">
        <v>2</v>
      </c>
    </row>
    <row r="54" spans="1:5">
      <c r="A54" s="4" t="s">
        <v>440</v>
      </c>
    </row>
    <row r="55" spans="1:5">
      <c r="A55" s="3" t="s">
        <v>398</v>
      </c>
    </row>
    <row r="56" spans="1:5">
      <c r="A56" s="4" t="s">
        <v>431</v>
      </c>
      <c r="C56" s="5" t="n">
        <v>1</v>
      </c>
    </row>
    <row r="57" spans="1:5">
      <c r="A57" s="4" t="s">
        <v>441</v>
      </c>
    </row>
    <row r="58" spans="1:5">
      <c r="A58" s="3" t="s">
        <v>398</v>
      </c>
    </row>
    <row r="59" spans="1:5">
      <c r="A59" s="4" t="s">
        <v>431</v>
      </c>
      <c r="C59" s="5" t="n">
        <v>4</v>
      </c>
    </row>
    <row r="60" spans="1:5">
      <c r="A60" s="4" t="s">
        <v>442</v>
      </c>
    </row>
    <row r="61" spans="1:5">
      <c r="A61" s="3" t="s">
        <v>398</v>
      </c>
    </row>
    <row r="62" spans="1:5">
      <c r="A62" s="4" t="s">
        <v>431</v>
      </c>
      <c r="C62" s="5" t="n">
        <v>1</v>
      </c>
    </row>
    <row r="63" spans="1:5">
      <c r="A63" s="4" t="s">
        <v>443</v>
      </c>
    </row>
    <row r="64" spans="1:5">
      <c r="A64" s="3" t="s">
        <v>398</v>
      </c>
    </row>
    <row r="65" spans="1:5">
      <c r="A65" s="4" t="s">
        <v>431</v>
      </c>
      <c r="C65" s="5" t="n">
        <v>1</v>
      </c>
    </row>
    <row r="66" spans="1:5">
      <c r="A66" s="4" t="s">
        <v>444</v>
      </c>
    </row>
    <row r="67" spans="1:5">
      <c r="A67" s="3" t="s">
        <v>398</v>
      </c>
    </row>
    <row r="68" spans="1:5">
      <c r="A68" s="4" t="s">
        <v>431</v>
      </c>
      <c r="C68" s="5" t="n">
        <v>5</v>
      </c>
    </row>
    <row r="69" spans="1:5">
      <c r="A69" s="4" t="s">
        <v>445</v>
      </c>
    </row>
    <row r="70" spans="1:5">
      <c r="A70" s="3" t="s">
        <v>398</v>
      </c>
    </row>
    <row r="71" spans="1:5">
      <c r="A71" s="4" t="s">
        <v>431</v>
      </c>
      <c r="C71" s="5" t="n">
        <v>2</v>
      </c>
    </row>
    <row r="72" spans="1:5">
      <c r="A72" s="4" t="s">
        <v>446</v>
      </c>
    </row>
    <row r="73" spans="1:5">
      <c r="A73" s="3" t="s">
        <v>398</v>
      </c>
    </row>
    <row r="74" spans="1:5">
      <c r="A74" s="4" t="s">
        <v>431</v>
      </c>
      <c r="C74" s="5" t="n">
        <v>1</v>
      </c>
    </row>
    <row r="75" spans="1:5">
      <c r="A75" s="4" t="s">
        <v>447</v>
      </c>
    </row>
    <row r="76" spans="1:5">
      <c r="A76" s="3" t="s">
        <v>398</v>
      </c>
    </row>
    <row r="77" spans="1:5">
      <c r="A77" s="4" t="s">
        <v>431</v>
      </c>
      <c r="C77" s="5" t="n">
        <v>1</v>
      </c>
    </row>
    <row r="78" spans="1:5">
      <c r="A78" s="4" t="s">
        <v>448</v>
      </c>
    </row>
    <row r="79" spans="1:5">
      <c r="A79" s="3" t="s">
        <v>398</v>
      </c>
    </row>
    <row r="80" spans="1:5">
      <c r="A80" s="4" t="s">
        <v>431</v>
      </c>
      <c r="C80" s="5" t="n">
        <v>2</v>
      </c>
    </row>
    <row r="81" spans="1:5">
      <c r="A81" s="4" t="s">
        <v>449</v>
      </c>
    </row>
    <row r="82" spans="1:5">
      <c r="A82" s="3" t="s">
        <v>398</v>
      </c>
    </row>
    <row r="83" spans="1:5">
      <c r="A83" s="4" t="s">
        <v>431</v>
      </c>
      <c r="C83" s="5" t="n">
        <v>2</v>
      </c>
    </row>
    <row r="84" spans="1:5">
      <c r="A84" s="4" t="s">
        <v>450</v>
      </c>
    </row>
    <row r="85" spans="1:5">
      <c r="A85" s="3" t="s">
        <v>398</v>
      </c>
    </row>
    <row r="86" spans="1:5">
      <c r="A86" s="4" t="s">
        <v>422</v>
      </c>
      <c r="B86" s="5" t="n">
        <v>10</v>
      </c>
    </row>
    <row r="87" spans="1:5">
      <c r="A87" s="4" t="s">
        <v>451</v>
      </c>
    </row>
    <row r="88" spans="1:5">
      <c r="A88" s="3" t="s">
        <v>398</v>
      </c>
    </row>
    <row r="89" spans="1:5">
      <c r="A89" s="4" t="s">
        <v>452</v>
      </c>
      <c r="B89" s="5" t="n">
        <v>7</v>
      </c>
    </row>
    <row r="90" spans="1:5">
      <c r="A90" s="4" t="s">
        <v>430</v>
      </c>
      <c r="B90" s="5" t="n">
        <v>114</v>
      </c>
    </row>
    <row r="91" spans="1:5">
      <c r="A91" s="4" t="s">
        <v>431</v>
      </c>
      <c r="B91" s="5" t="n">
        <v>45</v>
      </c>
    </row>
    <row r="92" spans="1:5">
      <c r="A92" s="4" t="s">
        <v>432</v>
      </c>
      <c r="B92" s="5" t="n">
        <v>62</v>
      </c>
    </row>
    <row r="93" spans="1:5">
      <c r="A93" s="4" t="s">
        <v>453</v>
      </c>
      <c r="B93" s="5" t="n">
        <v>5</v>
      </c>
    </row>
    <row r="94" spans="1:5">
      <c r="A94" s="4" t="s">
        <v>454</v>
      </c>
    </row>
    <row r="95" spans="1:5">
      <c r="A95" s="3" t="s">
        <v>398</v>
      </c>
    </row>
    <row r="96" spans="1:5">
      <c r="A96" s="4" t="s">
        <v>452</v>
      </c>
      <c r="B96" s="5" t="n">
        <v>0</v>
      </c>
    </row>
    <row r="97" spans="1:5">
      <c r="A97" s="4" t="s">
        <v>455</v>
      </c>
    </row>
    <row r="98" spans="1:5">
      <c r="A98" s="3" t="s">
        <v>398</v>
      </c>
    </row>
    <row r="99" spans="1:5">
      <c r="A99" s="4" t="s">
        <v>452</v>
      </c>
      <c r="B9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7"/>
  </cols>
  <sheetData>
    <row r="1" spans="1:11">
      <c r="A1" s="1" t="s">
        <v>456</v>
      </c>
      <c r="B1" s="2" t="s">
        <v>457</v>
      </c>
      <c r="D1" s="2" t="s">
        <v>82</v>
      </c>
      <c r="H1" s="2" t="s">
        <v>1</v>
      </c>
      <c r="J1" s="2" t="s">
        <v>131</v>
      </c>
      <c r="K1" s="2" t="s">
        <v>458</v>
      </c>
    </row>
    <row r="2" spans="1:11">
      <c r="B2" s="2" t="s">
        <v>459</v>
      </c>
      <c r="C2" s="2" t="s">
        <v>460</v>
      </c>
      <c r="D2" s="2" t="s">
        <v>2</v>
      </c>
      <c r="E2" s="2" t="s">
        <v>25</v>
      </c>
      <c r="F2" s="2" t="s">
        <v>26</v>
      </c>
      <c r="G2" s="2" t="s">
        <v>461</v>
      </c>
      <c r="H2" s="2" t="s">
        <v>2</v>
      </c>
      <c r="I2" s="2" t="s">
        <v>26</v>
      </c>
      <c r="J2" s="2" t="s">
        <v>27</v>
      </c>
      <c r="K2" s="2" t="s">
        <v>2</v>
      </c>
    </row>
    <row r="3" spans="1:11">
      <c r="A3" s="3" t="s">
        <v>462</v>
      </c>
    </row>
    <row r="4" spans="1:11">
      <c r="A4" s="4" t="s">
        <v>463</v>
      </c>
      <c r="D4" s="7" t="n">
        <v>47</v>
      </c>
      <c r="E4" s="7" t="n">
        <v>75</v>
      </c>
      <c r="F4" s="7" t="n">
        <v>30</v>
      </c>
      <c r="G4" s="7" t="n">
        <v>132</v>
      </c>
      <c r="H4" s="7" t="n">
        <v>47</v>
      </c>
      <c r="I4" s="7" t="n">
        <v>132</v>
      </c>
    </row>
    <row r="5" spans="1:11">
      <c r="A5" s="4" t="s">
        <v>464</v>
      </c>
      <c r="D5" s="5" t="n">
        <v>0</v>
      </c>
      <c r="F5" s="5" t="n">
        <v>0</v>
      </c>
      <c r="H5" s="5" t="n">
        <v>-18</v>
      </c>
      <c r="I5" s="5" t="n">
        <v>-145</v>
      </c>
    </row>
    <row r="6" spans="1:11">
      <c r="A6" s="4" t="s">
        <v>465</v>
      </c>
      <c r="D6" s="5" t="n">
        <v>47</v>
      </c>
      <c r="E6" s="7" t="n">
        <v>47</v>
      </c>
      <c r="F6" s="5" t="n">
        <v>75</v>
      </c>
      <c r="H6" s="5" t="n">
        <v>47</v>
      </c>
      <c r="I6" s="5" t="n">
        <v>75</v>
      </c>
      <c r="J6" s="7" t="n">
        <v>132</v>
      </c>
      <c r="K6" s="7" t="n">
        <v>47</v>
      </c>
    </row>
    <row r="7" spans="1:11">
      <c r="A7" s="4" t="s">
        <v>466</v>
      </c>
    </row>
    <row r="8" spans="1:11">
      <c r="A8" s="3" t="s">
        <v>398</v>
      </c>
    </row>
    <row r="9" spans="1:11">
      <c r="A9" s="4" t="s">
        <v>467</v>
      </c>
      <c r="I9" s="5" t="n">
        <v>10</v>
      </c>
    </row>
    <row r="10" spans="1:11">
      <c r="A10" s="4" t="s">
        <v>468</v>
      </c>
    </row>
    <row r="11" spans="1:11">
      <c r="A11" s="3" t="s">
        <v>462</v>
      </c>
    </row>
    <row r="12" spans="1:11">
      <c r="A12" s="4" t="s">
        <v>469</v>
      </c>
      <c r="D12" s="5" t="n">
        <v>0</v>
      </c>
      <c r="F12" s="5" t="n">
        <v>0</v>
      </c>
      <c r="H12" s="5" t="n">
        <v>2</v>
      </c>
      <c r="I12" s="5" t="n">
        <v>6</v>
      </c>
    </row>
    <row r="13" spans="1:11">
      <c r="A13" s="4" t="s">
        <v>348</v>
      </c>
    </row>
    <row r="14" spans="1:11">
      <c r="A14" s="3" t="s">
        <v>462</v>
      </c>
    </row>
    <row r="15" spans="1:11">
      <c r="A15" s="4" t="s">
        <v>469</v>
      </c>
      <c r="F15" s="5" t="n">
        <v>45</v>
      </c>
    </row>
    <row r="16" spans="1:11">
      <c r="A16" s="4" t="s">
        <v>470</v>
      </c>
    </row>
    <row r="17" spans="1:11">
      <c r="A17" s="3" t="s">
        <v>462</v>
      </c>
    </row>
    <row r="18" spans="1:11">
      <c r="A18" s="4" t="s">
        <v>469</v>
      </c>
      <c r="D18" s="5" t="n">
        <v>0</v>
      </c>
      <c r="F18" s="5" t="n">
        <v>45</v>
      </c>
      <c r="H18" s="5" t="n">
        <v>0</v>
      </c>
      <c r="I18" s="5" t="n">
        <v>45</v>
      </c>
    </row>
    <row r="19" spans="1:11">
      <c r="A19" s="4" t="s">
        <v>471</v>
      </c>
    </row>
    <row r="20" spans="1:11">
      <c r="A20" s="3" t="s">
        <v>398</v>
      </c>
    </row>
    <row r="21" spans="1:11">
      <c r="A21" s="4" t="s">
        <v>472</v>
      </c>
      <c r="K21" s="5" t="n">
        <v>490</v>
      </c>
    </row>
    <row r="22" spans="1:11">
      <c r="A22" s="4" t="s">
        <v>467</v>
      </c>
      <c r="K22" s="5" t="n">
        <v>184</v>
      </c>
    </row>
    <row r="23" spans="1:11">
      <c r="A23" s="4" t="s">
        <v>473</v>
      </c>
    </row>
    <row r="24" spans="1:11">
      <c r="A24" s="3" t="s">
        <v>462</v>
      </c>
    </row>
    <row r="25" spans="1:11">
      <c r="A25" s="4" t="s">
        <v>469</v>
      </c>
      <c r="D25" s="5" t="n">
        <v>0</v>
      </c>
      <c r="F25" s="5" t="n">
        <v>0</v>
      </c>
      <c r="H25" s="5" t="n">
        <v>16</v>
      </c>
      <c r="I25" s="5" t="n">
        <v>5</v>
      </c>
    </row>
    <row r="26" spans="1:11">
      <c r="A26" s="4" t="s">
        <v>466</v>
      </c>
    </row>
    <row r="27" spans="1:11">
      <c r="A27" s="3" t="s">
        <v>462</v>
      </c>
    </row>
    <row r="28" spans="1:11">
      <c r="A28" s="4" t="s">
        <v>464</v>
      </c>
      <c r="B28" s="7" t="n">
        <v>-32</v>
      </c>
    </row>
    <row r="29" spans="1:11">
      <c r="A29" s="4" t="s">
        <v>474</v>
      </c>
    </row>
    <row r="30" spans="1:11">
      <c r="A30" s="3" t="s">
        <v>462</v>
      </c>
    </row>
    <row r="31" spans="1:11">
      <c r="A31" s="4" t="s">
        <v>469</v>
      </c>
      <c r="D31" s="5" t="n">
        <v>0</v>
      </c>
      <c r="F31" s="7" t="n">
        <v>0</v>
      </c>
      <c r="H31" s="5" t="n">
        <v>0</v>
      </c>
      <c r="I31" s="7" t="n">
        <v>32</v>
      </c>
    </row>
    <row r="32" spans="1:11">
      <c r="A32" s="4" t="s">
        <v>475</v>
      </c>
    </row>
    <row r="33" spans="1:11">
      <c r="A33" s="3" t="s">
        <v>398</v>
      </c>
    </row>
    <row r="34" spans="1:11">
      <c r="A34" s="4" t="s">
        <v>472</v>
      </c>
      <c r="K34" s="5" t="n">
        <v>99</v>
      </c>
    </row>
    <row r="35" spans="1:11">
      <c r="A35" s="4" t="s">
        <v>467</v>
      </c>
      <c r="K35" s="5" t="n">
        <v>22</v>
      </c>
    </row>
    <row r="36" spans="1:11">
      <c r="A36" s="4" t="s">
        <v>476</v>
      </c>
    </row>
    <row r="37" spans="1:11">
      <c r="A37" s="3" t="s">
        <v>462</v>
      </c>
    </row>
    <row r="38" spans="1:11">
      <c r="A38" s="4" t="s">
        <v>469</v>
      </c>
      <c r="G38" s="7" t="n">
        <v>32</v>
      </c>
    </row>
    <row r="39" spans="1:11">
      <c r="A39" s="4" t="s">
        <v>477</v>
      </c>
    </row>
    <row r="40" spans="1:11">
      <c r="A40" s="3" t="s">
        <v>398</v>
      </c>
    </row>
    <row r="41" spans="1:11">
      <c r="A41" s="4" t="s">
        <v>478</v>
      </c>
      <c r="C41" s="7" t="n">
        <v>500</v>
      </c>
    </row>
    <row r="42" spans="1:11">
      <c r="A42" s="4" t="s">
        <v>479</v>
      </c>
    </row>
    <row r="43" spans="1:11">
      <c r="A43" s="3" t="s">
        <v>398</v>
      </c>
    </row>
    <row r="44" spans="1:11">
      <c r="A44" s="4" t="s">
        <v>478</v>
      </c>
      <c r="J44" s="7" t="n">
        <v>43</v>
      </c>
      <c r="K44" s="5" t="n">
        <v>43</v>
      </c>
    </row>
    <row r="45" spans="1:11">
      <c r="A45" s="4" t="s">
        <v>480</v>
      </c>
    </row>
    <row r="46" spans="1:11">
      <c r="A46" s="3" t="s">
        <v>398</v>
      </c>
    </row>
    <row r="47" spans="1:11">
      <c r="A47" s="4" t="s">
        <v>481</v>
      </c>
      <c r="D47" s="7" t="n">
        <v>61</v>
      </c>
      <c r="H47" s="7" t="n">
        <v>61</v>
      </c>
      <c r="K47" s="7" t="n">
        <v>61</v>
      </c>
    </row>
  </sheetData>
  <mergeCells count="4">
    <mergeCell ref="A1:A2"/>
    <mergeCell ref="B1:C1"/>
    <mergeCell ref="D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2</v>
      </c>
      <c r="D1" s="2" t="s">
        <v>1</v>
      </c>
    </row>
    <row r="2" spans="1:5">
      <c r="B2" s="2" t="s">
        <v>2</v>
      </c>
      <c r="C2" s="2" t="s">
        <v>26</v>
      </c>
      <c r="D2" s="2" t="s">
        <v>2</v>
      </c>
      <c r="E2" s="2" t="s">
        <v>26</v>
      </c>
    </row>
    <row r="3" spans="1:5">
      <c r="A3" s="3" t="s">
        <v>104</v>
      </c>
    </row>
    <row r="4" spans="1:5">
      <c r="A4" s="4" t="s">
        <v>97</v>
      </c>
      <c r="B4" s="7" t="n">
        <v>1867</v>
      </c>
      <c r="C4" s="7" t="n">
        <v>1094</v>
      </c>
      <c r="D4" s="7" t="n">
        <v>5259</v>
      </c>
      <c r="E4" s="7" t="n">
        <v>3966</v>
      </c>
    </row>
    <row r="5" spans="1:5">
      <c r="A5" s="3" t="s">
        <v>105</v>
      </c>
    </row>
    <row r="6" spans="1:5">
      <c r="A6" s="4" t="s">
        <v>106</v>
      </c>
      <c r="D6" s="5" t="n">
        <v>1</v>
      </c>
      <c r="E6" s="5" t="n">
        <v>1</v>
      </c>
    </row>
    <row r="7" spans="1:5">
      <c r="A7" s="4" t="s">
        <v>107</v>
      </c>
      <c r="B7" s="5" t="n">
        <v>31</v>
      </c>
      <c r="C7" s="5" t="n">
        <v>28</v>
      </c>
      <c r="D7" s="5" t="n">
        <v>96</v>
      </c>
      <c r="E7" s="5" t="n">
        <v>-116</v>
      </c>
    </row>
    <row r="8" spans="1:5">
      <c r="A8" s="4" t="s">
        <v>108</v>
      </c>
      <c r="B8" s="5" t="n">
        <v>-139</v>
      </c>
      <c r="C8" s="5" t="n">
        <v>34</v>
      </c>
      <c r="D8" s="5" t="n">
        <v>9</v>
      </c>
      <c r="E8" s="5" t="n">
        <v>117</v>
      </c>
    </row>
    <row r="9" spans="1:5">
      <c r="A9" s="4" t="s">
        <v>109</v>
      </c>
      <c r="B9" s="5" t="n">
        <v>-108</v>
      </c>
      <c r="C9" s="5" t="n">
        <v>62</v>
      </c>
      <c r="D9" s="5" t="n">
        <v>106</v>
      </c>
      <c r="E9" s="5" t="n">
        <v>2</v>
      </c>
    </row>
    <row r="10" spans="1:5">
      <c r="A10" s="4" t="s">
        <v>110</v>
      </c>
      <c r="B10" s="5" t="n">
        <v>1759</v>
      </c>
      <c r="C10" s="5" t="n">
        <v>1156</v>
      </c>
      <c r="D10" s="5" t="n">
        <v>5365</v>
      </c>
      <c r="E10" s="5" t="n">
        <v>3968</v>
      </c>
    </row>
    <row r="11" spans="1:5">
      <c r="A11" s="4" t="s">
        <v>111</v>
      </c>
      <c r="B11" s="5" t="n">
        <v>-1</v>
      </c>
      <c r="C11" s="5" t="n">
        <v>-1</v>
      </c>
      <c r="D11" s="5" t="n">
        <v>-3</v>
      </c>
      <c r="E11" s="5" t="n">
        <v>-3</v>
      </c>
    </row>
    <row r="12" spans="1:5">
      <c r="A12" s="4" t="s">
        <v>112</v>
      </c>
      <c r="B12" s="7" t="n">
        <v>1758</v>
      </c>
      <c r="C12" s="7" t="n">
        <v>1155</v>
      </c>
      <c r="D12" s="7" t="n">
        <v>5362</v>
      </c>
      <c r="E12" s="7" t="n">
        <v>3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83</v>
      </c>
      <c r="C1" s="2" t="s">
        <v>27</v>
      </c>
    </row>
    <row r="2" spans="1:3">
      <c r="A2" s="4" t="s">
        <v>484</v>
      </c>
    </row>
    <row r="3" spans="1:3">
      <c r="A3" s="3" t="s">
        <v>398</v>
      </c>
    </row>
    <row r="4" spans="1:3">
      <c r="A4" s="4" t="s">
        <v>485</v>
      </c>
      <c r="C4" s="7" t="n">
        <v>900</v>
      </c>
    </row>
    <row r="5" spans="1:3">
      <c r="A5" s="4" t="s">
        <v>486</v>
      </c>
    </row>
    <row r="6" spans="1:3">
      <c r="A6" s="3" t="s">
        <v>398</v>
      </c>
    </row>
    <row r="7" spans="1:3">
      <c r="A7" s="4" t="s">
        <v>485</v>
      </c>
      <c r="B7" s="7" t="n">
        <v>7100</v>
      </c>
    </row>
    <row r="8" spans="1:3">
      <c r="A8" s="4" t="s">
        <v>487</v>
      </c>
    </row>
    <row r="9" spans="1:3">
      <c r="A9" s="3" t="s">
        <v>398</v>
      </c>
    </row>
    <row r="10" spans="1:3">
      <c r="A10" s="4" t="s">
        <v>485</v>
      </c>
      <c r="B10" s="7" t="n">
        <v>5300</v>
      </c>
    </row>
    <row r="11" spans="1:3">
      <c r="A11" s="4" t="s">
        <v>488</v>
      </c>
      <c r="B11" s="4" t="s">
        <v>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0"/>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90</v>
      </c>
      <c r="B1" s="2" t="s">
        <v>491</v>
      </c>
      <c r="C1" s="2" t="s">
        <v>492</v>
      </c>
      <c r="D1" s="2" t="s">
        <v>493</v>
      </c>
      <c r="E1" s="2" t="s">
        <v>494</v>
      </c>
      <c r="F1" s="2" t="s">
        <v>267</v>
      </c>
      <c r="G1" s="2" t="s">
        <v>346</v>
      </c>
      <c r="H1" s="2" t="s">
        <v>267</v>
      </c>
      <c r="I1" s="2" t="s">
        <v>346</v>
      </c>
      <c r="J1" s="2" t="s">
        <v>495</v>
      </c>
      <c r="K1" s="2" t="s">
        <v>267</v>
      </c>
      <c r="L1" s="2" t="s">
        <v>496</v>
      </c>
    </row>
    <row r="2" spans="1:12">
      <c r="A2" s="3" t="s">
        <v>398</v>
      </c>
    </row>
    <row r="3" spans="1:12">
      <c r="A3" s="4" t="s">
        <v>497</v>
      </c>
      <c r="F3" s="7" t="n">
        <v>0</v>
      </c>
      <c r="G3" s="7" t="n">
        <v>0</v>
      </c>
      <c r="H3" s="7" t="n">
        <v>18000000</v>
      </c>
      <c r="I3" s="7" t="n">
        <v>145000000</v>
      </c>
    </row>
    <row r="4" spans="1:12">
      <c r="A4" s="4" t="s">
        <v>475</v>
      </c>
    </row>
    <row r="5" spans="1:12">
      <c r="A5" s="3" t="s">
        <v>398</v>
      </c>
    </row>
    <row r="6" spans="1:12">
      <c r="A6" s="4" t="s">
        <v>498</v>
      </c>
      <c r="L6" s="7" t="n">
        <v>145000000000</v>
      </c>
    </row>
    <row r="7" spans="1:12">
      <c r="A7" s="4" t="s">
        <v>499</v>
      </c>
    </row>
    <row r="8" spans="1:12">
      <c r="A8" s="3" t="s">
        <v>398</v>
      </c>
    </row>
    <row r="9" spans="1:12">
      <c r="A9" s="4" t="s">
        <v>498</v>
      </c>
      <c r="L9" s="7" t="n">
        <v>74000000000</v>
      </c>
    </row>
    <row r="10" spans="1:12">
      <c r="A10" s="4" t="s">
        <v>500</v>
      </c>
      <c r="E10" s="7" t="n">
        <v>500000000</v>
      </c>
    </row>
    <row r="11" spans="1:12">
      <c r="A11" s="4" t="s">
        <v>501</v>
      </c>
      <c r="D11" s="4" t="s">
        <v>502</v>
      </c>
    </row>
    <row r="12" spans="1:12">
      <c r="A12" s="4" t="s">
        <v>503</v>
      </c>
    </row>
    <row r="13" spans="1:12">
      <c r="A13" s="3" t="s">
        <v>398</v>
      </c>
    </row>
    <row r="14" spans="1:12">
      <c r="A14" s="4" t="s">
        <v>430</v>
      </c>
      <c r="B14" s="5" t="n">
        <v>114</v>
      </c>
    </row>
    <row r="15" spans="1:12">
      <c r="A15" s="4" t="s">
        <v>432</v>
      </c>
      <c r="B15" s="5" t="n">
        <v>62</v>
      </c>
    </row>
    <row r="16" spans="1:12">
      <c r="A16" s="4" t="s">
        <v>431</v>
      </c>
      <c r="B16" s="5" t="n">
        <v>45</v>
      </c>
    </row>
    <row r="17" spans="1:12">
      <c r="A17" s="4" t="s">
        <v>453</v>
      </c>
      <c r="B17" s="5" t="n">
        <v>5</v>
      </c>
    </row>
    <row r="18" spans="1:12">
      <c r="A18" s="4" t="s">
        <v>504</v>
      </c>
      <c r="B18" s="5" t="n">
        <v>2</v>
      </c>
    </row>
    <row r="19" spans="1:12">
      <c r="A19" s="4" t="s">
        <v>505</v>
      </c>
    </row>
    <row r="20" spans="1:12">
      <c r="A20" s="3" t="s">
        <v>398</v>
      </c>
    </row>
    <row r="21" spans="1:12">
      <c r="A21" s="4" t="s">
        <v>500</v>
      </c>
      <c r="J21" s="7" t="n">
        <v>43000000</v>
      </c>
      <c r="K21" s="7" t="n">
        <v>43000000</v>
      </c>
    </row>
    <row r="22" spans="1:12">
      <c r="A22" s="4" t="s">
        <v>433</v>
      </c>
      <c r="J22" s="5" t="n">
        <v>415</v>
      </c>
    </row>
    <row r="23" spans="1:12">
      <c r="A23" s="4" t="s">
        <v>506</v>
      </c>
    </row>
    <row r="24" spans="1:12">
      <c r="A24" s="3" t="s">
        <v>398</v>
      </c>
    </row>
    <row r="25" spans="1:12">
      <c r="A25" s="4" t="s">
        <v>422</v>
      </c>
      <c r="B25" s="5" t="n">
        <v>12</v>
      </c>
    </row>
    <row r="26" spans="1:12">
      <c r="A26" s="4" t="s">
        <v>431</v>
      </c>
      <c r="B26" s="5" t="n">
        <v>9</v>
      </c>
    </row>
    <row r="27" spans="1:12">
      <c r="A27" s="4" t="s">
        <v>507</v>
      </c>
    </row>
    <row r="28" spans="1:12">
      <c r="A28" s="3" t="s">
        <v>398</v>
      </c>
    </row>
    <row r="29" spans="1:12">
      <c r="A29" s="4" t="s">
        <v>422</v>
      </c>
      <c r="B29" s="5" t="n">
        <v>2500</v>
      </c>
    </row>
    <row r="30" spans="1:12">
      <c r="A30" s="4" t="s">
        <v>508</v>
      </c>
      <c r="B30" s="5" t="n">
        <v>3200</v>
      </c>
    </row>
    <row r="31" spans="1:12">
      <c r="A31" s="4" t="s">
        <v>509</v>
      </c>
    </row>
    <row r="32" spans="1:12">
      <c r="A32" s="3" t="s">
        <v>398</v>
      </c>
    </row>
    <row r="33" spans="1:12">
      <c r="A33" s="4" t="s">
        <v>431</v>
      </c>
      <c r="B33" s="5" t="n">
        <v>36</v>
      </c>
    </row>
    <row r="34" spans="1:12">
      <c r="A34" s="4" t="s">
        <v>510</v>
      </c>
    </row>
    <row r="35" spans="1:12">
      <c r="A35" s="3" t="s">
        <v>398</v>
      </c>
    </row>
    <row r="36" spans="1:12">
      <c r="A36" s="4" t="s">
        <v>511</v>
      </c>
      <c r="B36" s="7" t="n">
        <v>0</v>
      </c>
    </row>
    <row r="37" spans="1:12">
      <c r="A37" s="4" t="s">
        <v>512</v>
      </c>
    </row>
    <row r="38" spans="1:12">
      <c r="A38" s="3" t="s">
        <v>398</v>
      </c>
    </row>
    <row r="39" spans="1:12">
      <c r="A39" s="4" t="s">
        <v>511</v>
      </c>
      <c r="B39" s="7" t="n">
        <v>0</v>
      </c>
    </row>
    <row r="40" spans="1:12">
      <c r="A40" s="4" t="s">
        <v>513</v>
      </c>
    </row>
    <row r="41" spans="1:12">
      <c r="A41" s="3" t="s">
        <v>398</v>
      </c>
    </row>
    <row r="42" spans="1:12">
      <c r="A42" s="4" t="s">
        <v>514</v>
      </c>
      <c r="D42" s="7" t="n">
        <v>6900000</v>
      </c>
    </row>
    <row r="43" spans="1:12">
      <c r="A43" s="4" t="s">
        <v>515</v>
      </c>
    </row>
    <row r="44" spans="1:12">
      <c r="A44" s="3" t="s">
        <v>398</v>
      </c>
    </row>
    <row r="45" spans="1:12">
      <c r="A45" s="4" t="s">
        <v>516</v>
      </c>
      <c r="D45" s="5" t="n">
        <v>2</v>
      </c>
    </row>
    <row r="46" spans="1:12">
      <c r="A46" s="4" t="s">
        <v>497</v>
      </c>
      <c r="C46" s="7" t="n">
        <v>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B3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3"/>
    <col customWidth="1" max="40" min="40" width="14"/>
    <col customWidth="1" max="41" min="41" width="14"/>
    <col customWidth="1" max="42" min="42" width="14"/>
    <col customWidth="1" max="43" min="43" width="14"/>
    <col customWidth="1" max="44" min="44" width="13"/>
    <col customWidth="1" max="45" min="45" width="14"/>
    <col customWidth="1" max="46" min="46" width="14"/>
    <col customWidth="1" max="47" min="47" width="14"/>
    <col customWidth="1" max="48" min="48" width="13"/>
    <col customWidth="1" max="49" min="49" width="14"/>
    <col customWidth="1" max="50" min="50" width="14"/>
    <col customWidth="1" max="51" min="51" width="14"/>
    <col customWidth="1" max="52" min="52" width="14"/>
    <col customWidth="1" max="53" min="53" width="14"/>
    <col customWidth="1" max="54" min="54" width="17"/>
  </cols>
  <sheetData>
    <row r="1" spans="1:54">
      <c r="A1" s="1" t="s">
        <v>517</v>
      </c>
      <c r="B1" s="2" t="s">
        <v>457</v>
      </c>
      <c r="F1" s="2" t="s">
        <v>82</v>
      </c>
      <c r="K1" s="2" t="s">
        <v>1</v>
      </c>
    </row>
    <row r="2" spans="1:54">
      <c r="B2" s="2" t="s">
        <v>518</v>
      </c>
      <c r="C2" s="2" t="s">
        <v>519</v>
      </c>
      <c r="D2" s="2" t="s">
        <v>520</v>
      </c>
      <c r="E2" s="2" t="s">
        <v>521</v>
      </c>
      <c r="F2" s="2" t="s">
        <v>2</v>
      </c>
      <c r="G2" s="2" t="s">
        <v>522</v>
      </c>
      <c r="H2" s="2" t="s">
        <v>25</v>
      </c>
      <c r="I2" s="2" t="s">
        <v>26</v>
      </c>
      <c r="J2" s="2" t="s">
        <v>461</v>
      </c>
      <c r="K2" s="2" t="s">
        <v>2</v>
      </c>
      <c r="L2" s="2" t="s">
        <v>26</v>
      </c>
      <c r="M2" s="2" t="s">
        <v>483</v>
      </c>
      <c r="N2" s="2" t="s">
        <v>523</v>
      </c>
      <c r="O2" s="2" t="s">
        <v>524</v>
      </c>
      <c r="P2" s="2" t="s">
        <v>525</v>
      </c>
      <c r="Q2" s="2" t="s">
        <v>526</v>
      </c>
      <c r="R2" s="2" t="s">
        <v>527</v>
      </c>
      <c r="S2" s="2" t="s">
        <v>528</v>
      </c>
      <c r="T2" s="2" t="s">
        <v>529</v>
      </c>
      <c r="U2" s="2" t="s">
        <v>530</v>
      </c>
      <c r="V2" s="2" t="s">
        <v>531</v>
      </c>
      <c r="W2" s="2" t="s">
        <v>27</v>
      </c>
      <c r="X2" s="2" t="s">
        <v>532</v>
      </c>
      <c r="Y2" s="2" t="s">
        <v>533</v>
      </c>
      <c r="Z2" s="2" t="s">
        <v>534</v>
      </c>
      <c r="AA2" s="2" t="s">
        <v>535</v>
      </c>
      <c r="AB2" s="2" t="s">
        <v>234</v>
      </c>
      <c r="AC2" s="2" t="s">
        <v>536</v>
      </c>
      <c r="AD2" s="2" t="s">
        <v>537</v>
      </c>
      <c r="AE2" s="2" t="s">
        <v>538</v>
      </c>
      <c r="AF2" s="2" t="s">
        <v>539</v>
      </c>
      <c r="AG2" s="2" t="s">
        <v>540</v>
      </c>
      <c r="AH2" s="2" t="s">
        <v>541</v>
      </c>
      <c r="AI2" s="2" t="s">
        <v>542</v>
      </c>
      <c r="AJ2" s="2" t="s">
        <v>543</v>
      </c>
      <c r="AK2" s="2" t="s">
        <v>544</v>
      </c>
      <c r="AL2" s="2" t="s">
        <v>545</v>
      </c>
      <c r="AM2" s="2" t="s">
        <v>546</v>
      </c>
      <c r="AN2" s="2" t="s">
        <v>547</v>
      </c>
      <c r="AO2" s="2" t="s">
        <v>548</v>
      </c>
      <c r="AP2" s="2" t="s">
        <v>549</v>
      </c>
      <c r="AQ2" s="2" t="s">
        <v>550</v>
      </c>
      <c r="AR2" s="2" t="s">
        <v>551</v>
      </c>
      <c r="AS2" s="2" t="s">
        <v>552</v>
      </c>
      <c r="AT2" s="2" t="s">
        <v>553</v>
      </c>
      <c r="AU2" s="2" t="s">
        <v>554</v>
      </c>
      <c r="AV2" s="2" t="s">
        <v>555</v>
      </c>
      <c r="AW2" s="2" t="s">
        <v>556</v>
      </c>
      <c r="AX2" s="2" t="s">
        <v>557</v>
      </c>
      <c r="AY2" s="2" t="s">
        <v>558</v>
      </c>
      <c r="AZ2" s="2" t="s">
        <v>559</v>
      </c>
      <c r="BA2" s="2" t="s">
        <v>560</v>
      </c>
      <c r="BB2" s="2" t="s">
        <v>561</v>
      </c>
    </row>
    <row r="3" spans="1:54">
      <c r="A3" s="3" t="s">
        <v>398</v>
      </c>
    </row>
    <row r="4" spans="1:54">
      <c r="A4" s="4" t="s">
        <v>562</v>
      </c>
      <c r="F4" s="7" t="n">
        <v>0</v>
      </c>
      <c r="I4" s="7" t="n">
        <v>0</v>
      </c>
      <c r="K4" s="7" t="n">
        <v>18000000</v>
      </c>
      <c r="L4" s="7" t="n">
        <v>145000000</v>
      </c>
    </row>
    <row r="5" spans="1:54">
      <c r="A5" s="4" t="s">
        <v>475</v>
      </c>
    </row>
    <row r="6" spans="1:54">
      <c r="A6" s="3" t="s">
        <v>398</v>
      </c>
    </row>
    <row r="7" spans="1:54">
      <c r="A7" s="4" t="s">
        <v>563</v>
      </c>
      <c r="BB7" s="7" t="n">
        <v>145000000000</v>
      </c>
    </row>
    <row r="8" spans="1:54">
      <c r="A8" s="4" t="s">
        <v>499</v>
      </c>
    </row>
    <row r="9" spans="1:54">
      <c r="A9" s="3" t="s">
        <v>398</v>
      </c>
    </row>
    <row r="10" spans="1:54">
      <c r="A10" s="4" t="s">
        <v>563</v>
      </c>
      <c r="BB10" s="7" t="n">
        <v>74000000000</v>
      </c>
    </row>
    <row r="11" spans="1:54">
      <c r="A11" s="4" t="s">
        <v>564</v>
      </c>
    </row>
    <row r="12" spans="1:54">
      <c r="A12" s="3" t="s">
        <v>398</v>
      </c>
    </row>
    <row r="13" spans="1:54">
      <c r="A13" s="4" t="s">
        <v>485</v>
      </c>
      <c r="M13" s="7" t="n">
        <v>12000000</v>
      </c>
    </row>
    <row r="14" spans="1:54">
      <c r="A14" s="4" t="s">
        <v>565</v>
      </c>
    </row>
    <row r="15" spans="1:54">
      <c r="A15" s="3" t="s">
        <v>398</v>
      </c>
    </row>
    <row r="16" spans="1:54">
      <c r="A16" s="4" t="s">
        <v>485</v>
      </c>
      <c r="M16" s="7" t="n">
        <v>7900000</v>
      </c>
    </row>
    <row r="17" spans="1:54">
      <c r="A17" s="4" t="s">
        <v>488</v>
      </c>
      <c r="M17" s="4" t="s">
        <v>566</v>
      </c>
    </row>
    <row r="18" spans="1:54">
      <c r="A18" s="4" t="s">
        <v>563</v>
      </c>
      <c r="M18" s="7" t="n">
        <v>16000000</v>
      </c>
    </row>
    <row r="19" spans="1:54">
      <c r="A19" s="4" t="s">
        <v>567</v>
      </c>
    </row>
    <row r="20" spans="1:54">
      <c r="A20" s="3" t="s">
        <v>398</v>
      </c>
    </row>
    <row r="21" spans="1:54">
      <c r="A21" s="4" t="s">
        <v>485</v>
      </c>
      <c r="O21" s="7" t="n">
        <v>1100000</v>
      </c>
    </row>
    <row r="22" spans="1:54">
      <c r="A22" s="4" t="s">
        <v>568</v>
      </c>
    </row>
    <row r="23" spans="1:54">
      <c r="A23" s="3" t="s">
        <v>398</v>
      </c>
    </row>
    <row r="24" spans="1:54">
      <c r="A24" s="4" t="s">
        <v>485</v>
      </c>
      <c r="O24" s="7" t="n">
        <v>605000</v>
      </c>
    </row>
    <row r="25" spans="1:54">
      <c r="A25" s="4" t="s">
        <v>488</v>
      </c>
      <c r="O25" s="4" t="s">
        <v>569</v>
      </c>
    </row>
    <row r="26" spans="1:54">
      <c r="A26" s="4" t="s">
        <v>563</v>
      </c>
      <c r="O26" s="7" t="n">
        <v>1300000</v>
      </c>
    </row>
    <row r="27" spans="1:54">
      <c r="A27" s="4" t="s">
        <v>570</v>
      </c>
      <c r="N27" s="7" t="n">
        <v>1900000</v>
      </c>
    </row>
    <row r="28" spans="1:54">
      <c r="A28" s="4" t="s">
        <v>571</v>
      </c>
    </row>
    <row r="29" spans="1:54">
      <c r="A29" s="3" t="s">
        <v>398</v>
      </c>
    </row>
    <row r="30" spans="1:54">
      <c r="A30" s="4" t="s">
        <v>485</v>
      </c>
      <c r="B30" s="7" t="n">
        <v>1000000</v>
      </c>
    </row>
    <row r="31" spans="1:54">
      <c r="A31" s="4" t="s">
        <v>572</v>
      </c>
    </row>
    <row r="32" spans="1:54">
      <c r="A32" s="3" t="s">
        <v>398</v>
      </c>
    </row>
    <row r="33" spans="1:54">
      <c r="A33" s="4" t="s">
        <v>488</v>
      </c>
      <c r="B33" s="4" t="s">
        <v>573</v>
      </c>
    </row>
    <row r="34" spans="1:54">
      <c r="A34" s="4" t="s">
        <v>574</v>
      </c>
    </row>
    <row r="35" spans="1:54">
      <c r="A35" s="3" t="s">
        <v>398</v>
      </c>
    </row>
    <row r="36" spans="1:54">
      <c r="A36" s="4" t="s">
        <v>485</v>
      </c>
      <c r="P36" s="7" t="n">
        <v>1600000</v>
      </c>
    </row>
    <row r="37" spans="1:54">
      <c r="A37" s="4" t="s">
        <v>575</v>
      </c>
    </row>
    <row r="38" spans="1:54">
      <c r="A38" s="3" t="s">
        <v>398</v>
      </c>
    </row>
    <row r="39" spans="1:54">
      <c r="A39" s="4" t="s">
        <v>485</v>
      </c>
      <c r="P39" s="7" t="n">
        <v>450000</v>
      </c>
    </row>
    <row r="40" spans="1:54">
      <c r="A40" s="4" t="s">
        <v>488</v>
      </c>
      <c r="P40" s="4" t="s">
        <v>576</v>
      </c>
    </row>
    <row r="41" spans="1:54">
      <c r="A41" s="4" t="s">
        <v>563</v>
      </c>
      <c r="P41" s="7" t="n">
        <v>100000</v>
      </c>
    </row>
    <row r="42" spans="1:54">
      <c r="A42" s="4" t="s">
        <v>577</v>
      </c>
    </row>
    <row r="43" spans="1:54">
      <c r="A43" s="3" t="s">
        <v>398</v>
      </c>
    </row>
    <row r="44" spans="1:54">
      <c r="A44" s="4" t="s">
        <v>485</v>
      </c>
      <c r="C44" s="7" t="n">
        <v>5400000</v>
      </c>
    </row>
    <row r="45" spans="1:54">
      <c r="A45" s="4" t="s">
        <v>578</v>
      </c>
    </row>
    <row r="46" spans="1:54">
      <c r="A46" s="3" t="s">
        <v>398</v>
      </c>
    </row>
    <row r="47" spans="1:54">
      <c r="A47" s="4" t="s">
        <v>488</v>
      </c>
      <c r="C47" s="4" t="s">
        <v>579</v>
      </c>
    </row>
    <row r="48" spans="1:54">
      <c r="A48" s="4" t="s">
        <v>563</v>
      </c>
      <c r="C48" s="7" t="n">
        <v>200000</v>
      </c>
    </row>
    <row r="49" spans="1:54">
      <c r="A49" s="4" t="s">
        <v>570</v>
      </c>
      <c r="F49" s="7" t="n">
        <v>2500000</v>
      </c>
      <c r="K49" s="7" t="n">
        <v>2500000</v>
      </c>
    </row>
    <row r="50" spans="1:54">
      <c r="A50" s="4" t="s">
        <v>580</v>
      </c>
    </row>
    <row r="51" spans="1:54">
      <c r="A51" s="3" t="s">
        <v>398</v>
      </c>
    </row>
    <row r="52" spans="1:54">
      <c r="A52" s="4" t="s">
        <v>485</v>
      </c>
      <c r="C52" s="5" t="n">
        <v>5200000</v>
      </c>
      <c r="H52" s="7" t="n">
        <v>5900000</v>
      </c>
    </row>
    <row r="53" spans="1:54">
      <c r="A53" s="4" t="s">
        <v>581</v>
      </c>
    </row>
    <row r="54" spans="1:54">
      <c r="A54" s="3" t="s">
        <v>398</v>
      </c>
    </row>
    <row r="55" spans="1:54">
      <c r="A55" s="4" t="s">
        <v>488</v>
      </c>
      <c r="H55" s="4" t="s">
        <v>582</v>
      </c>
    </row>
    <row r="56" spans="1:54">
      <c r="A56" s="4" t="s">
        <v>563</v>
      </c>
      <c r="H56" s="7" t="n">
        <v>6750000</v>
      </c>
    </row>
    <row r="57" spans="1:54">
      <c r="A57" s="4" t="s">
        <v>570</v>
      </c>
      <c r="B57" s="7" t="n">
        <v>2500000</v>
      </c>
    </row>
    <row r="58" spans="1:54">
      <c r="A58" s="4" t="s">
        <v>583</v>
      </c>
    </row>
    <row r="59" spans="1:54">
      <c r="A59" s="3" t="s">
        <v>398</v>
      </c>
    </row>
    <row r="60" spans="1:54">
      <c r="A60" s="4" t="s">
        <v>485</v>
      </c>
      <c r="Q60" s="7" t="n">
        <v>5400000</v>
      </c>
    </row>
    <row r="61" spans="1:54">
      <c r="A61" s="4" t="s">
        <v>584</v>
      </c>
    </row>
    <row r="62" spans="1:54">
      <c r="A62" s="3" t="s">
        <v>398</v>
      </c>
    </row>
    <row r="63" spans="1:54">
      <c r="A63" s="4" t="s">
        <v>485</v>
      </c>
      <c r="Q63" s="7" t="n">
        <v>2480000</v>
      </c>
    </row>
    <row r="64" spans="1:54">
      <c r="A64" s="4" t="s">
        <v>488</v>
      </c>
      <c r="Q64" s="4" t="s">
        <v>585</v>
      </c>
    </row>
    <row r="65" spans="1:54">
      <c r="A65" s="4" t="s">
        <v>563</v>
      </c>
      <c r="Q65" s="7" t="n">
        <v>450000</v>
      </c>
    </row>
    <row r="66" spans="1:54">
      <c r="A66" s="4" t="s">
        <v>570</v>
      </c>
      <c r="C66" s="5" t="n">
        <v>2900000</v>
      </c>
    </row>
    <row r="67" spans="1:54">
      <c r="A67" s="4" t="s">
        <v>586</v>
      </c>
    </row>
    <row r="68" spans="1:54">
      <c r="A68" s="3" t="s">
        <v>398</v>
      </c>
    </row>
    <row r="69" spans="1:54">
      <c r="A69" s="4" t="s">
        <v>485</v>
      </c>
      <c r="Q69" s="5" t="n">
        <v>4000000</v>
      </c>
    </row>
    <row r="70" spans="1:54">
      <c r="A70" s="4" t="s">
        <v>587</v>
      </c>
    </row>
    <row r="71" spans="1:54">
      <c r="A71" s="3" t="s">
        <v>398</v>
      </c>
    </row>
    <row r="72" spans="1:54">
      <c r="A72" s="4" t="s">
        <v>485</v>
      </c>
      <c r="Q72" s="7" t="n">
        <v>2000000</v>
      </c>
    </row>
    <row r="73" spans="1:54">
      <c r="A73" s="4" t="s">
        <v>488</v>
      </c>
      <c r="Q73" s="4" t="s">
        <v>588</v>
      </c>
    </row>
    <row r="74" spans="1:54">
      <c r="A74" s="4" t="s">
        <v>563</v>
      </c>
      <c r="Q74" s="7" t="n">
        <v>3000000</v>
      </c>
    </row>
    <row r="75" spans="1:54">
      <c r="A75" s="4" t="s">
        <v>589</v>
      </c>
    </row>
    <row r="76" spans="1:54">
      <c r="A76" s="3" t="s">
        <v>398</v>
      </c>
    </row>
    <row r="77" spans="1:54">
      <c r="A77" s="4" t="s">
        <v>485</v>
      </c>
      <c r="I77" s="5" t="n">
        <v>6155000</v>
      </c>
      <c r="L77" s="5" t="n">
        <v>6155000</v>
      </c>
    </row>
    <row r="78" spans="1:54">
      <c r="A78" s="4" t="s">
        <v>590</v>
      </c>
    </row>
    <row r="79" spans="1:54">
      <c r="A79" s="3" t="s">
        <v>398</v>
      </c>
    </row>
    <row r="80" spans="1:54">
      <c r="A80" s="4" t="s">
        <v>485</v>
      </c>
      <c r="I80" s="7" t="n">
        <v>3700000</v>
      </c>
      <c r="L80" s="7" t="n">
        <v>3700000</v>
      </c>
    </row>
    <row r="81" spans="1:54">
      <c r="A81" s="4" t="s">
        <v>488</v>
      </c>
      <c r="I81" s="4" t="s">
        <v>591</v>
      </c>
      <c r="L81" s="4" t="s">
        <v>591</v>
      </c>
    </row>
    <row r="82" spans="1:54">
      <c r="A82" s="4" t="s">
        <v>563</v>
      </c>
      <c r="I82" s="7" t="n">
        <v>1000000</v>
      </c>
      <c r="L82" s="7" t="n">
        <v>1000000</v>
      </c>
    </row>
    <row r="83" spans="1:54">
      <c r="A83" s="4" t="s">
        <v>592</v>
      </c>
    </row>
    <row r="84" spans="1:54">
      <c r="A84" s="3" t="s">
        <v>398</v>
      </c>
    </row>
    <row r="85" spans="1:54">
      <c r="A85" s="4" t="s">
        <v>485</v>
      </c>
      <c r="R85" s="7" t="n">
        <v>65000</v>
      </c>
    </row>
    <row r="86" spans="1:54">
      <c r="A86" s="4" t="s">
        <v>593</v>
      </c>
    </row>
    <row r="87" spans="1:54">
      <c r="A87" s="3" t="s">
        <v>398</v>
      </c>
    </row>
    <row r="88" spans="1:54">
      <c r="A88" s="4" t="s">
        <v>485</v>
      </c>
      <c r="R88" s="7" t="n">
        <v>9750</v>
      </c>
    </row>
    <row r="89" spans="1:54">
      <c r="A89" s="4" t="s">
        <v>488</v>
      </c>
      <c r="R89" s="4" t="s">
        <v>594</v>
      </c>
    </row>
    <row r="90" spans="1:54">
      <c r="A90" s="4" t="s">
        <v>563</v>
      </c>
      <c r="R90" s="7" t="n">
        <v>51225</v>
      </c>
    </row>
    <row r="91" spans="1:54">
      <c r="A91" s="4" t="s">
        <v>595</v>
      </c>
    </row>
    <row r="92" spans="1:54">
      <c r="A92" s="3" t="s">
        <v>398</v>
      </c>
    </row>
    <row r="93" spans="1:54">
      <c r="A93" s="4" t="s">
        <v>485</v>
      </c>
      <c r="T93" s="7" t="n">
        <v>21000000</v>
      </c>
    </row>
    <row r="94" spans="1:54">
      <c r="A94" s="4" t="s">
        <v>596</v>
      </c>
    </row>
    <row r="95" spans="1:54">
      <c r="A95" s="3" t="s">
        <v>398</v>
      </c>
    </row>
    <row r="96" spans="1:54">
      <c r="A96" s="4" t="s">
        <v>485</v>
      </c>
      <c r="T96" s="7" t="n">
        <v>2520000</v>
      </c>
    </row>
    <row r="97" spans="1:54">
      <c r="A97" s="4" t="s">
        <v>488</v>
      </c>
      <c r="T97" s="4" t="s">
        <v>597</v>
      </c>
    </row>
    <row r="98" spans="1:54">
      <c r="A98" s="4" t="s">
        <v>563</v>
      </c>
      <c r="T98" s="7" t="n">
        <v>6250000</v>
      </c>
    </row>
    <row r="99" spans="1:54">
      <c r="A99" s="4" t="s">
        <v>570</v>
      </c>
      <c r="S99" s="7" t="n">
        <v>1500000</v>
      </c>
    </row>
    <row r="100" spans="1:54">
      <c r="A100" s="4" t="s">
        <v>598</v>
      </c>
    </row>
    <row r="101" spans="1:54">
      <c r="A101" s="3" t="s">
        <v>398</v>
      </c>
    </row>
    <row r="102" spans="1:54">
      <c r="A102" s="4" t="s">
        <v>485</v>
      </c>
      <c r="J102" s="7" t="n">
        <v>350000</v>
      </c>
    </row>
    <row r="103" spans="1:54">
      <c r="A103" s="4" t="s">
        <v>599</v>
      </c>
    </row>
    <row r="104" spans="1:54">
      <c r="A104" s="3" t="s">
        <v>398</v>
      </c>
    </row>
    <row r="105" spans="1:54">
      <c r="A105" s="4" t="s">
        <v>485</v>
      </c>
      <c r="J105" s="7" t="n">
        <v>87500</v>
      </c>
    </row>
    <row r="106" spans="1:54">
      <c r="A106" s="4" t="s">
        <v>488</v>
      </c>
      <c r="J106" s="4" t="s">
        <v>582</v>
      </c>
    </row>
    <row r="107" spans="1:54">
      <c r="A107" s="4" t="s">
        <v>600</v>
      </c>
    </row>
    <row r="108" spans="1:54">
      <c r="A108" s="3" t="s">
        <v>398</v>
      </c>
    </row>
    <row r="109" spans="1:54">
      <c r="A109" s="4" t="s">
        <v>485</v>
      </c>
      <c r="U109" s="7" t="n">
        <v>9000000</v>
      </c>
    </row>
    <row r="110" spans="1:54">
      <c r="A110" s="4" t="s">
        <v>570</v>
      </c>
      <c r="T110" s="7" t="n">
        <v>2500000</v>
      </c>
    </row>
    <row r="111" spans="1:54">
      <c r="A111" s="4" t="s">
        <v>601</v>
      </c>
    </row>
    <row r="112" spans="1:54">
      <c r="A112" s="3" t="s">
        <v>398</v>
      </c>
    </row>
    <row r="113" spans="1:54">
      <c r="A113" s="4" t="s">
        <v>488</v>
      </c>
      <c r="U113" s="4" t="s">
        <v>602</v>
      </c>
    </row>
    <row r="114" spans="1:54">
      <c r="A114" s="4" t="s">
        <v>563</v>
      </c>
      <c r="U114" s="7" t="n">
        <v>2500000</v>
      </c>
    </row>
    <row r="115" spans="1:54">
      <c r="A115" s="4" t="s">
        <v>603</v>
      </c>
    </row>
    <row r="116" spans="1:54">
      <c r="A116" s="3" t="s">
        <v>398</v>
      </c>
    </row>
    <row r="117" spans="1:54">
      <c r="A117" s="4" t="s">
        <v>485</v>
      </c>
      <c r="W117" s="7" t="n">
        <v>10000000</v>
      </c>
    </row>
    <row r="118" spans="1:54">
      <c r="A118" s="4" t="s">
        <v>570</v>
      </c>
      <c r="J118" s="7" t="n">
        <v>2500000</v>
      </c>
    </row>
    <row r="119" spans="1:54">
      <c r="A119" s="4" t="s">
        <v>604</v>
      </c>
    </row>
    <row r="120" spans="1:54">
      <c r="A120" s="3" t="s">
        <v>398</v>
      </c>
    </row>
    <row r="121" spans="1:54">
      <c r="A121" s="4" t="s">
        <v>488</v>
      </c>
      <c r="W121" s="4" t="s">
        <v>605</v>
      </c>
    </row>
    <row r="122" spans="1:54">
      <c r="A122" s="4" t="s">
        <v>563</v>
      </c>
      <c r="W122" s="7" t="n">
        <v>12500000</v>
      </c>
    </row>
    <row r="123" spans="1:54">
      <c r="A123" s="4" t="s">
        <v>606</v>
      </c>
    </row>
    <row r="124" spans="1:54">
      <c r="A124" s="3" t="s">
        <v>398</v>
      </c>
    </row>
    <row r="125" spans="1:54">
      <c r="A125" s="4" t="s">
        <v>485</v>
      </c>
      <c r="X125" s="7" t="n">
        <v>10000000</v>
      </c>
    </row>
    <row r="126" spans="1:54">
      <c r="A126" s="4" t="s">
        <v>563</v>
      </c>
      <c r="X126" s="7" t="n">
        <v>500000</v>
      </c>
    </row>
    <row r="127" spans="1:54">
      <c r="A127" s="4" t="s">
        <v>570</v>
      </c>
      <c r="U127" s="5" t="n">
        <v>2500000</v>
      </c>
    </row>
    <row r="128" spans="1:54">
      <c r="A128" s="4" t="s">
        <v>607</v>
      </c>
    </row>
    <row r="129" spans="1:54">
      <c r="A129" s="3" t="s">
        <v>398</v>
      </c>
    </row>
    <row r="130" spans="1:54">
      <c r="A130" s="4" t="s">
        <v>488</v>
      </c>
      <c r="X130" s="4" t="s">
        <v>608</v>
      </c>
    </row>
    <row r="131" spans="1:54">
      <c r="A131" s="4" t="s">
        <v>609</v>
      </c>
    </row>
    <row r="132" spans="1:54">
      <c r="A132" s="3" t="s">
        <v>398</v>
      </c>
    </row>
    <row r="133" spans="1:54">
      <c r="A133" s="4" t="s">
        <v>485</v>
      </c>
      <c r="X133" s="7" t="n">
        <v>1050000</v>
      </c>
    </row>
    <row r="134" spans="1:54">
      <c r="A134" s="4" t="s">
        <v>610</v>
      </c>
    </row>
    <row r="135" spans="1:54">
      <c r="A135" s="3" t="s">
        <v>398</v>
      </c>
    </row>
    <row r="136" spans="1:54">
      <c r="A136" s="4" t="s">
        <v>485</v>
      </c>
      <c r="X136" s="7" t="n">
        <v>157500</v>
      </c>
    </row>
    <row r="137" spans="1:54">
      <c r="A137" s="4" t="s">
        <v>488</v>
      </c>
      <c r="X137" s="4" t="s">
        <v>594</v>
      </c>
    </row>
    <row r="138" spans="1:54">
      <c r="A138" s="4" t="s">
        <v>611</v>
      </c>
    </row>
    <row r="139" spans="1:54">
      <c r="A139" s="3" t="s">
        <v>398</v>
      </c>
    </row>
    <row r="140" spans="1:54">
      <c r="A140" s="4" t="s">
        <v>485</v>
      </c>
      <c r="X140" s="7" t="n">
        <v>325000</v>
      </c>
    </row>
    <row r="141" spans="1:54">
      <c r="A141" s="4" t="s">
        <v>563</v>
      </c>
      <c r="X141" s="5" t="n">
        <v>325000</v>
      </c>
    </row>
    <row r="142" spans="1:54">
      <c r="A142" s="4" t="s">
        <v>612</v>
      </c>
      <c r="X142" s="7" t="n">
        <v>2300000</v>
      </c>
    </row>
    <row r="143" spans="1:54">
      <c r="A143" s="4" t="s">
        <v>613</v>
      </c>
    </row>
    <row r="144" spans="1:54">
      <c r="A144" s="3" t="s">
        <v>398</v>
      </c>
    </row>
    <row r="145" spans="1:54">
      <c r="A145" s="4" t="s">
        <v>488</v>
      </c>
      <c r="X145" s="4" t="s">
        <v>614</v>
      </c>
    </row>
    <row r="146" spans="1:54">
      <c r="A146" s="4" t="s">
        <v>615</v>
      </c>
    </row>
    <row r="147" spans="1:54">
      <c r="A147" s="3" t="s">
        <v>398</v>
      </c>
    </row>
    <row r="148" spans="1:54">
      <c r="A148" s="4" t="s">
        <v>485</v>
      </c>
      <c r="Y148" s="7" t="n">
        <v>1000000</v>
      </c>
    </row>
    <row r="149" spans="1:54">
      <c r="A149" s="4" t="s">
        <v>563</v>
      </c>
      <c r="Y149" s="5" t="n">
        <v>250000</v>
      </c>
    </row>
    <row r="150" spans="1:54">
      <c r="A150" s="4" t="s">
        <v>616</v>
      </c>
    </row>
    <row r="151" spans="1:54">
      <c r="A151" s="3" t="s">
        <v>398</v>
      </c>
    </row>
    <row r="152" spans="1:54">
      <c r="A152" s="4" t="s">
        <v>485</v>
      </c>
      <c r="Y152" s="7" t="n">
        <v>225000</v>
      </c>
    </row>
    <row r="153" spans="1:54">
      <c r="A153" s="4" t="s">
        <v>488</v>
      </c>
      <c r="Y153" s="4" t="s">
        <v>617</v>
      </c>
    </row>
    <row r="154" spans="1:54">
      <c r="A154" s="4" t="s">
        <v>570</v>
      </c>
      <c r="S154" s="7" t="n">
        <v>475000</v>
      </c>
    </row>
    <row r="155" spans="1:54">
      <c r="A155" s="4" t="s">
        <v>618</v>
      </c>
    </row>
    <row r="156" spans="1:54">
      <c r="A156" s="3" t="s">
        <v>398</v>
      </c>
    </row>
    <row r="157" spans="1:54">
      <c r="A157" s="4" t="s">
        <v>485</v>
      </c>
      <c r="Z157" s="7" t="n">
        <v>6000000</v>
      </c>
    </row>
    <row r="158" spans="1:54">
      <c r="A158" s="4" t="s">
        <v>570</v>
      </c>
      <c r="X158" s="7" t="n">
        <v>2700000</v>
      </c>
    </row>
    <row r="159" spans="1:54">
      <c r="A159" s="4" t="s">
        <v>619</v>
      </c>
    </row>
    <row r="160" spans="1:54">
      <c r="A160" s="3" t="s">
        <v>398</v>
      </c>
    </row>
    <row r="161" spans="1:54">
      <c r="A161" s="4" t="s">
        <v>488</v>
      </c>
      <c r="Z161" s="4" t="s">
        <v>620</v>
      </c>
    </row>
    <row r="162" spans="1:54">
      <c r="A162" s="4" t="s">
        <v>563</v>
      </c>
      <c r="Z162" s="7" t="n">
        <v>3500000</v>
      </c>
    </row>
    <row r="163" spans="1:54">
      <c r="A163" s="4" t="s">
        <v>621</v>
      </c>
    </row>
    <row r="164" spans="1:54">
      <c r="A164" s="3" t="s">
        <v>398</v>
      </c>
    </row>
    <row r="165" spans="1:54">
      <c r="A165" s="4" t="s">
        <v>485</v>
      </c>
      <c r="Z165" s="5" t="n">
        <v>4500000</v>
      </c>
    </row>
    <row r="166" spans="1:54">
      <c r="A166" s="4" t="s">
        <v>622</v>
      </c>
    </row>
    <row r="167" spans="1:54">
      <c r="A167" s="3" t="s">
        <v>398</v>
      </c>
    </row>
    <row r="168" spans="1:54">
      <c r="A168" s="4" t="s">
        <v>485</v>
      </c>
      <c r="U168" s="7" t="n">
        <v>300000</v>
      </c>
      <c r="Z168" s="7" t="n">
        <v>450000</v>
      </c>
    </row>
    <row r="169" spans="1:54">
      <c r="A169" s="4" t="s">
        <v>488</v>
      </c>
      <c r="Z169" s="4" t="s">
        <v>623</v>
      </c>
    </row>
    <row r="170" spans="1:54">
      <c r="A170" s="4" t="s">
        <v>570</v>
      </c>
      <c r="J170" s="5" t="n">
        <v>300000</v>
      </c>
    </row>
    <row r="171" spans="1:54">
      <c r="A171" s="4" t="s">
        <v>624</v>
      </c>
    </row>
    <row r="172" spans="1:54">
      <c r="A172" s="3" t="s">
        <v>398</v>
      </c>
    </row>
    <row r="173" spans="1:54">
      <c r="A173" s="4" t="s">
        <v>485</v>
      </c>
      <c r="AA173" s="7" t="n">
        <v>7800000</v>
      </c>
    </row>
    <row r="174" spans="1:54">
      <c r="A174" s="4" t="s">
        <v>488</v>
      </c>
      <c r="AA174" s="4" t="s">
        <v>591</v>
      </c>
    </row>
    <row r="175" spans="1:54">
      <c r="A175" s="4" t="s">
        <v>563</v>
      </c>
      <c r="AA175" s="7" t="n">
        <v>3200000</v>
      </c>
    </row>
    <row r="176" spans="1:54">
      <c r="A176" s="4" t="s">
        <v>625</v>
      </c>
      <c r="AA176" s="7" t="n">
        <v>6400000</v>
      </c>
    </row>
    <row r="177" spans="1:54">
      <c r="A177" s="4" t="s">
        <v>626</v>
      </c>
    </row>
    <row r="178" spans="1:54">
      <c r="A178" s="3" t="s">
        <v>398</v>
      </c>
    </row>
    <row r="179" spans="1:54">
      <c r="A179" s="4" t="s">
        <v>485</v>
      </c>
      <c r="AB179" s="7" t="n">
        <v>1500000</v>
      </c>
    </row>
    <row r="180" spans="1:54">
      <c r="A180" s="4" t="s">
        <v>627</v>
      </c>
    </row>
    <row r="181" spans="1:54">
      <c r="A181" s="3" t="s">
        <v>398</v>
      </c>
    </row>
    <row r="182" spans="1:54">
      <c r="A182" s="4" t="s">
        <v>485</v>
      </c>
      <c r="AB182" s="7" t="n">
        <v>300000</v>
      </c>
    </row>
    <row r="183" spans="1:54">
      <c r="A183" s="4" t="s">
        <v>488</v>
      </c>
      <c r="AB183" s="4" t="s">
        <v>628</v>
      </c>
    </row>
    <row r="184" spans="1:54">
      <c r="A184" s="4" t="s">
        <v>563</v>
      </c>
      <c r="AB184" s="7" t="n">
        <v>3000000</v>
      </c>
    </row>
    <row r="185" spans="1:54">
      <c r="A185" s="4" t="s">
        <v>570</v>
      </c>
      <c r="V185" s="7" t="n">
        <v>1650000</v>
      </c>
    </row>
    <row r="186" spans="1:54">
      <c r="A186" s="4" t="s">
        <v>629</v>
      </c>
    </row>
    <row r="187" spans="1:54">
      <c r="A187" s="3" t="s">
        <v>398</v>
      </c>
    </row>
    <row r="188" spans="1:54">
      <c r="A188" s="4" t="s">
        <v>485</v>
      </c>
      <c r="AD188" s="7" t="n">
        <v>6375000</v>
      </c>
    </row>
    <row r="189" spans="1:54">
      <c r="A189" s="4" t="s">
        <v>570</v>
      </c>
      <c r="AD189" s="7" t="n">
        <v>5000000</v>
      </c>
    </row>
    <row r="190" spans="1:54">
      <c r="A190" s="4" t="s">
        <v>630</v>
      </c>
    </row>
    <row r="191" spans="1:54">
      <c r="A191" s="3" t="s">
        <v>398</v>
      </c>
    </row>
    <row r="192" spans="1:54">
      <c r="A192" s="4" t="s">
        <v>485</v>
      </c>
      <c r="AE192" s="7" t="n">
        <v>2000000</v>
      </c>
    </row>
    <row r="193" spans="1:54">
      <c r="A193" s="4" t="s">
        <v>631</v>
      </c>
    </row>
    <row r="194" spans="1:54">
      <c r="A194" s="3" t="s">
        <v>398</v>
      </c>
    </row>
    <row r="195" spans="1:54">
      <c r="A195" s="4" t="s">
        <v>485</v>
      </c>
      <c r="AE195" s="7" t="n">
        <v>460000</v>
      </c>
    </row>
    <row r="196" spans="1:54">
      <c r="A196" s="4" t="s">
        <v>488</v>
      </c>
      <c r="AE196" s="4" t="s">
        <v>632</v>
      </c>
    </row>
    <row r="197" spans="1:54">
      <c r="A197" s="4" t="s">
        <v>570</v>
      </c>
      <c r="Y197" s="7" t="n">
        <v>460000</v>
      </c>
    </row>
    <row r="198" spans="1:54">
      <c r="A198" s="4" t="s">
        <v>633</v>
      </c>
    </row>
    <row r="199" spans="1:54">
      <c r="A199" s="3" t="s">
        <v>398</v>
      </c>
    </row>
    <row r="200" spans="1:54">
      <c r="A200" s="4" t="s">
        <v>485</v>
      </c>
      <c r="AE200" s="7" t="n">
        <v>10000000</v>
      </c>
    </row>
    <row r="201" spans="1:54">
      <c r="A201" s="4" t="s">
        <v>634</v>
      </c>
    </row>
    <row r="202" spans="1:54">
      <c r="A202" s="3" t="s">
        <v>398</v>
      </c>
    </row>
    <row r="203" spans="1:54">
      <c r="A203" s="4" t="s">
        <v>485</v>
      </c>
      <c r="AE203" s="7" t="n">
        <v>4250000</v>
      </c>
    </row>
    <row r="204" spans="1:54">
      <c r="A204" s="4" t="s">
        <v>488</v>
      </c>
      <c r="AE204" s="4" t="s">
        <v>608</v>
      </c>
    </row>
    <row r="205" spans="1:54">
      <c r="A205" s="4" t="s">
        <v>563</v>
      </c>
      <c r="AE205" s="7" t="n">
        <v>1500000</v>
      </c>
    </row>
    <row r="206" spans="1:54">
      <c r="A206" s="4" t="s">
        <v>570</v>
      </c>
      <c r="V206" s="5" t="n">
        <v>2500000</v>
      </c>
    </row>
    <row r="207" spans="1:54">
      <c r="A207" s="4" t="s">
        <v>635</v>
      </c>
    </row>
    <row r="208" spans="1:54">
      <c r="A208" s="3" t="s">
        <v>398</v>
      </c>
    </row>
    <row r="209" spans="1:54">
      <c r="A209" s="4" t="s">
        <v>485</v>
      </c>
      <c r="AF209" s="7" t="n">
        <v>340000</v>
      </c>
    </row>
    <row r="210" spans="1:54">
      <c r="A210" s="4" t="s">
        <v>636</v>
      </c>
    </row>
    <row r="211" spans="1:54">
      <c r="A211" s="3" t="s">
        <v>398</v>
      </c>
    </row>
    <row r="212" spans="1:54">
      <c r="A212" s="4" t="s">
        <v>485</v>
      </c>
      <c r="AF212" s="7" t="n">
        <v>34000</v>
      </c>
    </row>
    <row r="213" spans="1:54">
      <c r="A213" s="4" t="s">
        <v>488</v>
      </c>
      <c r="AF213" s="4" t="s">
        <v>623</v>
      </c>
    </row>
    <row r="214" spans="1:54">
      <c r="A214" s="4" t="s">
        <v>637</v>
      </c>
    </row>
    <row r="215" spans="1:54">
      <c r="A215" s="3" t="s">
        <v>398</v>
      </c>
    </row>
    <row r="216" spans="1:54">
      <c r="A216" s="4" t="s">
        <v>638</v>
      </c>
      <c r="AF216" s="7" t="n">
        <v>559172</v>
      </c>
    </row>
    <row r="217" spans="1:54">
      <c r="A217" s="4" t="s">
        <v>639</v>
      </c>
    </row>
    <row r="218" spans="1:54">
      <c r="A218" s="3" t="s">
        <v>398</v>
      </c>
    </row>
    <row r="219" spans="1:54">
      <c r="A219" s="4" t="s">
        <v>488</v>
      </c>
      <c r="AF219" s="4" t="s">
        <v>582</v>
      </c>
    </row>
    <row r="220" spans="1:54">
      <c r="A220" s="4" t="s">
        <v>640</v>
      </c>
    </row>
    <row r="221" spans="1:54">
      <c r="A221" s="3" t="s">
        <v>398</v>
      </c>
    </row>
    <row r="222" spans="1:54">
      <c r="A222" s="4" t="s">
        <v>485</v>
      </c>
      <c r="AF222" s="7" t="n">
        <v>5800000</v>
      </c>
    </row>
    <row r="223" spans="1:54">
      <c r="A223" s="4" t="s">
        <v>488</v>
      </c>
      <c r="AF223" s="4" t="s">
        <v>591</v>
      </c>
    </row>
    <row r="224" spans="1:54">
      <c r="A224" s="4" t="s">
        <v>563</v>
      </c>
      <c r="AF224" s="7" t="n">
        <v>11630000</v>
      </c>
    </row>
    <row r="225" spans="1:54">
      <c r="A225" s="4" t="s">
        <v>570</v>
      </c>
      <c r="AC225" s="7" t="n">
        <v>5000000</v>
      </c>
    </row>
    <row r="226" spans="1:54">
      <c r="A226" s="4" t="s">
        <v>641</v>
      </c>
    </row>
    <row r="227" spans="1:54">
      <c r="A227" s="3" t="s">
        <v>398</v>
      </c>
    </row>
    <row r="228" spans="1:54">
      <c r="A228" s="4" t="s">
        <v>485</v>
      </c>
      <c r="AG228" s="7" t="n">
        <v>8300000</v>
      </c>
    </row>
    <row r="229" spans="1:54">
      <c r="A229" s="4" t="s">
        <v>488</v>
      </c>
      <c r="AG229" s="4" t="s">
        <v>569</v>
      </c>
    </row>
    <row r="230" spans="1:54">
      <c r="A230" s="4" t="s">
        <v>563</v>
      </c>
      <c r="AG230" s="7" t="n">
        <v>9000000</v>
      </c>
    </row>
    <row r="231" spans="1:54">
      <c r="A231" s="4" t="s">
        <v>642</v>
      </c>
    </row>
    <row r="232" spans="1:54">
      <c r="A232" s="3" t="s">
        <v>398</v>
      </c>
    </row>
    <row r="233" spans="1:54">
      <c r="A233" s="4" t="s">
        <v>485</v>
      </c>
      <c r="AH233" s="7" t="n">
        <v>3100000</v>
      </c>
      <c r="AW233" s="7" t="n">
        <v>6000000</v>
      </c>
    </row>
    <row r="234" spans="1:54">
      <c r="A234" s="4" t="s">
        <v>643</v>
      </c>
    </row>
    <row r="235" spans="1:54">
      <c r="A235" s="3" t="s">
        <v>398</v>
      </c>
    </row>
    <row r="236" spans="1:54">
      <c r="A236" s="4" t="s">
        <v>488</v>
      </c>
      <c r="AH236" s="4" t="s">
        <v>644</v>
      </c>
    </row>
    <row r="237" spans="1:54">
      <c r="A237" s="4" t="s">
        <v>563</v>
      </c>
      <c r="AH237" s="7" t="n">
        <v>7760000</v>
      </c>
      <c r="AW237" s="7" t="n">
        <v>17000000</v>
      </c>
    </row>
    <row r="238" spans="1:54">
      <c r="A238" s="4" t="s">
        <v>570</v>
      </c>
      <c r="Z238" s="7" t="n">
        <v>2500000</v>
      </c>
    </row>
    <row r="239" spans="1:54">
      <c r="A239" s="4" t="s">
        <v>645</v>
      </c>
    </row>
    <row r="240" spans="1:54">
      <c r="A240" s="3" t="s">
        <v>398</v>
      </c>
    </row>
    <row r="241" spans="1:54">
      <c r="A241" s="4" t="s">
        <v>485</v>
      </c>
      <c r="AH241" s="5" t="n">
        <v>4100000</v>
      </c>
    </row>
    <row r="242" spans="1:54">
      <c r="A242" s="4" t="s">
        <v>646</v>
      </c>
    </row>
    <row r="243" spans="1:54">
      <c r="A243" s="3" t="s">
        <v>398</v>
      </c>
    </row>
    <row r="244" spans="1:54">
      <c r="A244" s="4" t="s">
        <v>485</v>
      </c>
      <c r="AH244" s="7" t="n">
        <v>1020000</v>
      </c>
    </row>
    <row r="245" spans="1:54">
      <c r="A245" s="4" t="s">
        <v>488</v>
      </c>
      <c r="AH245" s="4" t="s">
        <v>582</v>
      </c>
    </row>
    <row r="246" spans="1:54">
      <c r="A246" s="4" t="s">
        <v>647</v>
      </c>
    </row>
    <row r="247" spans="1:54">
      <c r="A247" s="3" t="s">
        <v>398</v>
      </c>
    </row>
    <row r="248" spans="1:54">
      <c r="A248" s="4" t="s">
        <v>485</v>
      </c>
      <c r="AH248" s="7" t="n">
        <v>15000000</v>
      </c>
    </row>
    <row r="249" spans="1:54">
      <c r="A249" s="4" t="s">
        <v>648</v>
      </c>
      <c r="AH249" s="5" t="n">
        <v>300000</v>
      </c>
    </row>
    <row r="250" spans="1:54">
      <c r="A250" s="4" t="s">
        <v>649</v>
      </c>
    </row>
    <row r="251" spans="1:54">
      <c r="A251" s="3" t="s">
        <v>398</v>
      </c>
    </row>
    <row r="252" spans="1:54">
      <c r="A252" s="4" t="s">
        <v>485</v>
      </c>
      <c r="AH252" s="7" t="n">
        <v>12750000</v>
      </c>
    </row>
    <row r="253" spans="1:54">
      <c r="A253" s="4" t="s">
        <v>488</v>
      </c>
      <c r="AH253" s="4" t="s">
        <v>650</v>
      </c>
    </row>
    <row r="254" spans="1:54">
      <c r="A254" s="4" t="s">
        <v>563</v>
      </c>
      <c r="AH254" s="7" t="n">
        <v>19700000</v>
      </c>
    </row>
    <row r="255" spans="1:54">
      <c r="A255" s="4" t="s">
        <v>570</v>
      </c>
      <c r="AF255" s="7" t="n">
        <v>3980000</v>
      </c>
    </row>
    <row r="256" spans="1:54">
      <c r="A256" s="4" t="s">
        <v>651</v>
      </c>
    </row>
    <row r="257" spans="1:54">
      <c r="A257" s="3" t="s">
        <v>398</v>
      </c>
    </row>
    <row r="258" spans="1:54">
      <c r="A258" s="4" t="s">
        <v>485</v>
      </c>
      <c r="AI258" s="7" t="n">
        <v>15800000</v>
      </c>
    </row>
    <row r="259" spans="1:54">
      <c r="A259" s="4" t="s">
        <v>563</v>
      </c>
      <c r="AI259" s="7" t="n">
        <v>25300000</v>
      </c>
    </row>
    <row r="260" spans="1:54">
      <c r="A260" s="4" t="s">
        <v>652</v>
      </c>
    </row>
    <row r="261" spans="1:54">
      <c r="A261" s="3" t="s">
        <v>398</v>
      </c>
    </row>
    <row r="262" spans="1:54">
      <c r="A262" s="4" t="s">
        <v>488</v>
      </c>
      <c r="AI262" s="4" t="s">
        <v>588</v>
      </c>
    </row>
    <row r="263" spans="1:54">
      <c r="A263" s="4" t="s">
        <v>563</v>
      </c>
      <c r="AI263" s="7" t="n">
        <v>15700000</v>
      </c>
    </row>
    <row r="264" spans="1:54">
      <c r="A264" s="4" t="s">
        <v>653</v>
      </c>
    </row>
    <row r="265" spans="1:54">
      <c r="A265" s="3" t="s">
        <v>398</v>
      </c>
    </row>
    <row r="266" spans="1:54">
      <c r="A266" s="4" t="s">
        <v>485</v>
      </c>
      <c r="AI266" s="5" t="n">
        <v>1370000</v>
      </c>
    </row>
    <row r="267" spans="1:54">
      <c r="A267" s="4" t="s">
        <v>654</v>
      </c>
    </row>
    <row r="268" spans="1:54">
      <c r="A268" s="3" t="s">
        <v>398</v>
      </c>
    </row>
    <row r="269" spans="1:54">
      <c r="A269" s="4" t="s">
        <v>485</v>
      </c>
      <c r="AI269" s="7" t="n">
        <v>370000</v>
      </c>
    </row>
    <row r="270" spans="1:54">
      <c r="A270" s="4" t="s">
        <v>488</v>
      </c>
      <c r="AI270" s="4" t="s">
        <v>243</v>
      </c>
    </row>
    <row r="271" spans="1:54">
      <c r="A271" s="4" t="s">
        <v>570</v>
      </c>
      <c r="AH271" s="7" t="n">
        <v>370318</v>
      </c>
    </row>
    <row r="272" spans="1:54">
      <c r="A272" s="4" t="s">
        <v>340</v>
      </c>
      <c r="G272" s="7" t="n">
        <v>2300000</v>
      </c>
    </row>
    <row r="273" spans="1:54">
      <c r="A273" s="4" t="s">
        <v>655</v>
      </c>
    </row>
    <row r="274" spans="1:54">
      <c r="A274" s="3" t="s">
        <v>398</v>
      </c>
    </row>
    <row r="275" spans="1:54">
      <c r="A275" s="4" t="s">
        <v>485</v>
      </c>
      <c r="AJ275" s="7" t="n">
        <v>6250000</v>
      </c>
    </row>
    <row r="276" spans="1:54">
      <c r="A276" s="4" t="s">
        <v>488</v>
      </c>
      <c r="AJ276" s="4" t="s">
        <v>591</v>
      </c>
    </row>
    <row r="277" spans="1:54">
      <c r="A277" s="4" t="s">
        <v>563</v>
      </c>
      <c r="AJ277" s="7" t="n">
        <v>20760000</v>
      </c>
    </row>
    <row r="278" spans="1:54">
      <c r="A278" s="4" t="s">
        <v>656</v>
      </c>
    </row>
    <row r="279" spans="1:54">
      <c r="A279" s="3" t="s">
        <v>398</v>
      </c>
    </row>
    <row r="280" spans="1:54">
      <c r="A280" s="4" t="s">
        <v>485</v>
      </c>
      <c r="AK280" s="7" t="n">
        <v>1730000</v>
      </c>
    </row>
    <row r="281" spans="1:54">
      <c r="A281" s="4" t="s">
        <v>657</v>
      </c>
    </row>
    <row r="282" spans="1:54">
      <c r="A282" s="3" t="s">
        <v>398</v>
      </c>
    </row>
    <row r="283" spans="1:54">
      <c r="A283" s="4" t="s">
        <v>488</v>
      </c>
      <c r="AK283" s="4" t="s">
        <v>594</v>
      </c>
    </row>
    <row r="284" spans="1:54">
      <c r="A284" s="4" t="s">
        <v>658</v>
      </c>
    </row>
    <row r="285" spans="1:54">
      <c r="A285" s="3" t="s">
        <v>398</v>
      </c>
    </row>
    <row r="286" spans="1:54">
      <c r="A286" s="4" t="s">
        <v>485</v>
      </c>
      <c r="AL286" s="7" t="n">
        <v>1270000</v>
      </c>
    </row>
    <row r="287" spans="1:54">
      <c r="A287" s="4" t="s">
        <v>659</v>
      </c>
    </row>
    <row r="288" spans="1:54">
      <c r="A288" s="3" t="s">
        <v>398</v>
      </c>
    </row>
    <row r="289" spans="1:54">
      <c r="A289" s="4" t="s">
        <v>485</v>
      </c>
      <c r="AL289" s="7" t="n">
        <v>630000</v>
      </c>
    </row>
    <row r="290" spans="1:54">
      <c r="A290" s="4" t="s">
        <v>488</v>
      </c>
      <c r="AL290" s="4" t="s">
        <v>588</v>
      </c>
    </row>
    <row r="291" spans="1:54">
      <c r="A291" s="4" t="s">
        <v>570</v>
      </c>
      <c r="AI291" s="7" t="n">
        <v>640543</v>
      </c>
    </row>
    <row r="292" spans="1:54">
      <c r="A292" s="4" t="s">
        <v>340</v>
      </c>
      <c r="G292" s="5" t="n">
        <v>1100000</v>
      </c>
    </row>
    <row r="293" spans="1:54">
      <c r="A293" s="4" t="s">
        <v>660</v>
      </c>
    </row>
    <row r="294" spans="1:54">
      <c r="A294" s="3" t="s">
        <v>398</v>
      </c>
    </row>
    <row r="295" spans="1:54">
      <c r="A295" s="4" t="s">
        <v>485</v>
      </c>
      <c r="AM295" s="7" t="n">
        <v>5000000</v>
      </c>
    </row>
    <row r="296" spans="1:54">
      <c r="A296" s="4" t="s">
        <v>563</v>
      </c>
      <c r="AM296" s="7" t="n">
        <v>2500000</v>
      </c>
    </row>
    <row r="297" spans="1:54">
      <c r="A297" s="4" t="s">
        <v>661</v>
      </c>
    </row>
    <row r="298" spans="1:54">
      <c r="A298" s="3" t="s">
        <v>398</v>
      </c>
    </row>
    <row r="299" spans="1:54">
      <c r="A299" s="4" t="s">
        <v>488</v>
      </c>
      <c r="AM299" s="4" t="s">
        <v>594</v>
      </c>
    </row>
    <row r="300" spans="1:54">
      <c r="A300" s="4" t="s">
        <v>563</v>
      </c>
      <c r="AM300" s="7" t="n">
        <v>750000</v>
      </c>
    </row>
    <row r="301" spans="1:54">
      <c r="A301" s="4" t="s">
        <v>662</v>
      </c>
    </row>
    <row r="302" spans="1:54">
      <c r="A302" s="3" t="s">
        <v>398</v>
      </c>
    </row>
    <row r="303" spans="1:54">
      <c r="A303" s="4" t="s">
        <v>485</v>
      </c>
      <c r="AQ303" s="7" t="n">
        <v>2555000</v>
      </c>
    </row>
    <row r="304" spans="1:54">
      <c r="A304" s="4" t="s">
        <v>663</v>
      </c>
    </row>
    <row r="305" spans="1:54">
      <c r="A305" s="3" t="s">
        <v>398</v>
      </c>
    </row>
    <row r="306" spans="1:54">
      <c r="A306" s="4" t="s">
        <v>485</v>
      </c>
      <c r="AQ306" s="7" t="n">
        <v>766500</v>
      </c>
    </row>
    <row r="307" spans="1:54">
      <c r="A307" s="4" t="s">
        <v>488</v>
      </c>
      <c r="AQ307" s="4" t="s">
        <v>664</v>
      </c>
    </row>
    <row r="308" spans="1:54">
      <c r="A308" s="4" t="s">
        <v>570</v>
      </c>
      <c r="AN308" s="7" t="n">
        <v>766500</v>
      </c>
    </row>
    <row r="309" spans="1:54">
      <c r="A309" s="4" t="s">
        <v>665</v>
      </c>
    </row>
    <row r="310" spans="1:54">
      <c r="A310" s="3" t="s">
        <v>398</v>
      </c>
    </row>
    <row r="311" spans="1:54">
      <c r="A311" s="4" t="s">
        <v>485</v>
      </c>
      <c r="AQ311" s="7" t="n">
        <v>500000</v>
      </c>
    </row>
    <row r="312" spans="1:54">
      <c r="A312" s="4" t="s">
        <v>666</v>
      </c>
    </row>
    <row r="313" spans="1:54">
      <c r="A313" s="3" t="s">
        <v>398</v>
      </c>
    </row>
    <row r="314" spans="1:54">
      <c r="A314" s="4" t="s">
        <v>485</v>
      </c>
      <c r="AQ314" s="7" t="n">
        <v>50000</v>
      </c>
    </row>
    <row r="315" spans="1:54">
      <c r="A315" s="4" t="s">
        <v>488</v>
      </c>
      <c r="AQ315" s="4" t="s">
        <v>623</v>
      </c>
    </row>
    <row r="316" spans="1:54">
      <c r="A316" s="4" t="s">
        <v>340</v>
      </c>
      <c r="J316" s="7" t="n">
        <v>55000</v>
      </c>
    </row>
    <row r="317" spans="1:54">
      <c r="A317" s="4" t="s">
        <v>667</v>
      </c>
    </row>
    <row r="318" spans="1:54">
      <c r="A318" s="3" t="s">
        <v>398</v>
      </c>
    </row>
    <row r="319" spans="1:54">
      <c r="A319" s="4" t="s">
        <v>485</v>
      </c>
      <c r="AR319" s="7" t="n">
        <v>2750000</v>
      </c>
    </row>
    <row r="320" spans="1:54">
      <c r="A320" s="4" t="s">
        <v>668</v>
      </c>
    </row>
    <row r="321" spans="1:54">
      <c r="A321" s="3" t="s">
        <v>398</v>
      </c>
    </row>
    <row r="322" spans="1:54">
      <c r="A322" s="4" t="s">
        <v>485</v>
      </c>
      <c r="AR322" s="7" t="n">
        <v>275000</v>
      </c>
    </row>
    <row r="323" spans="1:54">
      <c r="A323" s="4" t="s">
        <v>488</v>
      </c>
      <c r="AR323" s="4" t="s">
        <v>623</v>
      </c>
    </row>
    <row r="324" spans="1:54">
      <c r="A324" s="4" t="s">
        <v>570</v>
      </c>
      <c r="AO324" s="7" t="n">
        <v>277750</v>
      </c>
    </row>
    <row r="325" spans="1:54">
      <c r="A325" s="4" t="s">
        <v>340</v>
      </c>
      <c r="G325" s="5" t="n">
        <v>500000</v>
      </c>
    </row>
    <row r="326" spans="1:54">
      <c r="A326" s="4" t="s">
        <v>669</v>
      </c>
    </row>
    <row r="327" spans="1:54">
      <c r="A327" s="3" t="s">
        <v>398</v>
      </c>
    </row>
    <row r="328" spans="1:54">
      <c r="A328" s="4" t="s">
        <v>485</v>
      </c>
      <c r="AP328" s="7" t="n">
        <v>1000000</v>
      </c>
      <c r="AS328" s="7" t="n">
        <v>6000000</v>
      </c>
    </row>
    <row r="329" spans="1:54">
      <c r="A329" s="4" t="s">
        <v>670</v>
      </c>
    </row>
    <row r="330" spans="1:54">
      <c r="A330" s="3" t="s">
        <v>398</v>
      </c>
    </row>
    <row r="331" spans="1:54">
      <c r="A331" s="4" t="s">
        <v>488</v>
      </c>
      <c r="AS331" s="4" t="s">
        <v>664</v>
      </c>
    </row>
    <row r="332" spans="1:54">
      <c r="A332" s="4" t="s">
        <v>563</v>
      </c>
      <c r="AP332" s="7" t="n">
        <v>1670000</v>
      </c>
      <c r="AS332" s="7" t="n">
        <v>10000000</v>
      </c>
    </row>
    <row r="333" spans="1:54">
      <c r="A333" s="4" t="s">
        <v>570</v>
      </c>
      <c r="AN333" s="7" t="n">
        <v>2200000</v>
      </c>
    </row>
    <row r="334" spans="1:54">
      <c r="A334" s="4" t="s">
        <v>671</v>
      </c>
    </row>
    <row r="335" spans="1:54">
      <c r="A335" s="3" t="s">
        <v>398</v>
      </c>
    </row>
    <row r="336" spans="1:54">
      <c r="A336" s="4" t="s">
        <v>485</v>
      </c>
      <c r="E336" s="7" t="n">
        <v>16100000</v>
      </c>
      <c r="AV336" s="7" t="n">
        <v>21000000</v>
      </c>
    </row>
    <row r="337" spans="1:54">
      <c r="A337" s="4" t="s">
        <v>672</v>
      </c>
    </row>
    <row r="338" spans="1:54">
      <c r="A338" s="3" t="s">
        <v>398</v>
      </c>
    </row>
    <row r="339" spans="1:54">
      <c r="A339" s="4" t="s">
        <v>485</v>
      </c>
      <c r="V339" s="7" t="n">
        <v>4025000</v>
      </c>
    </row>
    <row r="340" spans="1:54">
      <c r="A340" s="4" t="s">
        <v>488</v>
      </c>
      <c r="AV340" s="4" t="s">
        <v>582</v>
      </c>
    </row>
    <row r="341" spans="1:54">
      <c r="A341" s="4" t="s">
        <v>563</v>
      </c>
      <c r="AV341" s="7" t="n">
        <v>17000000</v>
      </c>
    </row>
    <row r="342" spans="1:54">
      <c r="A342" s="4" t="s">
        <v>570</v>
      </c>
      <c r="AT342" s="7" t="n">
        <v>1500000</v>
      </c>
    </row>
    <row r="343" spans="1:54">
      <c r="A343" s="4" t="s">
        <v>673</v>
      </c>
    </row>
    <row r="344" spans="1:54">
      <c r="A344" s="3" t="s">
        <v>398</v>
      </c>
    </row>
    <row r="345" spans="1:54">
      <c r="A345" s="4" t="s">
        <v>648</v>
      </c>
      <c r="AV345" s="5" t="n">
        <v>17000000</v>
      </c>
    </row>
    <row r="346" spans="1:54">
      <c r="A346" s="4" t="s">
        <v>674</v>
      </c>
    </row>
    <row r="347" spans="1:54">
      <c r="A347" s="3" t="s">
        <v>398</v>
      </c>
    </row>
    <row r="348" spans="1:54">
      <c r="A348" s="4" t="s">
        <v>648</v>
      </c>
      <c r="AV348" s="5" t="n">
        <v>13000000</v>
      </c>
    </row>
    <row r="349" spans="1:54">
      <c r="A349" s="4" t="s">
        <v>675</v>
      </c>
    </row>
    <row r="350" spans="1:54">
      <c r="A350" s="3" t="s">
        <v>398</v>
      </c>
    </row>
    <row r="351" spans="1:54">
      <c r="A351" s="4" t="s">
        <v>648</v>
      </c>
      <c r="AV351" s="7" t="n">
        <v>8000000</v>
      </c>
    </row>
    <row r="352" spans="1:54">
      <c r="A352" s="4" t="s">
        <v>676</v>
      </c>
    </row>
    <row r="353" spans="1:54">
      <c r="A353" s="3" t="s">
        <v>398</v>
      </c>
    </row>
    <row r="354" spans="1:54">
      <c r="A354" s="4" t="s">
        <v>485</v>
      </c>
      <c r="O354" s="7" t="n">
        <v>225000</v>
      </c>
      <c r="AY354" s="7" t="n">
        <v>15100000</v>
      </c>
    </row>
    <row r="355" spans="1:54">
      <c r="A355" s="4" t="s">
        <v>677</v>
      </c>
    </row>
    <row r="356" spans="1:54">
      <c r="A356" s="3" t="s">
        <v>398</v>
      </c>
    </row>
    <row r="357" spans="1:54">
      <c r="A357" s="4" t="s">
        <v>485</v>
      </c>
      <c r="AY357" s="7" t="n">
        <v>2300000</v>
      </c>
    </row>
    <row r="358" spans="1:54">
      <c r="A358" s="4" t="s">
        <v>488</v>
      </c>
      <c r="AY358" s="4" t="s">
        <v>594</v>
      </c>
    </row>
    <row r="359" spans="1:54">
      <c r="A359" s="4" t="s">
        <v>563</v>
      </c>
      <c r="AY359" s="7" t="n">
        <v>2500000</v>
      </c>
    </row>
    <row r="360" spans="1:54">
      <c r="A360" s="4" t="s">
        <v>570</v>
      </c>
      <c r="AX360" s="7" t="n">
        <v>1600000</v>
      </c>
    </row>
    <row r="361" spans="1:54">
      <c r="A361" s="4" t="s">
        <v>678</v>
      </c>
    </row>
    <row r="362" spans="1:54">
      <c r="A362" s="3" t="s">
        <v>398</v>
      </c>
    </row>
    <row r="363" spans="1:54">
      <c r="A363" s="4" t="s">
        <v>485</v>
      </c>
      <c r="AO363" s="5" t="n">
        <v>3700000</v>
      </c>
      <c r="AU363" s="7" t="n">
        <v>12300000</v>
      </c>
      <c r="AZ363" s="7" t="n">
        <v>13000000</v>
      </c>
      <c r="BA363" s="7" t="n">
        <v>56600000</v>
      </c>
    </row>
    <row r="364" spans="1:54">
      <c r="A364" s="4" t="s">
        <v>563</v>
      </c>
      <c r="AO364" s="7" t="n">
        <v>7500000</v>
      </c>
      <c r="AU364" s="7" t="n">
        <v>24500000</v>
      </c>
      <c r="AZ364" s="7" t="n">
        <v>26000000</v>
      </c>
      <c r="BA364" s="7" t="n">
        <v>244000000</v>
      </c>
    </row>
    <row r="365" spans="1:54">
      <c r="A365" s="4" t="s">
        <v>679</v>
      </c>
    </row>
    <row r="366" spans="1:54">
      <c r="A366" s="3" t="s">
        <v>398</v>
      </c>
    </row>
    <row r="367" spans="1:54">
      <c r="A367" s="4" t="s">
        <v>488</v>
      </c>
      <c r="BA367" s="4" t="s">
        <v>680</v>
      </c>
    </row>
    <row r="368" spans="1:54">
      <c r="A368" s="4" t="s">
        <v>570</v>
      </c>
      <c r="AY368" s="7" t="n">
        <v>5000000</v>
      </c>
    </row>
    <row r="369" spans="1:54">
      <c r="A369" s="4" t="s">
        <v>340</v>
      </c>
      <c r="G369" s="5" t="n">
        <v>13200000</v>
      </c>
    </row>
    <row r="370" spans="1:54">
      <c r="A370" s="4" t="s">
        <v>681</v>
      </c>
      <c r="G370" s="7" t="n">
        <v>6200000</v>
      </c>
    </row>
    <row r="371" spans="1:54">
      <c r="A371" s="4" t="s">
        <v>682</v>
      </c>
    </row>
    <row r="372" spans="1:54">
      <c r="A372" s="3" t="s">
        <v>398</v>
      </c>
    </row>
    <row r="373" spans="1:54">
      <c r="A373" s="4" t="s">
        <v>485</v>
      </c>
      <c r="AB373" s="7" t="n">
        <v>8000000</v>
      </c>
    </row>
    <row r="374" spans="1:54">
      <c r="A374" s="4" t="s">
        <v>488</v>
      </c>
      <c r="AB374" s="4" t="s">
        <v>683</v>
      </c>
    </row>
    <row r="375" spans="1:54">
      <c r="A375" s="4" t="s">
        <v>563</v>
      </c>
      <c r="AB375" s="7" t="n">
        <v>6500000</v>
      </c>
    </row>
    <row r="376" spans="1:54">
      <c r="A376" s="4" t="s">
        <v>570</v>
      </c>
      <c r="H376" s="5" t="n">
        <v>14500000</v>
      </c>
      <c r="Z376" s="7" t="n">
        <v>5000000</v>
      </c>
    </row>
    <row r="377" spans="1:54">
      <c r="A377" s="4" t="s">
        <v>340</v>
      </c>
      <c r="H377" s="7" t="n">
        <v>16900000</v>
      </c>
    </row>
    <row r="378" spans="1:54">
      <c r="A378" s="4" t="s">
        <v>684</v>
      </c>
    </row>
    <row r="379" spans="1:54">
      <c r="A379" s="3" t="s">
        <v>398</v>
      </c>
    </row>
    <row r="380" spans="1:54">
      <c r="A380" s="4" t="s">
        <v>562</v>
      </c>
      <c r="B380" s="7" t="n">
        <v>17400000</v>
      </c>
    </row>
    <row r="381" spans="1:54">
      <c r="A381" s="4" t="s">
        <v>685</v>
      </c>
    </row>
    <row r="382" spans="1:54">
      <c r="A382" s="3" t="s">
        <v>398</v>
      </c>
    </row>
    <row r="383" spans="1:54">
      <c r="A383" s="4" t="s">
        <v>485</v>
      </c>
      <c r="R383" s="5" t="n">
        <v>1500000</v>
      </c>
    </row>
    <row r="384" spans="1:54">
      <c r="A384" s="4" t="s">
        <v>686</v>
      </c>
    </row>
    <row r="385" spans="1:54">
      <c r="A385" s="3" t="s">
        <v>398</v>
      </c>
    </row>
    <row r="386" spans="1:54">
      <c r="A386" s="4" t="s">
        <v>485</v>
      </c>
      <c r="R386" s="7" t="n">
        <v>375000</v>
      </c>
    </row>
    <row r="387" spans="1:54">
      <c r="A387" s="4" t="s">
        <v>488</v>
      </c>
      <c r="R387" s="4" t="s">
        <v>582</v>
      </c>
    </row>
    <row r="388" spans="1:54">
      <c r="A388" s="4" t="s">
        <v>687</v>
      </c>
    </row>
    <row r="389" spans="1:54">
      <c r="A389" s="3" t="s">
        <v>398</v>
      </c>
    </row>
    <row r="390" spans="1:54">
      <c r="A390" s="4" t="s">
        <v>562</v>
      </c>
      <c r="C390" s="7" t="n">
        <v>600000</v>
      </c>
    </row>
    <row r="391" spans="1:54">
      <c r="A391" s="4" t="s">
        <v>688</v>
      </c>
    </row>
    <row r="392" spans="1:54">
      <c r="A392" s="3" t="s">
        <v>398</v>
      </c>
    </row>
    <row r="393" spans="1:54">
      <c r="A393" s="4" t="s">
        <v>485</v>
      </c>
      <c r="E393" s="5" t="n">
        <v>0</v>
      </c>
    </row>
    <row r="394" spans="1:54">
      <c r="A394" s="4" t="s">
        <v>689</v>
      </c>
      <c r="E394" s="7" t="n">
        <v>110000</v>
      </c>
    </row>
    <row r="395" spans="1:54">
      <c r="A395" s="4" t="s">
        <v>690</v>
      </c>
    </row>
    <row r="396" spans="1:54">
      <c r="A396" s="3" t="s">
        <v>398</v>
      </c>
    </row>
    <row r="397" spans="1:54">
      <c r="A397" s="4" t="s">
        <v>485</v>
      </c>
      <c r="D397" s="7" t="n">
        <v>700</v>
      </c>
    </row>
    <row r="398" spans="1:54">
      <c r="A398" s="4" t="s">
        <v>488</v>
      </c>
      <c r="E398" s="4" t="s">
        <v>691</v>
      </c>
    </row>
    <row r="399" spans="1:54">
      <c r="A399" s="4" t="s">
        <v>692</v>
      </c>
      <c r="D399" s="7" t="n">
        <v>20000</v>
      </c>
    </row>
  </sheetData>
  <mergeCells count="4">
    <mergeCell ref="A1:A2"/>
    <mergeCell ref="B1:E1"/>
    <mergeCell ref="F1:J1"/>
    <mergeCell ref="K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9"/>
    <col customWidth="1" max="3" min="3" width="18"/>
    <col customWidth="1" max="4" min="4" width="18"/>
  </cols>
  <sheetData>
    <row r="1" spans="1:4">
      <c r="A1" s="1" t="s">
        <v>693</v>
      </c>
      <c r="B1" s="2" t="s">
        <v>131</v>
      </c>
    </row>
    <row r="2" spans="1:4">
      <c r="B2" s="2" t="s">
        <v>694</v>
      </c>
      <c r="C2" s="2" t="s">
        <v>695</v>
      </c>
      <c r="D2" s="2" t="s">
        <v>696</v>
      </c>
    </row>
    <row r="3" spans="1:4">
      <c r="A3" s="3" t="s">
        <v>398</v>
      </c>
    </row>
    <row r="4" spans="1:4">
      <c r="A4" s="4" t="s">
        <v>697</v>
      </c>
      <c r="D4" s="5" t="n">
        <v>8</v>
      </c>
    </row>
    <row r="5" spans="1:4">
      <c r="A5" s="4" t="s">
        <v>698</v>
      </c>
      <c r="C5" s="5" t="n">
        <v>11</v>
      </c>
    </row>
    <row r="6" spans="1:4">
      <c r="A6" s="4" t="s">
        <v>699</v>
      </c>
    </row>
    <row r="7" spans="1:4">
      <c r="A7" s="3" t="s">
        <v>398</v>
      </c>
    </row>
    <row r="8" spans="1:4">
      <c r="A8" s="4" t="s">
        <v>700</v>
      </c>
      <c r="B8" s="5" t="n">
        <v>3</v>
      </c>
    </row>
    <row r="9" spans="1:4">
      <c r="A9" s="4" t="s">
        <v>701</v>
      </c>
      <c r="B9" s="5" t="n">
        <v>2</v>
      </c>
    </row>
    <row r="10" spans="1:4">
      <c r="A10" s="4" t="s">
        <v>702</v>
      </c>
    </row>
    <row r="11" spans="1:4">
      <c r="A11" s="3" t="s">
        <v>398</v>
      </c>
    </row>
    <row r="12" spans="1:4">
      <c r="A12" s="4" t="s">
        <v>697</v>
      </c>
      <c r="D12"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703</v>
      </c>
      <c r="B1" s="2" t="s">
        <v>457</v>
      </c>
    </row>
    <row r="2" spans="1:2">
      <c r="B2" s="2" t="s">
        <v>704</v>
      </c>
    </row>
    <row r="3" spans="1:2">
      <c r="A3" s="4" t="s">
        <v>699</v>
      </c>
    </row>
    <row r="4" spans="1:2">
      <c r="A4" s="3" t="s">
        <v>398</v>
      </c>
    </row>
    <row r="5" spans="1:2">
      <c r="A5" s="4" t="s">
        <v>705</v>
      </c>
      <c r="B5" s="7" t="n">
        <v>200000000</v>
      </c>
    </row>
    <row r="6" spans="1:2">
      <c r="A6" s="4" t="s">
        <v>706</v>
      </c>
    </row>
    <row r="7" spans="1:2">
      <c r="A7" s="3" t="s">
        <v>398</v>
      </c>
    </row>
    <row r="8" spans="1:2">
      <c r="A8" s="4" t="s">
        <v>707</v>
      </c>
      <c r="B8" s="5" t="n">
        <v>3</v>
      </c>
    </row>
    <row r="9" spans="1:2">
      <c r="A9" s="4" t="s">
        <v>708</v>
      </c>
    </row>
    <row r="10" spans="1:2">
      <c r="A10" s="3" t="s">
        <v>398</v>
      </c>
    </row>
    <row r="11" spans="1:2">
      <c r="A11" s="4" t="s">
        <v>707</v>
      </c>
      <c r="B11"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09</v>
      </c>
      <c r="B1" s="2" t="s">
        <v>710</v>
      </c>
    </row>
    <row r="2" spans="1:5">
      <c r="B2" s="2" t="s">
        <v>2</v>
      </c>
      <c r="C2" s="2" t="s">
        <v>419</v>
      </c>
      <c r="D2" s="2" t="s">
        <v>420</v>
      </c>
      <c r="E2" s="2" t="s">
        <v>421</v>
      </c>
    </row>
    <row r="3" spans="1:5">
      <c r="A3" s="3" t="s">
        <v>398</v>
      </c>
    </row>
    <row r="4" spans="1:5">
      <c r="A4" s="4" t="s">
        <v>422</v>
      </c>
      <c r="D4" s="5" t="n">
        <v>5</v>
      </c>
      <c r="E4" s="5" t="n">
        <v>5</v>
      </c>
    </row>
    <row r="5" spans="1:5">
      <c r="A5" s="4" t="s">
        <v>711</v>
      </c>
    </row>
    <row r="6" spans="1:5">
      <c r="A6" s="3" t="s">
        <v>398</v>
      </c>
    </row>
    <row r="7" spans="1:5">
      <c r="A7" s="4" t="s">
        <v>422</v>
      </c>
      <c r="C7" s="5" t="n">
        <v>4</v>
      </c>
    </row>
    <row r="8" spans="1:5">
      <c r="A8" s="4" t="s">
        <v>702</v>
      </c>
    </row>
    <row r="9" spans="1:5">
      <c r="A9" s="3" t="s">
        <v>398</v>
      </c>
    </row>
    <row r="10" spans="1:5">
      <c r="A10" s="4" t="s">
        <v>712</v>
      </c>
      <c r="B10" s="5" t="n">
        <v>61</v>
      </c>
    </row>
    <row r="11" spans="1:5">
      <c r="A11" s="4" t="s">
        <v>713</v>
      </c>
    </row>
    <row r="12" spans="1:5">
      <c r="A12" s="3" t="s">
        <v>398</v>
      </c>
    </row>
    <row r="13" spans="1:5">
      <c r="A13" s="4" t="s">
        <v>712</v>
      </c>
      <c r="B13" s="5" t="n">
        <v>1</v>
      </c>
    </row>
    <row r="14" spans="1:5">
      <c r="A14" s="4" t="s">
        <v>714</v>
      </c>
    </row>
    <row r="15" spans="1:5">
      <c r="A15" s="3" t="s">
        <v>398</v>
      </c>
    </row>
    <row r="16" spans="1:5">
      <c r="A16" s="4" t="s">
        <v>712</v>
      </c>
      <c r="B16" s="5" t="n">
        <v>1</v>
      </c>
    </row>
    <row r="17" spans="1:5">
      <c r="A17" s="4" t="s">
        <v>715</v>
      </c>
    </row>
    <row r="18" spans="1:5">
      <c r="A18" s="3" t="s">
        <v>398</v>
      </c>
    </row>
    <row r="19" spans="1:5">
      <c r="A19" s="4" t="s">
        <v>712</v>
      </c>
      <c r="B19" s="5" t="n">
        <v>1</v>
      </c>
    </row>
    <row r="20" spans="1:5">
      <c r="A20" s="4" t="s">
        <v>716</v>
      </c>
    </row>
    <row r="21" spans="1:5">
      <c r="A21" s="3" t="s">
        <v>398</v>
      </c>
    </row>
    <row r="22" spans="1:5">
      <c r="A22" s="4" t="s">
        <v>712</v>
      </c>
      <c r="B22" s="5" t="n">
        <v>2</v>
      </c>
    </row>
    <row r="23" spans="1:5">
      <c r="A23" s="4" t="s">
        <v>717</v>
      </c>
    </row>
    <row r="24" spans="1:5">
      <c r="A24" s="3" t="s">
        <v>398</v>
      </c>
    </row>
    <row r="25" spans="1:5">
      <c r="A25" s="4" t="s">
        <v>712</v>
      </c>
      <c r="B25" s="5" t="n">
        <v>2</v>
      </c>
    </row>
    <row r="26" spans="1:5">
      <c r="A26" s="4" t="s">
        <v>718</v>
      </c>
    </row>
    <row r="27" spans="1:5">
      <c r="A27" s="3" t="s">
        <v>398</v>
      </c>
    </row>
    <row r="28" spans="1:5">
      <c r="A28" s="4" t="s">
        <v>712</v>
      </c>
      <c r="B28" s="5" t="n">
        <v>3</v>
      </c>
    </row>
    <row r="29" spans="1:5">
      <c r="A29" s="4" t="s">
        <v>719</v>
      </c>
    </row>
    <row r="30" spans="1:5">
      <c r="A30" s="3" t="s">
        <v>398</v>
      </c>
    </row>
    <row r="31" spans="1:5">
      <c r="A31" s="4" t="s">
        <v>712</v>
      </c>
      <c r="B31" s="5" t="n">
        <v>1</v>
      </c>
    </row>
    <row r="32" spans="1:5">
      <c r="A32" s="4" t="s">
        <v>720</v>
      </c>
    </row>
    <row r="33" spans="1:5">
      <c r="A33" s="3" t="s">
        <v>398</v>
      </c>
    </row>
    <row r="34" spans="1:5">
      <c r="A34" s="4" t="s">
        <v>712</v>
      </c>
      <c r="B34" s="5" t="n">
        <v>1</v>
      </c>
    </row>
    <row r="35" spans="1:5">
      <c r="A35" s="4" t="s">
        <v>721</v>
      </c>
    </row>
    <row r="36" spans="1:5">
      <c r="A36" s="3" t="s">
        <v>398</v>
      </c>
    </row>
    <row r="37" spans="1:5">
      <c r="A37" s="4" t="s">
        <v>712</v>
      </c>
      <c r="B37" s="5" t="n">
        <v>1</v>
      </c>
    </row>
    <row r="38" spans="1:5">
      <c r="A38" s="4" t="s">
        <v>722</v>
      </c>
    </row>
    <row r="39" spans="1:5">
      <c r="A39" s="3" t="s">
        <v>398</v>
      </c>
    </row>
    <row r="40" spans="1:5">
      <c r="A40" s="4" t="s">
        <v>712</v>
      </c>
      <c r="B40" s="5" t="n">
        <v>1</v>
      </c>
    </row>
    <row r="41" spans="1:5">
      <c r="A41" s="4" t="s">
        <v>723</v>
      </c>
    </row>
    <row r="42" spans="1:5">
      <c r="A42" s="3" t="s">
        <v>398</v>
      </c>
    </row>
    <row r="43" spans="1:5">
      <c r="A43" s="4" t="s">
        <v>712</v>
      </c>
      <c r="B43" s="5" t="n">
        <v>1</v>
      </c>
    </row>
    <row r="44" spans="1:5">
      <c r="A44" s="4" t="s">
        <v>724</v>
      </c>
    </row>
    <row r="45" spans="1:5">
      <c r="A45" s="3" t="s">
        <v>398</v>
      </c>
    </row>
    <row r="46" spans="1:5">
      <c r="A46" s="4" t="s">
        <v>712</v>
      </c>
      <c r="B46" s="5" t="n">
        <v>1</v>
      </c>
    </row>
    <row r="47" spans="1:5">
      <c r="A47" s="4" t="s">
        <v>725</v>
      </c>
    </row>
    <row r="48" spans="1:5">
      <c r="A48" s="3" t="s">
        <v>398</v>
      </c>
    </row>
    <row r="49" spans="1:5">
      <c r="A49" s="4" t="s">
        <v>712</v>
      </c>
      <c r="B49" s="5" t="n">
        <v>29</v>
      </c>
    </row>
    <row r="50" spans="1:5">
      <c r="A50" s="4" t="s">
        <v>726</v>
      </c>
    </row>
    <row r="51" spans="1:5">
      <c r="A51" s="3" t="s">
        <v>398</v>
      </c>
    </row>
    <row r="52" spans="1:5">
      <c r="A52" s="4" t="s">
        <v>712</v>
      </c>
      <c r="B52" s="5" t="n">
        <v>6</v>
      </c>
    </row>
    <row r="53" spans="1:5">
      <c r="A53" s="4" t="s">
        <v>727</v>
      </c>
    </row>
    <row r="54" spans="1:5">
      <c r="A54" s="3" t="s">
        <v>398</v>
      </c>
    </row>
    <row r="55" spans="1:5">
      <c r="A55" s="4" t="s">
        <v>712</v>
      </c>
      <c r="B55" s="5" t="n">
        <v>2</v>
      </c>
    </row>
    <row r="56" spans="1:5">
      <c r="A56" s="4" t="s">
        <v>728</v>
      </c>
    </row>
    <row r="57" spans="1:5">
      <c r="A57" s="3" t="s">
        <v>398</v>
      </c>
    </row>
    <row r="58" spans="1:5">
      <c r="A58" s="4" t="s">
        <v>712</v>
      </c>
      <c r="B58" s="5" t="n">
        <v>1</v>
      </c>
    </row>
    <row r="59" spans="1:5">
      <c r="A59" s="4" t="s">
        <v>729</v>
      </c>
    </row>
    <row r="60" spans="1:5">
      <c r="A60" s="3" t="s">
        <v>398</v>
      </c>
    </row>
    <row r="61" spans="1:5">
      <c r="A61" s="4" t="s">
        <v>712</v>
      </c>
      <c r="B61" s="5" t="n">
        <v>1</v>
      </c>
    </row>
    <row r="62" spans="1:5">
      <c r="A62" s="4" t="s">
        <v>730</v>
      </c>
    </row>
    <row r="63" spans="1:5">
      <c r="A63" s="3" t="s">
        <v>398</v>
      </c>
    </row>
    <row r="64" spans="1:5">
      <c r="A64" s="4" t="s">
        <v>712</v>
      </c>
      <c r="B64" s="5" t="n">
        <v>1</v>
      </c>
    </row>
    <row r="65" spans="1:5">
      <c r="A65" s="4" t="s">
        <v>731</v>
      </c>
    </row>
    <row r="66" spans="1:5">
      <c r="A66" s="3" t="s">
        <v>398</v>
      </c>
    </row>
    <row r="67" spans="1:5">
      <c r="A67" s="4" t="s">
        <v>712</v>
      </c>
      <c r="B67" s="5" t="n">
        <v>1</v>
      </c>
    </row>
    <row r="68" spans="1:5">
      <c r="A68" s="4" t="s">
        <v>732</v>
      </c>
    </row>
    <row r="69" spans="1:5">
      <c r="A69" s="3" t="s">
        <v>398</v>
      </c>
    </row>
    <row r="70" spans="1:5">
      <c r="A70" s="4" t="s">
        <v>712</v>
      </c>
      <c r="B70" s="5" t="n">
        <v>1</v>
      </c>
    </row>
    <row r="71" spans="1:5">
      <c r="A71" s="4" t="s">
        <v>733</v>
      </c>
    </row>
    <row r="72" spans="1:5">
      <c r="A72" s="3" t="s">
        <v>398</v>
      </c>
    </row>
    <row r="73" spans="1:5">
      <c r="A73" s="4" t="s">
        <v>712</v>
      </c>
      <c r="B73" s="5" t="n">
        <v>1</v>
      </c>
    </row>
    <row r="74" spans="1:5">
      <c r="A74" s="4" t="s">
        <v>734</v>
      </c>
    </row>
    <row r="75" spans="1:5">
      <c r="A75" s="3" t="s">
        <v>398</v>
      </c>
    </row>
    <row r="76" spans="1:5">
      <c r="A76" s="4" t="s">
        <v>712</v>
      </c>
      <c r="B76" s="5" t="n">
        <v>1</v>
      </c>
    </row>
    <row r="77" spans="1:5">
      <c r="A77" s="4" t="s">
        <v>735</v>
      </c>
    </row>
    <row r="78" spans="1:5">
      <c r="A78" s="3" t="s">
        <v>398</v>
      </c>
    </row>
    <row r="79" spans="1:5">
      <c r="A79" s="4" t="s">
        <v>712</v>
      </c>
      <c r="B79" s="5" t="n">
        <v>1</v>
      </c>
    </row>
    <row r="80" spans="1:5">
      <c r="A80" s="4" t="s">
        <v>736</v>
      </c>
    </row>
    <row r="81" spans="1:5">
      <c r="A81" s="3" t="s">
        <v>398</v>
      </c>
    </row>
    <row r="82" spans="1:5">
      <c r="A82" s="4" t="s">
        <v>422</v>
      </c>
      <c r="C82" s="5" t="n">
        <v>7</v>
      </c>
    </row>
    <row r="83" spans="1:5">
      <c r="A83" s="4" t="s">
        <v>737</v>
      </c>
    </row>
    <row r="84" spans="1:5">
      <c r="A84" s="3" t="s">
        <v>398</v>
      </c>
    </row>
    <row r="85" spans="1:5">
      <c r="A85" s="4" t="s">
        <v>422</v>
      </c>
      <c r="C85"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5"/>
    <col customWidth="1" max="6" min="6" width="21"/>
    <col customWidth="1" max="7" min="7" width="18"/>
    <col customWidth="1" max="8" min="8" width="18"/>
  </cols>
  <sheetData>
    <row r="1" spans="1:8">
      <c r="A1" s="1" t="s">
        <v>738</v>
      </c>
      <c r="B1" s="2" t="s">
        <v>457</v>
      </c>
      <c r="C1" s="2" t="s">
        <v>82</v>
      </c>
      <c r="E1" s="2" t="s">
        <v>1</v>
      </c>
    </row>
    <row r="2" spans="1:8">
      <c r="B2" s="2" t="s">
        <v>739</v>
      </c>
      <c r="C2" s="2" t="s">
        <v>740</v>
      </c>
      <c r="D2" s="2" t="s">
        <v>346</v>
      </c>
      <c r="E2" s="2" t="s">
        <v>740</v>
      </c>
      <c r="F2" s="2" t="s">
        <v>346</v>
      </c>
      <c r="G2" s="2" t="s">
        <v>395</v>
      </c>
      <c r="H2" s="2" t="s">
        <v>396</v>
      </c>
    </row>
    <row r="3" spans="1:8">
      <c r="A3" s="3" t="s">
        <v>398</v>
      </c>
    </row>
    <row r="4" spans="1:8">
      <c r="A4" s="4" t="s">
        <v>741</v>
      </c>
      <c r="G4" s="5" t="n">
        <v>1</v>
      </c>
      <c r="H4" s="5" t="n">
        <v>1</v>
      </c>
    </row>
    <row r="5" spans="1:8">
      <c r="A5" s="4" t="s">
        <v>742</v>
      </c>
      <c r="B5" s="5" t="n">
        <v>46</v>
      </c>
    </row>
    <row r="6" spans="1:8">
      <c r="A6" s="4" t="s">
        <v>743</v>
      </c>
      <c r="B6" s="7" t="n">
        <v>9400000000</v>
      </c>
    </row>
    <row r="7" spans="1:8">
      <c r="A7" s="4" t="s">
        <v>744</v>
      </c>
      <c r="B7" s="7" t="n">
        <v>500000000</v>
      </c>
    </row>
    <row r="8" spans="1:8">
      <c r="A8" s="4" t="s">
        <v>745</v>
      </c>
      <c r="C8" s="7" t="n">
        <v>1100000000</v>
      </c>
      <c r="D8" s="7" t="n">
        <v>1200000000</v>
      </c>
      <c r="E8" s="7" t="n">
        <v>3400000000</v>
      </c>
      <c r="F8" s="7" t="n">
        <v>3600000000</v>
      </c>
    </row>
    <row r="9" spans="1:8">
      <c r="A9" s="4" t="s">
        <v>746</v>
      </c>
    </row>
    <row r="10" spans="1:8">
      <c r="A10" s="3" t="s">
        <v>398</v>
      </c>
    </row>
    <row r="11" spans="1:8">
      <c r="A11" s="4" t="s">
        <v>741</v>
      </c>
      <c r="C11" s="5" t="n">
        <v>10</v>
      </c>
      <c r="E11" s="5" t="n">
        <v>1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 customWidth="1" max="6" min="6" width="34"/>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 customWidth="1" max="15" min="15" width="29"/>
    <col customWidth="1" max="16" min="16" width="21"/>
    <col customWidth="1" max="17" min="17" width="21"/>
    <col customWidth="1" max="18" min="18" width="21"/>
  </cols>
  <sheetData>
    <row r="1" spans="1:18">
      <c r="A1" s="1" t="s">
        <v>747</v>
      </c>
      <c r="B1" s="2" t="s">
        <v>457</v>
      </c>
      <c r="F1" s="2" t="s">
        <v>82</v>
      </c>
      <c r="M1" s="2" t="s">
        <v>1</v>
      </c>
      <c r="O1" s="2" t="s">
        <v>131</v>
      </c>
    </row>
    <row r="2" spans="1:18">
      <c r="B2" s="2" t="s">
        <v>748</v>
      </c>
      <c r="C2" s="2" t="s">
        <v>749</v>
      </c>
      <c r="D2" s="2" t="s">
        <v>750</v>
      </c>
      <c r="E2" s="2" t="s">
        <v>751</v>
      </c>
      <c r="F2" s="2" t="s">
        <v>752</v>
      </c>
      <c r="G2" s="2" t="s">
        <v>753</v>
      </c>
      <c r="H2" s="2" t="s">
        <v>345</v>
      </c>
      <c r="I2" s="2" t="s">
        <v>376</v>
      </c>
      <c r="J2" s="2" t="s">
        <v>346</v>
      </c>
      <c r="K2" s="2" t="s">
        <v>754</v>
      </c>
      <c r="L2" s="2" t="s">
        <v>755</v>
      </c>
      <c r="M2" s="2" t="s">
        <v>756</v>
      </c>
      <c r="N2" s="2" t="s">
        <v>346</v>
      </c>
      <c r="O2" s="2" t="s">
        <v>757</v>
      </c>
      <c r="P2" s="2" t="s">
        <v>758</v>
      </c>
      <c r="Q2" s="2" t="s">
        <v>759</v>
      </c>
      <c r="R2" s="2" t="s">
        <v>760</v>
      </c>
    </row>
    <row r="3" spans="1:18">
      <c r="A3" s="3" t="s">
        <v>398</v>
      </c>
    </row>
    <row r="4" spans="1:18">
      <c r="A4" s="4" t="s">
        <v>61</v>
      </c>
      <c r="F4" s="7" t="n">
        <v>372000000</v>
      </c>
      <c r="I4" s="7" t="n">
        <v>427000000</v>
      </c>
      <c r="M4" s="7" t="n">
        <v>372000000</v>
      </c>
      <c r="O4" s="7" t="n">
        <v>427000000</v>
      </c>
    </row>
    <row r="5" spans="1:18">
      <c r="A5" s="4" t="s">
        <v>414</v>
      </c>
    </row>
    <row r="6" spans="1:18">
      <c r="A6" s="3" t="s">
        <v>398</v>
      </c>
    </row>
    <row r="7" spans="1:18">
      <c r="A7" s="4" t="s">
        <v>745</v>
      </c>
      <c r="F7" s="7" t="n">
        <v>1100000000</v>
      </c>
      <c r="J7" s="7" t="n">
        <v>1200000000</v>
      </c>
      <c r="M7" s="5" t="n">
        <v>3400000000</v>
      </c>
      <c r="N7" s="7" t="n">
        <v>3600000000</v>
      </c>
    </row>
    <row r="8" spans="1:18">
      <c r="A8" s="4" t="s">
        <v>742</v>
      </c>
      <c r="E8" s="5" t="n">
        <v>46</v>
      </c>
    </row>
    <row r="9" spans="1:18">
      <c r="A9" s="4" t="s">
        <v>761</v>
      </c>
    </row>
    <row r="10" spans="1:18">
      <c r="A10" s="3" t="s">
        <v>398</v>
      </c>
    </row>
    <row r="11" spans="1:18">
      <c r="A11" s="4" t="s">
        <v>762</v>
      </c>
      <c r="F11" s="5" t="n">
        <v>52</v>
      </c>
    </row>
    <row r="12" spans="1:18">
      <c r="A12" s="4" t="s">
        <v>763</v>
      </c>
    </row>
    <row r="13" spans="1:18">
      <c r="A13" s="3" t="s">
        <v>398</v>
      </c>
    </row>
    <row r="14" spans="1:18">
      <c r="A14" s="4" t="s">
        <v>745</v>
      </c>
      <c r="M14" s="7" t="n">
        <v>702000000</v>
      </c>
    </row>
    <row r="15" spans="1:18">
      <c r="A15" s="4" t="s">
        <v>764</v>
      </c>
      <c r="F15" s="5" t="n">
        <v>26</v>
      </c>
      <c r="O15" s="5" t="n">
        <v>24</v>
      </c>
    </row>
    <row r="16" spans="1:18">
      <c r="A16" s="4" t="s">
        <v>765</v>
      </c>
      <c r="F16" s="5" t="n">
        <v>1</v>
      </c>
      <c r="M16" s="5" t="n">
        <v>1</v>
      </c>
    </row>
    <row r="17" spans="1:18">
      <c r="A17" s="4" t="s">
        <v>766</v>
      </c>
    </row>
    <row r="18" spans="1:18">
      <c r="A18" s="3" t="s">
        <v>398</v>
      </c>
    </row>
    <row r="19" spans="1:18">
      <c r="A19" s="4" t="s">
        <v>767</v>
      </c>
      <c r="G19" s="7" t="n">
        <v>9000000</v>
      </c>
    </row>
    <row r="20" spans="1:18">
      <c r="A20" s="4" t="s">
        <v>768</v>
      </c>
    </row>
    <row r="21" spans="1:18">
      <c r="A21" s="3" t="s">
        <v>398</v>
      </c>
    </row>
    <row r="22" spans="1:18">
      <c r="A22" s="4" t="s">
        <v>767</v>
      </c>
      <c r="G22" s="5" t="n">
        <v>16000000</v>
      </c>
    </row>
    <row r="23" spans="1:18">
      <c r="A23" s="4" t="s">
        <v>769</v>
      </c>
    </row>
    <row r="24" spans="1:18">
      <c r="A24" s="3" t="s">
        <v>398</v>
      </c>
    </row>
    <row r="25" spans="1:18">
      <c r="A25" s="4" t="s">
        <v>770</v>
      </c>
      <c r="F25" s="5" t="n">
        <v>14</v>
      </c>
      <c r="M25" s="5" t="n">
        <v>14</v>
      </c>
    </row>
    <row r="26" spans="1:18">
      <c r="A26" s="4" t="s">
        <v>771</v>
      </c>
    </row>
    <row r="27" spans="1:18">
      <c r="A27" s="3" t="s">
        <v>398</v>
      </c>
    </row>
    <row r="28" spans="1:18">
      <c r="A28" s="4" t="s">
        <v>767</v>
      </c>
      <c r="G28" s="5" t="n">
        <v>2000000</v>
      </c>
    </row>
    <row r="29" spans="1:18">
      <c r="A29" s="4" t="s">
        <v>772</v>
      </c>
    </row>
    <row r="30" spans="1:18">
      <c r="A30" s="3" t="s">
        <v>398</v>
      </c>
    </row>
    <row r="31" spans="1:18">
      <c r="A31" s="4" t="s">
        <v>767</v>
      </c>
      <c r="G31" s="5" t="n">
        <v>4000000</v>
      </c>
    </row>
    <row r="32" spans="1:18">
      <c r="A32" s="4" t="s">
        <v>773</v>
      </c>
    </row>
    <row r="33" spans="1:18">
      <c r="A33" s="3" t="s">
        <v>398</v>
      </c>
    </row>
    <row r="34" spans="1:18">
      <c r="A34" s="4" t="s">
        <v>745</v>
      </c>
      <c r="O34" s="7" t="n">
        <v>126000000</v>
      </c>
    </row>
    <row r="35" spans="1:18">
      <c r="A35" s="4" t="s">
        <v>774</v>
      </c>
    </row>
    <row r="36" spans="1:18">
      <c r="A36" s="3" t="s">
        <v>398</v>
      </c>
    </row>
    <row r="37" spans="1:18">
      <c r="A37" s="4" t="s">
        <v>745</v>
      </c>
      <c r="F37" s="7" t="n">
        <v>77000000</v>
      </c>
      <c r="H37" s="7" t="n">
        <v>25000000</v>
      </c>
    </row>
    <row r="38" spans="1:18">
      <c r="A38" s="4" t="s">
        <v>775</v>
      </c>
    </row>
    <row r="39" spans="1:18">
      <c r="A39" s="3" t="s">
        <v>398</v>
      </c>
    </row>
    <row r="40" spans="1:18">
      <c r="A40" s="4" t="s">
        <v>745</v>
      </c>
      <c r="H40" s="7" t="n">
        <v>32000000</v>
      </c>
      <c r="I40" s="7" t="n">
        <v>58000000</v>
      </c>
      <c r="K40" s="7" t="n">
        <v>126000000</v>
      </c>
    </row>
    <row r="41" spans="1:18">
      <c r="A41" s="4" t="s">
        <v>776</v>
      </c>
      <c r="B41" s="7" t="n">
        <v>44000000</v>
      </c>
    </row>
    <row r="42" spans="1:18">
      <c r="A42" s="4" t="s">
        <v>777</v>
      </c>
    </row>
    <row r="43" spans="1:18">
      <c r="A43" s="3" t="s">
        <v>398</v>
      </c>
    </row>
    <row r="44" spans="1:18">
      <c r="A44" s="4" t="s">
        <v>61</v>
      </c>
      <c r="G44" s="7" t="n">
        <v>46000000</v>
      </c>
      <c r="R44" s="7" t="n">
        <v>43000000</v>
      </c>
    </row>
    <row r="45" spans="1:18">
      <c r="A45" s="4" t="s">
        <v>778</v>
      </c>
    </row>
    <row r="46" spans="1:18">
      <c r="A46" s="3" t="s">
        <v>398</v>
      </c>
    </row>
    <row r="47" spans="1:18">
      <c r="A47" s="4" t="s">
        <v>745</v>
      </c>
      <c r="P47" s="7" t="n">
        <v>0</v>
      </c>
    </row>
    <row r="48" spans="1:18">
      <c r="A48" s="4" t="s">
        <v>779</v>
      </c>
    </row>
    <row r="49" spans="1:18">
      <c r="A49" s="3" t="s">
        <v>398</v>
      </c>
    </row>
    <row r="50" spans="1:18">
      <c r="A50" s="4" t="s">
        <v>745</v>
      </c>
      <c r="Q50" s="7" t="n">
        <v>145000000</v>
      </c>
    </row>
    <row r="51" spans="1:18">
      <c r="A51" s="4" t="s">
        <v>780</v>
      </c>
      <c r="D51" s="5" t="n">
        <v>15</v>
      </c>
    </row>
    <row r="52" spans="1:18">
      <c r="A52" s="4" t="s">
        <v>781</v>
      </c>
    </row>
    <row r="53" spans="1:18">
      <c r="A53" s="3" t="s">
        <v>398</v>
      </c>
    </row>
    <row r="54" spans="1:18">
      <c r="A54" s="4" t="s">
        <v>745</v>
      </c>
      <c r="L54" s="7" t="n">
        <v>145000000</v>
      </c>
    </row>
    <row r="55" spans="1:18">
      <c r="A55" s="4" t="s">
        <v>782</v>
      </c>
    </row>
    <row r="56" spans="1:18">
      <c r="A56" s="3" t="s">
        <v>398</v>
      </c>
    </row>
    <row r="57" spans="1:18">
      <c r="A57" s="4" t="s">
        <v>745</v>
      </c>
      <c r="C57" s="7" t="n">
        <v>-12000000</v>
      </c>
    </row>
  </sheetData>
  <mergeCells count="5">
    <mergeCell ref="A1:A2"/>
    <mergeCell ref="B1:E1"/>
    <mergeCell ref="F1:L1"/>
    <mergeCell ref="M1:N1"/>
    <mergeCell ref="O1:Q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19"/>
    <col customWidth="1" max="7" min="7" width="47"/>
    <col customWidth="1" max="8" min="8" width="21"/>
    <col customWidth="1" max="9" min="9" width="21"/>
    <col customWidth="1" max="10" min="10" width="21"/>
    <col customWidth="1" max="11" min="11" width="19"/>
    <col customWidth="1" max="12" min="12" width="21"/>
    <col customWidth="1" max="13" min="13" width="21"/>
    <col customWidth="1" max="14" min="14" width="39"/>
    <col customWidth="1" max="15" min="15" width="21"/>
    <col customWidth="1" max="16" min="16" width="22"/>
    <col customWidth="1" max="17" min="17" width="21"/>
    <col customWidth="1" max="18" min="18" width="20"/>
  </cols>
  <sheetData>
    <row r="1" spans="1:18">
      <c r="A1" s="1" t="s">
        <v>783</v>
      </c>
      <c r="B1" s="2" t="s">
        <v>457</v>
      </c>
      <c r="G1" s="2" t="s">
        <v>82</v>
      </c>
      <c r="N1" s="2" t="s">
        <v>1</v>
      </c>
      <c r="P1" s="2" t="s">
        <v>131</v>
      </c>
    </row>
    <row r="2" spans="1:18">
      <c r="B2" s="2" t="s">
        <v>749</v>
      </c>
      <c r="C2" s="2" t="s">
        <v>758</v>
      </c>
      <c r="D2" s="2" t="s">
        <v>784</v>
      </c>
      <c r="E2" s="2" t="s">
        <v>785</v>
      </c>
      <c r="F2" s="2" t="s">
        <v>751</v>
      </c>
      <c r="G2" s="2" t="s">
        <v>786</v>
      </c>
      <c r="H2" s="2" t="s">
        <v>346</v>
      </c>
      <c r="I2" s="2" t="s">
        <v>758</v>
      </c>
      <c r="J2" s="2" t="s">
        <v>787</v>
      </c>
      <c r="K2" s="2" t="s">
        <v>788</v>
      </c>
      <c r="L2" s="2" t="s">
        <v>789</v>
      </c>
      <c r="M2" s="2" t="s">
        <v>755</v>
      </c>
      <c r="N2" s="2" t="s">
        <v>790</v>
      </c>
      <c r="O2" s="2" t="s">
        <v>346</v>
      </c>
      <c r="P2" s="2" t="s">
        <v>791</v>
      </c>
      <c r="Q2" s="2" t="s">
        <v>759</v>
      </c>
      <c r="R2" s="2" t="s">
        <v>792</v>
      </c>
    </row>
    <row r="3" spans="1:18">
      <c r="A3" s="3" t="s">
        <v>398</v>
      </c>
    </row>
    <row r="4" spans="1:18">
      <c r="A4" s="4" t="s">
        <v>793</v>
      </c>
      <c r="G4" s="7" t="n">
        <v>2644</v>
      </c>
      <c r="H4" s="7" t="n">
        <v>1727</v>
      </c>
      <c r="N4" s="7" t="n">
        <v>7645</v>
      </c>
      <c r="O4" s="7" t="n">
        <v>6144</v>
      </c>
    </row>
    <row r="5" spans="1:18">
      <c r="A5" s="4" t="s">
        <v>794</v>
      </c>
    </row>
    <row r="6" spans="1:18">
      <c r="A6" s="3" t="s">
        <v>398</v>
      </c>
    </row>
    <row r="7" spans="1:18">
      <c r="A7" s="4" t="s">
        <v>795</v>
      </c>
      <c r="G7" s="5" t="n">
        <v>0</v>
      </c>
      <c r="N7" s="5" t="n">
        <v>0</v>
      </c>
    </row>
    <row r="8" spans="1:18">
      <c r="A8" s="4" t="s">
        <v>796</v>
      </c>
    </row>
    <row r="9" spans="1:18">
      <c r="A9" s="3" t="s">
        <v>398</v>
      </c>
    </row>
    <row r="10" spans="1:18">
      <c r="A10" s="4" t="s">
        <v>797</v>
      </c>
      <c r="G10" s="5" t="n">
        <v>19</v>
      </c>
      <c r="N10" s="5" t="n">
        <v>19</v>
      </c>
    </row>
    <row r="11" spans="1:18">
      <c r="A11" s="4" t="s">
        <v>798</v>
      </c>
    </row>
    <row r="12" spans="1:18">
      <c r="A12" s="3" t="s">
        <v>398</v>
      </c>
    </row>
    <row r="13" spans="1:18">
      <c r="A13" s="4" t="s">
        <v>799</v>
      </c>
      <c r="N13" s="7" t="n">
        <v>84</v>
      </c>
    </row>
    <row r="14" spans="1:18">
      <c r="A14" s="4" t="s">
        <v>800</v>
      </c>
    </row>
    <row r="15" spans="1:18">
      <c r="A15" s="3" t="s">
        <v>398</v>
      </c>
    </row>
    <row r="16" spans="1:18">
      <c r="A16" s="4" t="s">
        <v>799</v>
      </c>
      <c r="N16" s="5" t="n">
        <v>28</v>
      </c>
    </row>
    <row r="17" spans="1:18">
      <c r="A17" s="4" t="s">
        <v>414</v>
      </c>
    </row>
    <row r="18" spans="1:18">
      <c r="A18" s="3" t="s">
        <v>398</v>
      </c>
    </row>
    <row r="19" spans="1:18">
      <c r="A19" s="4" t="s">
        <v>745</v>
      </c>
      <c r="G19" s="7" t="n">
        <v>-1100</v>
      </c>
      <c r="H19" s="5" t="n">
        <v>-1200</v>
      </c>
      <c r="N19" s="5" t="n">
        <v>-3400</v>
      </c>
      <c r="O19" s="5" t="n">
        <v>-3600</v>
      </c>
    </row>
    <row r="20" spans="1:18">
      <c r="A20" s="4" t="s">
        <v>742</v>
      </c>
      <c r="F20" s="5" t="n">
        <v>46</v>
      </c>
    </row>
    <row r="21" spans="1:18">
      <c r="A21" s="4" t="s">
        <v>801</v>
      </c>
    </row>
    <row r="22" spans="1:18">
      <c r="A22" s="3" t="s">
        <v>398</v>
      </c>
    </row>
    <row r="23" spans="1:18">
      <c r="A23" s="4" t="s">
        <v>762</v>
      </c>
      <c r="G23" s="5" t="n">
        <v>52</v>
      </c>
    </row>
    <row r="24" spans="1:18">
      <c r="A24" s="4" t="s">
        <v>802</v>
      </c>
    </row>
    <row r="25" spans="1:18">
      <c r="A25" s="3" t="s">
        <v>398</v>
      </c>
    </row>
    <row r="26" spans="1:18">
      <c r="A26" s="4" t="s">
        <v>745</v>
      </c>
      <c r="N26" s="5" t="n">
        <v>-702</v>
      </c>
    </row>
    <row r="27" spans="1:18">
      <c r="A27" s="4" t="s">
        <v>764</v>
      </c>
      <c r="G27" s="5" t="n">
        <v>26</v>
      </c>
      <c r="P27" s="5" t="n">
        <v>24</v>
      </c>
    </row>
    <row r="28" spans="1:18">
      <c r="A28" s="4" t="s">
        <v>803</v>
      </c>
    </row>
    <row r="29" spans="1:18">
      <c r="A29" s="3" t="s">
        <v>398</v>
      </c>
    </row>
    <row r="30" spans="1:18">
      <c r="A30" s="4" t="s">
        <v>804</v>
      </c>
      <c r="Q30" s="4" t="s">
        <v>628</v>
      </c>
    </row>
    <row r="31" spans="1:18">
      <c r="A31" s="4" t="s">
        <v>780</v>
      </c>
      <c r="E31" s="5" t="n">
        <v>15</v>
      </c>
    </row>
    <row r="32" spans="1:18">
      <c r="A32" s="4" t="s">
        <v>805</v>
      </c>
      <c r="E32" s="5" t="n">
        <v>6</v>
      </c>
    </row>
    <row r="33" spans="1:18">
      <c r="A33" s="4" t="s">
        <v>745</v>
      </c>
      <c r="Q33" s="7" t="n">
        <v>-145</v>
      </c>
    </row>
    <row r="34" spans="1:18">
      <c r="A34" s="4" t="s">
        <v>806</v>
      </c>
      <c r="E34" s="5" t="n">
        <v>9</v>
      </c>
    </row>
    <row r="35" spans="1:18">
      <c r="A35" s="4" t="s">
        <v>807</v>
      </c>
      <c r="E35" s="7" t="n">
        <v>89</v>
      </c>
    </row>
    <row r="36" spans="1:18">
      <c r="A36" s="4" t="s">
        <v>808</v>
      </c>
      <c r="L36" s="7" t="n">
        <v>25</v>
      </c>
    </row>
    <row r="37" spans="1:18">
      <c r="A37" s="4" t="s">
        <v>809</v>
      </c>
      <c r="L37" s="7" t="n">
        <v>64</v>
      </c>
    </row>
    <row r="38" spans="1:18">
      <c r="A38" s="4" t="s">
        <v>810</v>
      </c>
    </row>
    <row r="39" spans="1:18">
      <c r="A39" s="3" t="s">
        <v>398</v>
      </c>
    </row>
    <row r="40" spans="1:18">
      <c r="A40" s="4" t="s">
        <v>742</v>
      </c>
      <c r="K40" s="5" t="n">
        <v>2</v>
      </c>
    </row>
    <row r="41" spans="1:18">
      <c r="A41" s="4" t="s">
        <v>809</v>
      </c>
      <c r="M41" s="7" t="n">
        <v>17</v>
      </c>
    </row>
    <row r="42" spans="1:18">
      <c r="A42" s="4" t="s">
        <v>811</v>
      </c>
    </row>
    <row r="43" spans="1:18">
      <c r="A43" s="3" t="s">
        <v>398</v>
      </c>
    </row>
    <row r="44" spans="1:18">
      <c r="A44" s="4" t="s">
        <v>805</v>
      </c>
      <c r="D44" s="5" t="n">
        <v>4</v>
      </c>
    </row>
    <row r="45" spans="1:18">
      <c r="A45" s="4" t="s">
        <v>807</v>
      </c>
      <c r="J45" s="7" t="n">
        <v>66</v>
      </c>
    </row>
    <row r="46" spans="1:18">
      <c r="A46" s="4" t="s">
        <v>809</v>
      </c>
      <c r="C46" s="7" t="n">
        <v>48</v>
      </c>
      <c r="D46" s="7" t="n">
        <v>66</v>
      </c>
      <c r="J46" s="7" t="n">
        <v>47</v>
      </c>
    </row>
    <row r="47" spans="1:18">
      <c r="A47" s="4" t="s">
        <v>812</v>
      </c>
    </row>
    <row r="48" spans="1:18">
      <c r="A48" s="3" t="s">
        <v>398</v>
      </c>
    </row>
    <row r="49" spans="1:18">
      <c r="A49" s="4" t="s">
        <v>809</v>
      </c>
      <c r="I49" s="7" t="n">
        <v>13</v>
      </c>
    </row>
    <row r="50" spans="1:18">
      <c r="A50" s="4" t="s">
        <v>793</v>
      </c>
      <c r="I50" s="5" t="n">
        <v>42</v>
      </c>
    </row>
    <row r="51" spans="1:18">
      <c r="A51" s="4" t="s">
        <v>813</v>
      </c>
    </row>
    <row r="52" spans="1:18">
      <c r="A52" s="3" t="s">
        <v>398</v>
      </c>
    </row>
    <row r="53" spans="1:18">
      <c r="A53" s="4" t="s">
        <v>814</v>
      </c>
      <c r="R53" s="7" t="n">
        <v>-7</v>
      </c>
    </row>
    <row r="54" spans="1:18">
      <c r="A54" s="4" t="s">
        <v>815</v>
      </c>
      <c r="R54" s="5" t="n">
        <v>-12</v>
      </c>
    </row>
    <row r="55" spans="1:18">
      <c r="A55" s="4" t="s">
        <v>570</v>
      </c>
      <c r="R55" s="7" t="n">
        <v>22</v>
      </c>
    </row>
    <row r="56" spans="1:18">
      <c r="A56" s="4" t="s">
        <v>816</v>
      </c>
    </row>
    <row r="57" spans="1:18">
      <c r="A57" s="3" t="s">
        <v>398</v>
      </c>
    </row>
    <row r="58" spans="1:18">
      <c r="A58" s="4" t="s">
        <v>814</v>
      </c>
      <c r="G58" s="7" t="n">
        <v>2</v>
      </c>
      <c r="H58" s="5" t="n">
        <v>-2</v>
      </c>
      <c r="N58" s="5" t="n">
        <v>2</v>
      </c>
      <c r="O58" s="5" t="n">
        <v>-2</v>
      </c>
    </row>
    <row r="59" spans="1:18">
      <c r="A59" s="4" t="s">
        <v>815</v>
      </c>
      <c r="G59" s="7" t="n">
        <v>3</v>
      </c>
      <c r="H59" s="7" t="n">
        <v>-3</v>
      </c>
      <c r="N59" s="5" t="n">
        <v>3</v>
      </c>
      <c r="O59" s="7" t="n">
        <v>-3</v>
      </c>
    </row>
    <row r="60" spans="1:18">
      <c r="A60" s="4" t="s">
        <v>817</v>
      </c>
    </row>
    <row r="61" spans="1:18">
      <c r="A61" s="3" t="s">
        <v>398</v>
      </c>
    </row>
    <row r="62" spans="1:18">
      <c r="A62" s="4" t="s">
        <v>745</v>
      </c>
      <c r="M62" s="5" t="n">
        <v>-145</v>
      </c>
    </row>
    <row r="63" spans="1:18">
      <c r="A63" s="4" t="s">
        <v>818</v>
      </c>
    </row>
    <row r="64" spans="1:18">
      <c r="A64" s="3" t="s">
        <v>398</v>
      </c>
    </row>
    <row r="65" spans="1:18">
      <c r="A65" s="4" t="s">
        <v>745</v>
      </c>
      <c r="M65" s="7" t="n">
        <v>-37</v>
      </c>
    </row>
    <row r="66" spans="1:18">
      <c r="A66" s="4" t="s">
        <v>819</v>
      </c>
    </row>
    <row r="67" spans="1:18">
      <c r="A67" s="3" t="s">
        <v>398</v>
      </c>
    </row>
    <row r="68" spans="1:18">
      <c r="A68" s="4" t="s">
        <v>745</v>
      </c>
      <c r="C68" s="7" t="n">
        <v>-79</v>
      </c>
      <c r="D68" s="7" t="n">
        <v>-108</v>
      </c>
    </row>
    <row r="69" spans="1:18">
      <c r="A69" s="4" t="s">
        <v>820</v>
      </c>
    </row>
    <row r="70" spans="1:18">
      <c r="A70" s="3" t="s">
        <v>398</v>
      </c>
    </row>
    <row r="71" spans="1:18">
      <c r="A71" s="4" t="s">
        <v>745</v>
      </c>
      <c r="I71" s="7" t="n">
        <v>-29</v>
      </c>
    </row>
    <row r="72" spans="1:18">
      <c r="A72" s="4" t="s">
        <v>821</v>
      </c>
    </row>
    <row r="73" spans="1:18">
      <c r="A73" s="3" t="s">
        <v>398</v>
      </c>
    </row>
    <row r="74" spans="1:18">
      <c r="A74" s="4" t="s">
        <v>745</v>
      </c>
      <c r="B74" s="7" t="n">
        <v>12</v>
      </c>
    </row>
    <row r="75" spans="1:18">
      <c r="A75" s="4" t="s">
        <v>822</v>
      </c>
    </row>
    <row r="76" spans="1:18">
      <c r="A76" s="3" t="s">
        <v>398</v>
      </c>
    </row>
    <row r="77" spans="1:18">
      <c r="A77" s="4" t="s">
        <v>814</v>
      </c>
      <c r="B77" s="7" t="n">
        <v>-7</v>
      </c>
    </row>
    <row r="78" spans="1:18">
      <c r="A78" s="4" t="s">
        <v>823</v>
      </c>
    </row>
    <row r="79" spans="1:18">
      <c r="A79" s="3" t="s">
        <v>398</v>
      </c>
    </row>
    <row r="80" spans="1:18">
      <c r="A80" s="4" t="s">
        <v>824</v>
      </c>
      <c r="N80" s="7" t="n">
        <v>388</v>
      </c>
    </row>
    <row r="81" spans="1:18">
      <c r="A81" s="4" t="s">
        <v>825</v>
      </c>
    </row>
    <row r="82" spans="1:18">
      <c r="A82" s="3" t="s">
        <v>398</v>
      </c>
    </row>
    <row r="83" spans="1:18">
      <c r="A83" s="4" t="s">
        <v>826</v>
      </c>
      <c r="G83" s="5" t="n">
        <v>2</v>
      </c>
      <c r="N83" s="5" t="n">
        <v>2</v>
      </c>
    </row>
    <row r="84" spans="1:18">
      <c r="A84" s="4" t="s">
        <v>824</v>
      </c>
      <c r="N84" s="7" t="n">
        <v>181</v>
      </c>
    </row>
    <row r="85" spans="1:18">
      <c r="A85" s="4" t="s">
        <v>827</v>
      </c>
    </row>
    <row r="86" spans="1:18">
      <c r="A86" s="3" t="s">
        <v>398</v>
      </c>
    </row>
    <row r="87" spans="1:18">
      <c r="A87" s="4" t="s">
        <v>824</v>
      </c>
      <c r="N87" s="5" t="n">
        <v>154</v>
      </c>
    </row>
    <row r="88" spans="1:18">
      <c r="A88" s="4" t="s">
        <v>828</v>
      </c>
    </row>
    <row r="89" spans="1:18">
      <c r="A89" s="3" t="s">
        <v>398</v>
      </c>
    </row>
    <row r="90" spans="1:18">
      <c r="A90" s="4" t="s">
        <v>824</v>
      </c>
      <c r="N90" s="5" t="n">
        <v>185</v>
      </c>
    </row>
    <row r="91" spans="1:18">
      <c r="A91" s="4" t="s">
        <v>829</v>
      </c>
    </row>
    <row r="92" spans="1:18">
      <c r="A92" s="3" t="s">
        <v>398</v>
      </c>
    </row>
    <row r="93" spans="1:18">
      <c r="A93" s="4" t="s">
        <v>824</v>
      </c>
      <c r="N93" s="5" t="n">
        <v>250</v>
      </c>
    </row>
    <row r="94" spans="1:18">
      <c r="A94" s="4" t="s">
        <v>830</v>
      </c>
    </row>
    <row r="95" spans="1:18">
      <c r="A95" s="3" t="s">
        <v>398</v>
      </c>
    </row>
    <row r="96" spans="1:18">
      <c r="A96" s="4" t="s">
        <v>824</v>
      </c>
      <c r="N96" s="5" t="n">
        <v>211</v>
      </c>
    </row>
    <row r="97" spans="1:18">
      <c r="A97" s="4" t="s">
        <v>831</v>
      </c>
    </row>
    <row r="98" spans="1:18">
      <c r="A98" s="3" t="s">
        <v>398</v>
      </c>
    </row>
    <row r="99" spans="1:18">
      <c r="A99" s="4" t="s">
        <v>824</v>
      </c>
      <c r="N99" s="5" t="n">
        <v>218</v>
      </c>
    </row>
    <row r="100" spans="1:18">
      <c r="A100" s="4" t="s">
        <v>832</v>
      </c>
    </row>
    <row r="101" spans="1:18">
      <c r="A101" s="3" t="s">
        <v>398</v>
      </c>
    </row>
    <row r="102" spans="1:18">
      <c r="A102" s="4" t="s">
        <v>824</v>
      </c>
      <c r="N102" s="5" t="n">
        <v>166</v>
      </c>
    </row>
    <row r="103" spans="1:18">
      <c r="A103" s="4" t="s">
        <v>833</v>
      </c>
    </row>
    <row r="104" spans="1:18">
      <c r="A104" s="3" t="s">
        <v>398</v>
      </c>
    </row>
    <row r="105" spans="1:18">
      <c r="A105" s="4" t="s">
        <v>824</v>
      </c>
      <c r="N105" s="5" t="n">
        <v>214</v>
      </c>
    </row>
    <row r="106" spans="1:18">
      <c r="A106" s="4" t="s">
        <v>834</v>
      </c>
    </row>
    <row r="107" spans="1:18">
      <c r="A107" s="3" t="s">
        <v>398</v>
      </c>
    </row>
    <row r="108" spans="1:18">
      <c r="A108" s="4" t="s">
        <v>824</v>
      </c>
      <c r="N108" s="5" t="n">
        <v>223</v>
      </c>
    </row>
    <row r="109" spans="1:18">
      <c r="A109" s="4" t="s">
        <v>835</v>
      </c>
    </row>
    <row r="110" spans="1:18">
      <c r="A110" s="3" t="s">
        <v>398</v>
      </c>
    </row>
    <row r="111" spans="1:18">
      <c r="A111" s="4" t="s">
        <v>824</v>
      </c>
      <c r="N111" s="5" t="n">
        <v>246</v>
      </c>
    </row>
    <row r="112" spans="1:18">
      <c r="A112" s="4" t="s">
        <v>836</v>
      </c>
    </row>
    <row r="113" spans="1:18">
      <c r="A113" s="3" t="s">
        <v>398</v>
      </c>
    </row>
    <row r="114" spans="1:18">
      <c r="A114" s="4" t="s">
        <v>824</v>
      </c>
      <c r="N114" s="5" t="n">
        <v>292</v>
      </c>
    </row>
    <row r="115" spans="1:18">
      <c r="A115" s="4" t="s">
        <v>837</v>
      </c>
    </row>
    <row r="116" spans="1:18">
      <c r="A116" s="3" t="s">
        <v>398</v>
      </c>
    </row>
    <row r="117" spans="1:18">
      <c r="A117" s="4" t="s">
        <v>824</v>
      </c>
      <c r="N117" s="7" t="n">
        <v>296</v>
      </c>
    </row>
  </sheetData>
  <mergeCells count="5">
    <mergeCell ref="A1:A2"/>
    <mergeCell ref="B1:F1"/>
    <mergeCell ref="G1:M1"/>
    <mergeCell ref="N1:O1"/>
    <mergeCell ref="P1:Q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8"/>
  </cols>
  <sheetData>
    <row r="1" spans="1:2">
      <c r="A1" s="1" t="s">
        <v>838</v>
      </c>
      <c r="B1" s="2" t="s">
        <v>1</v>
      </c>
    </row>
    <row r="2" spans="1:2">
      <c r="B2" s="2" t="s">
        <v>839</v>
      </c>
    </row>
    <row r="3" spans="1:2">
      <c r="A3" s="4" t="s">
        <v>840</v>
      </c>
    </row>
    <row r="4" spans="1:2">
      <c r="A4" s="3" t="s">
        <v>398</v>
      </c>
    </row>
    <row r="5" spans="1:2">
      <c r="A5" s="4" t="s">
        <v>432</v>
      </c>
      <c r="B5" s="5"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45"/>
    <col customWidth="1" max="7" min="7" width="48"/>
    <col customWidth="1" max="8" min="8" width="35"/>
    <col customWidth="1" max="9" min="9" width="35"/>
  </cols>
  <sheetData>
    <row r="1" spans="1:9">
      <c r="A1" s="1" t="s">
        <v>113</v>
      </c>
      <c r="C1" s="2" t="s">
        <v>114</v>
      </c>
      <c r="D1" s="2" t="s">
        <v>115</v>
      </c>
      <c r="E1" s="2" t="s">
        <v>116</v>
      </c>
      <c r="F1" s="2" t="s">
        <v>117</v>
      </c>
      <c r="G1" s="2" t="s">
        <v>118</v>
      </c>
      <c r="H1" s="2" t="s">
        <v>119</v>
      </c>
      <c r="I1" s="2" t="s">
        <v>120</v>
      </c>
    </row>
    <row r="2" spans="1:9">
      <c r="A2" s="4" t="s">
        <v>121</v>
      </c>
      <c r="C2" s="7" t="n">
        <v>2873</v>
      </c>
      <c r="D2" s="7" t="n">
        <v>935</v>
      </c>
      <c r="E2" s="7" t="n">
        <v>5813</v>
      </c>
      <c r="F2" s="7" t="n">
        <v>27257</v>
      </c>
      <c r="G2" s="7" t="n">
        <v>-3280</v>
      </c>
      <c r="H2" s="7" t="n">
        <v>-27845</v>
      </c>
      <c r="I2" s="7" t="n">
        <v>-7</v>
      </c>
    </row>
    <row r="3" spans="1:9">
      <c r="A3" s="3" t="s">
        <v>122</v>
      </c>
    </row>
    <row r="4" spans="1:9">
      <c r="A4" s="4" t="s">
        <v>97</v>
      </c>
      <c r="B4" s="4" t="s">
        <v>123</v>
      </c>
      <c r="C4" s="5" t="n">
        <v>14239</v>
      </c>
      <c r="F4" s="5" t="n">
        <v>14239</v>
      </c>
      <c r="I4" s="5" t="n">
        <v>0</v>
      </c>
    </row>
    <row r="5" spans="1:9">
      <c r="A5" s="4" t="s">
        <v>109</v>
      </c>
      <c r="C5" s="5" t="n">
        <v>1228</v>
      </c>
      <c r="G5" s="5" t="n">
        <v>1228</v>
      </c>
    </row>
    <row r="6" spans="1:9">
      <c r="A6" s="4" t="s">
        <v>124</v>
      </c>
      <c r="C6" s="5" t="n">
        <v>53</v>
      </c>
      <c r="E6" s="5" t="n">
        <v>90</v>
      </c>
      <c r="H6" s="5" t="n">
        <v>-37</v>
      </c>
    </row>
    <row r="7" spans="1:9">
      <c r="A7" s="4" t="s">
        <v>125</v>
      </c>
      <c r="C7" s="5" t="n">
        <v>-4590</v>
      </c>
      <c r="F7" s="5" t="n">
        <v>-4590</v>
      </c>
    </row>
    <row r="8" spans="1:9">
      <c r="A8" s="4" t="s">
        <v>126</v>
      </c>
      <c r="C8" s="5" t="n">
        <v>-1030</v>
      </c>
      <c r="H8" s="5" t="n">
        <v>-1030</v>
      </c>
    </row>
    <row r="9" spans="1:9">
      <c r="A9" s="4" t="s">
        <v>54</v>
      </c>
      <c r="C9" s="5" t="n">
        <v>0</v>
      </c>
      <c r="E9" s="5" t="n">
        <v>-10</v>
      </c>
      <c r="I9" s="5" t="n">
        <v>10</v>
      </c>
    </row>
    <row r="10" spans="1:9">
      <c r="A10" s="4" t="s">
        <v>127</v>
      </c>
      <c r="C10" s="5" t="n">
        <v>12773</v>
      </c>
      <c r="D10" s="5" t="n">
        <v>935</v>
      </c>
      <c r="E10" s="5" t="n">
        <v>5893</v>
      </c>
      <c r="F10" s="5" t="n">
        <v>36906</v>
      </c>
      <c r="G10" s="5" t="n">
        <v>-2052</v>
      </c>
      <c r="H10" s="5" t="n">
        <v>-28912</v>
      </c>
      <c r="I10" s="5" t="n">
        <v>3</v>
      </c>
    </row>
    <row r="11" spans="1:9">
      <c r="A11" s="3" t="s">
        <v>122</v>
      </c>
    </row>
    <row r="12" spans="1:9">
      <c r="A12" s="4" t="s">
        <v>97</v>
      </c>
      <c r="B12" s="4" t="s">
        <v>123</v>
      </c>
      <c r="C12" s="5" t="n">
        <v>5256</v>
      </c>
      <c r="F12" s="5" t="n">
        <v>5256</v>
      </c>
      <c r="I12" s="5" t="n">
        <v>0</v>
      </c>
    </row>
    <row r="13" spans="1:9">
      <c r="A13" s="4" t="s">
        <v>109</v>
      </c>
      <c r="C13" s="5" t="n">
        <v>106</v>
      </c>
      <c r="G13" s="5" t="n">
        <v>106</v>
      </c>
    </row>
    <row r="14" spans="1:9">
      <c r="A14" s="4" t="s">
        <v>124</v>
      </c>
      <c r="C14" s="5" t="n">
        <v>13</v>
      </c>
      <c r="E14" s="5" t="n">
        <v>47</v>
      </c>
      <c r="H14" s="5" t="n">
        <v>-34</v>
      </c>
    </row>
    <row r="15" spans="1:9">
      <c r="A15" s="4" t="s">
        <v>125</v>
      </c>
      <c r="C15" s="5" t="n">
        <v>-3620</v>
      </c>
      <c r="F15" s="5" t="n">
        <v>-3620</v>
      </c>
    </row>
    <row r="16" spans="1:9">
      <c r="A16" s="4" t="s">
        <v>126</v>
      </c>
      <c r="C16" s="5" t="n">
        <v>-2359</v>
      </c>
      <c r="H16" s="5" t="n">
        <v>-2359</v>
      </c>
    </row>
    <row r="17" spans="1:9">
      <c r="A17" s="4" t="s">
        <v>128</v>
      </c>
      <c r="C17" s="7" t="n">
        <v>12169</v>
      </c>
      <c r="D17" s="7" t="n">
        <v>935</v>
      </c>
      <c r="E17" s="7" t="n">
        <v>5940</v>
      </c>
      <c r="F17" s="7" t="n">
        <v>38542</v>
      </c>
      <c r="G17" s="7" t="n">
        <v>-1946</v>
      </c>
      <c r="H17" s="7" t="n">
        <v>-31305</v>
      </c>
      <c r="I17" s="7" t="n">
        <v>3</v>
      </c>
    </row>
    <row r="18" spans="1:9"/>
    <row r="19" spans="1:9">
      <c r="A19" s="4" t="s">
        <v>123</v>
      </c>
      <c r="B19" s="4" t="s">
        <v>129</v>
      </c>
    </row>
  </sheetData>
  <mergeCells count="3">
    <mergeCell ref="A1:B1"/>
    <mergeCell ref="A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s>
  <sheetData>
    <row r="1" spans="1:9">
      <c r="A1" s="1" t="s">
        <v>841</v>
      </c>
      <c r="B1" s="2" t="s">
        <v>457</v>
      </c>
      <c r="D1" s="2" t="s">
        <v>82</v>
      </c>
      <c r="G1" s="2" t="s">
        <v>1</v>
      </c>
      <c r="I1" s="2" t="s">
        <v>131</v>
      </c>
    </row>
    <row r="2" spans="1:9">
      <c r="B2" s="2" t="s">
        <v>556</v>
      </c>
      <c r="C2" s="2" t="s">
        <v>842</v>
      </c>
      <c r="D2" s="2" t="s">
        <v>2</v>
      </c>
      <c r="E2" s="2" t="s">
        <v>26</v>
      </c>
      <c r="F2" s="2" t="s">
        <v>545</v>
      </c>
      <c r="G2" s="2" t="s">
        <v>2</v>
      </c>
      <c r="H2" s="2" t="s">
        <v>26</v>
      </c>
      <c r="I2" s="2" t="s">
        <v>843</v>
      </c>
    </row>
    <row r="3" spans="1:9">
      <c r="A3" s="3" t="s">
        <v>398</v>
      </c>
    </row>
    <row r="4" spans="1:9">
      <c r="A4" s="4" t="s">
        <v>844</v>
      </c>
      <c r="D4" s="7" t="n">
        <v>0</v>
      </c>
      <c r="E4" s="7" t="n">
        <v>0</v>
      </c>
      <c r="G4" s="7" t="n">
        <v>18</v>
      </c>
      <c r="H4" s="7" t="n">
        <v>145</v>
      </c>
    </row>
    <row r="5" spans="1:9">
      <c r="A5" s="4" t="s">
        <v>845</v>
      </c>
    </row>
    <row r="6" spans="1:9">
      <c r="A6" s="3" t="s">
        <v>398</v>
      </c>
    </row>
    <row r="7" spans="1:9">
      <c r="A7" s="4" t="s">
        <v>846</v>
      </c>
      <c r="I7" s="7" t="n">
        <v>20000</v>
      </c>
    </row>
    <row r="8" spans="1:9">
      <c r="A8" s="4" t="s">
        <v>692</v>
      </c>
      <c r="I8" s="7" t="n">
        <v>280000</v>
      </c>
    </row>
    <row r="9" spans="1:9">
      <c r="A9" s="4" t="s">
        <v>847</v>
      </c>
      <c r="C9" s="4" t="s">
        <v>848</v>
      </c>
    </row>
    <row r="10" spans="1:9">
      <c r="A10" s="4" t="s">
        <v>849</v>
      </c>
    </row>
    <row r="11" spans="1:9">
      <c r="A11" s="3" t="s">
        <v>398</v>
      </c>
    </row>
    <row r="12" spans="1:9">
      <c r="A12" s="4" t="s">
        <v>844</v>
      </c>
      <c r="B12" s="12" t="n">
        <v>3.1</v>
      </c>
    </row>
    <row r="13" spans="1:9">
      <c r="A13" s="4" t="s">
        <v>850</v>
      </c>
      <c r="B13" s="4" t="s">
        <v>851</v>
      </c>
    </row>
    <row r="14" spans="1:9">
      <c r="A14" s="4" t="s">
        <v>852</v>
      </c>
    </row>
    <row r="15" spans="1:9">
      <c r="A15" s="3" t="s">
        <v>398</v>
      </c>
    </row>
    <row r="16" spans="1:9">
      <c r="A16" s="4" t="s">
        <v>340</v>
      </c>
      <c r="F16" s="7" t="n">
        <v>31</v>
      </c>
    </row>
  </sheetData>
  <mergeCells count="4">
    <mergeCell ref="A1:A2"/>
    <mergeCell ref="B1:C1"/>
    <mergeCell ref="D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 customWidth="1" max="5" min="5" width="21"/>
    <col customWidth="1" max="6" min="6" width="20"/>
    <col customWidth="1" max="7" min="7" width="21"/>
    <col customWidth="1" max="8" min="8" width="33"/>
    <col customWidth="1" max="9" min="9" width="26"/>
    <col customWidth="1" max="10" min="10" width="25"/>
    <col customWidth="1" max="11" min="11" width="21"/>
    <col customWidth="1" max="12" min="12" width="21"/>
    <col customWidth="1" max="13" min="13" width="25"/>
    <col customWidth="1" max="14" min="14" width="21"/>
    <col customWidth="1" max="15" min="15" width="18"/>
    <col customWidth="1" max="16" min="16" width="18"/>
    <col customWidth="1" max="17" min="17" width="18"/>
  </cols>
  <sheetData>
    <row r="1" spans="1:17">
      <c r="A1" s="1" t="s">
        <v>853</v>
      </c>
      <c r="B1" s="2" t="s">
        <v>457</v>
      </c>
      <c r="J1" s="2" t="s">
        <v>82</v>
      </c>
      <c r="M1" s="2" t="s">
        <v>1</v>
      </c>
    </row>
    <row r="2" spans="1:17">
      <c r="B2" s="2" t="s">
        <v>854</v>
      </c>
      <c r="C2" s="2" t="s">
        <v>376</v>
      </c>
      <c r="D2" s="2" t="s">
        <v>346</v>
      </c>
      <c r="E2" s="2" t="s">
        <v>855</v>
      </c>
      <c r="F2" s="2" t="s">
        <v>856</v>
      </c>
      <c r="G2" s="2" t="s">
        <v>857</v>
      </c>
      <c r="H2" s="2" t="s">
        <v>858</v>
      </c>
      <c r="I2" s="2" t="s">
        <v>859</v>
      </c>
      <c r="J2" s="2" t="s">
        <v>740</v>
      </c>
      <c r="K2" s="2" t="s">
        <v>346</v>
      </c>
      <c r="L2" s="2" t="s">
        <v>347</v>
      </c>
      <c r="M2" s="2" t="s">
        <v>740</v>
      </c>
      <c r="N2" s="2" t="s">
        <v>346</v>
      </c>
      <c r="O2" s="2" t="s">
        <v>860</v>
      </c>
      <c r="P2" s="2" t="s">
        <v>395</v>
      </c>
      <c r="Q2" s="2" t="s">
        <v>396</v>
      </c>
    </row>
    <row r="3" spans="1:17">
      <c r="A3" s="3" t="s">
        <v>398</v>
      </c>
    </row>
    <row r="4" spans="1:17">
      <c r="A4" s="4" t="s">
        <v>562</v>
      </c>
      <c r="J4" s="7" t="n">
        <v>0</v>
      </c>
      <c r="K4" s="7" t="n">
        <v>0</v>
      </c>
      <c r="M4" s="7" t="n">
        <v>18000000</v>
      </c>
      <c r="N4" s="7" t="n">
        <v>145000000</v>
      </c>
    </row>
    <row r="5" spans="1:17">
      <c r="A5" s="4" t="s">
        <v>861</v>
      </c>
    </row>
    <row r="6" spans="1:17">
      <c r="A6" s="3" t="s">
        <v>398</v>
      </c>
    </row>
    <row r="7" spans="1:17">
      <c r="A7" s="4" t="s">
        <v>862</v>
      </c>
      <c r="O7" s="5" t="n">
        <v>22</v>
      </c>
    </row>
    <row r="8" spans="1:17">
      <c r="A8" s="4" t="s">
        <v>863</v>
      </c>
    </row>
    <row r="9" spans="1:17">
      <c r="A9" s="3" t="s">
        <v>398</v>
      </c>
    </row>
    <row r="10" spans="1:17">
      <c r="A10" s="4" t="s">
        <v>864</v>
      </c>
      <c r="O10" s="5" t="n">
        <v>21</v>
      </c>
    </row>
    <row r="11" spans="1:17">
      <c r="A11" s="4" t="s">
        <v>416</v>
      </c>
    </row>
    <row r="12" spans="1:17">
      <c r="A12" s="3" t="s">
        <v>398</v>
      </c>
    </row>
    <row r="13" spans="1:17">
      <c r="A13" s="4" t="s">
        <v>741</v>
      </c>
      <c r="P13" s="5" t="n">
        <v>9</v>
      </c>
      <c r="Q13" s="5" t="n">
        <v>12</v>
      </c>
    </row>
    <row r="14" spans="1:17">
      <c r="A14" s="4" t="s">
        <v>417</v>
      </c>
    </row>
    <row r="15" spans="1:17">
      <c r="A15" s="3" t="s">
        <v>398</v>
      </c>
    </row>
    <row r="16" spans="1:17">
      <c r="A16" s="4" t="s">
        <v>741</v>
      </c>
      <c r="O16" s="5" t="n">
        <v>4</v>
      </c>
    </row>
    <row r="17" spans="1:17">
      <c r="A17" s="4" t="s">
        <v>865</v>
      </c>
    </row>
    <row r="18" spans="1:17">
      <c r="A18" s="3" t="s">
        <v>398</v>
      </c>
    </row>
    <row r="19" spans="1:17">
      <c r="A19" s="4" t="s">
        <v>741</v>
      </c>
      <c r="J19" s="5" t="n">
        <v>1</v>
      </c>
      <c r="M19" s="5" t="n">
        <v>1</v>
      </c>
    </row>
    <row r="20" spans="1:17">
      <c r="A20" s="4" t="s">
        <v>466</v>
      </c>
    </row>
    <row r="21" spans="1:17">
      <c r="A21" s="3" t="s">
        <v>398</v>
      </c>
    </row>
    <row r="22" spans="1:17">
      <c r="A22" s="4" t="s">
        <v>745</v>
      </c>
      <c r="D22" s="7" t="n">
        <v>15300000</v>
      </c>
      <c r="G22" s="7" t="n">
        <v>32000000</v>
      </c>
      <c r="H22" s="7" t="n">
        <v>4900000</v>
      </c>
    </row>
    <row r="23" spans="1:17">
      <c r="A23" s="4" t="s">
        <v>562</v>
      </c>
      <c r="F23" s="7" t="n">
        <v>32000000</v>
      </c>
    </row>
    <row r="24" spans="1:17">
      <c r="A24" s="4" t="s">
        <v>866</v>
      </c>
      <c r="D24" s="7" t="n">
        <v>16500000</v>
      </c>
    </row>
    <row r="25" spans="1:17">
      <c r="A25" s="4" t="s">
        <v>349</v>
      </c>
    </row>
    <row r="26" spans="1:17">
      <c r="A26" s="3" t="s">
        <v>398</v>
      </c>
    </row>
    <row r="27" spans="1:17">
      <c r="A27" s="4" t="s">
        <v>867</v>
      </c>
      <c r="I27" s="5" t="n">
        <v>25</v>
      </c>
    </row>
    <row r="28" spans="1:17">
      <c r="A28" s="4" t="s">
        <v>868</v>
      </c>
      <c r="H28" s="5" t="n">
        <v>25</v>
      </c>
    </row>
    <row r="29" spans="1:17">
      <c r="A29" s="4" t="s">
        <v>340</v>
      </c>
      <c r="L29" s="7" t="n">
        <v>32000000</v>
      </c>
    </row>
    <row r="30" spans="1:17">
      <c r="A30" s="4" t="s">
        <v>348</v>
      </c>
    </row>
    <row r="31" spans="1:17">
      <c r="A31" s="3" t="s">
        <v>398</v>
      </c>
    </row>
    <row r="32" spans="1:17">
      <c r="A32" s="4" t="s">
        <v>745</v>
      </c>
      <c r="E32" s="7" t="n">
        <v>45000000</v>
      </c>
    </row>
    <row r="33" spans="1:17">
      <c r="A33" s="4" t="s">
        <v>340</v>
      </c>
      <c r="K33" s="7" t="n">
        <v>45000000</v>
      </c>
    </row>
    <row r="34" spans="1:17">
      <c r="A34" s="4" t="s">
        <v>869</v>
      </c>
      <c r="C34" s="7" t="n">
        <v>45000000</v>
      </c>
    </row>
    <row r="35" spans="1:17">
      <c r="A35" s="4" t="s">
        <v>870</v>
      </c>
    </row>
    <row r="36" spans="1:17">
      <c r="A36" s="3" t="s">
        <v>398</v>
      </c>
    </row>
    <row r="37" spans="1:17">
      <c r="A37" s="4" t="s">
        <v>745</v>
      </c>
      <c r="B37" s="7" t="n">
        <v>3000</v>
      </c>
    </row>
  </sheetData>
  <mergeCells count="4">
    <mergeCell ref="A1:A2"/>
    <mergeCell ref="B1:I1"/>
    <mergeCell ref="J1:L1"/>
    <mergeCell ref="M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871</v>
      </c>
      <c r="B1" s="2" t="s">
        <v>457</v>
      </c>
    </row>
    <row r="2" spans="1:3">
      <c r="B2" s="2" t="s">
        <v>872</v>
      </c>
      <c r="C2" s="2" t="s">
        <v>873</v>
      </c>
    </row>
    <row r="3" spans="1:3">
      <c r="A3" s="3" t="s">
        <v>398</v>
      </c>
    </row>
    <row r="4" spans="1:3">
      <c r="A4" s="4" t="s">
        <v>874</v>
      </c>
      <c r="B4" s="5" t="n">
        <v>3</v>
      </c>
    </row>
    <row r="5" spans="1:3">
      <c r="A5" s="4" t="s">
        <v>702</v>
      </c>
    </row>
    <row r="6" spans="1:3">
      <c r="A6" s="3" t="s">
        <v>398</v>
      </c>
    </row>
    <row r="7" spans="1:3">
      <c r="A7" s="4" t="s">
        <v>422</v>
      </c>
      <c r="C7" s="5" t="n">
        <v>6</v>
      </c>
    </row>
    <row r="8" spans="1:3">
      <c r="A8" s="4" t="s">
        <v>875</v>
      </c>
    </row>
    <row r="9" spans="1:3">
      <c r="A9" s="3" t="s">
        <v>398</v>
      </c>
    </row>
    <row r="10" spans="1:3">
      <c r="A10" s="4" t="s">
        <v>422</v>
      </c>
      <c r="B10"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2"/>
    <col customWidth="1" max="3" min="3" width="18"/>
  </cols>
  <sheetData>
    <row r="1" spans="1:3">
      <c r="A1" s="1" t="s">
        <v>876</v>
      </c>
      <c r="B1" s="2" t="s">
        <v>1</v>
      </c>
    </row>
    <row r="2" spans="1:3">
      <c r="B2" s="2" t="s">
        <v>877</v>
      </c>
      <c r="C2" s="2" t="s">
        <v>878</v>
      </c>
    </row>
    <row r="3" spans="1:3">
      <c r="A3" s="4" t="s">
        <v>879</v>
      </c>
    </row>
    <row r="4" spans="1:3">
      <c r="A4" s="3" t="s">
        <v>398</v>
      </c>
    </row>
    <row r="5" spans="1:3">
      <c r="A5" s="4" t="s">
        <v>405</v>
      </c>
      <c r="B5" s="5" t="n">
        <v>6</v>
      </c>
    </row>
    <row r="6" spans="1:3">
      <c r="A6" s="4" t="s">
        <v>880</v>
      </c>
    </row>
    <row r="7" spans="1:3">
      <c r="A7" s="3" t="s">
        <v>398</v>
      </c>
    </row>
    <row r="8" spans="1:3">
      <c r="A8" s="4" t="s">
        <v>741</v>
      </c>
      <c r="C8"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1</v>
      </c>
      <c r="B1" s="2" t="s">
        <v>457</v>
      </c>
      <c r="C1" s="2" t="s">
        <v>82</v>
      </c>
    </row>
    <row r="2" spans="1:3">
      <c r="B2" s="2" t="s">
        <v>882</v>
      </c>
      <c r="C2" s="2" t="s">
        <v>25</v>
      </c>
    </row>
    <row r="3" spans="1:3">
      <c r="A3" s="3" t="s">
        <v>398</v>
      </c>
    </row>
    <row r="4" spans="1:3">
      <c r="A4" s="4" t="s">
        <v>883</v>
      </c>
      <c r="B4" s="7" t="n">
        <v>21</v>
      </c>
    </row>
    <row r="5" spans="1:3">
      <c r="A5" s="4" t="s">
        <v>745</v>
      </c>
      <c r="C5" s="7"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25</v>
      </c>
    </row>
    <row r="3" spans="1:3">
      <c r="A3" s="3" t="s">
        <v>398</v>
      </c>
    </row>
    <row r="4" spans="1:3">
      <c r="A4" s="4" t="s">
        <v>885</v>
      </c>
      <c r="B4" s="7" t="n">
        <v>30000000</v>
      </c>
    </row>
    <row r="5" spans="1:3">
      <c r="A5" s="4" t="s">
        <v>65</v>
      </c>
      <c r="B5" s="5" t="n">
        <v>37000000</v>
      </c>
      <c r="C5" s="7" t="n">
        <v>38000000</v>
      </c>
    </row>
    <row r="6" spans="1:3">
      <c r="A6" s="4" t="s">
        <v>886</v>
      </c>
    </row>
    <row r="7" spans="1:3">
      <c r="A7" s="3" t="s">
        <v>398</v>
      </c>
    </row>
    <row r="8" spans="1:3">
      <c r="A8" s="4" t="s">
        <v>887</v>
      </c>
      <c r="B8" s="5" t="n">
        <v>57000000</v>
      </c>
    </row>
    <row r="9" spans="1:3">
      <c r="A9" s="4" t="s">
        <v>888</v>
      </c>
    </row>
    <row r="10" spans="1:3">
      <c r="A10" s="3" t="s">
        <v>398</v>
      </c>
    </row>
    <row r="11" spans="1:3">
      <c r="A11" s="4" t="s">
        <v>887</v>
      </c>
      <c r="B11" s="7" t="n">
        <v>3000000000</v>
      </c>
    </row>
    <row r="12" spans="1:3">
      <c r="A12" s="4" t="s">
        <v>889</v>
      </c>
      <c r="B12" s="4" t="s">
        <v>8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2</v>
      </c>
      <c r="C1" s="2" t="s">
        <v>25</v>
      </c>
      <c r="D1" s="2" t="s">
        <v>26</v>
      </c>
      <c r="E1" s="2" t="s">
        <v>27</v>
      </c>
    </row>
    <row r="2" spans="1:5">
      <c r="A2" s="3" t="s">
        <v>28</v>
      </c>
    </row>
    <row r="3" spans="1:5">
      <c r="A3" s="4" t="s">
        <v>29</v>
      </c>
      <c r="B3" s="7" t="n">
        <v>2582</v>
      </c>
      <c r="C3" s="7" t="n">
        <v>4569</v>
      </c>
      <c r="D3" s="7" t="n">
        <v>2298</v>
      </c>
      <c r="E3" s="7" t="n">
        <v>2369</v>
      </c>
    </row>
    <row r="4" spans="1:5">
      <c r="A4" s="4" t="s">
        <v>30</v>
      </c>
      <c r="B4" s="5" t="n">
        <v>148</v>
      </c>
      <c r="C4" s="5" t="n">
        <v>151</v>
      </c>
    </row>
    <row r="5" spans="1:5">
      <c r="A5" s="3" t="s">
        <v>31</v>
      </c>
    </row>
    <row r="6" spans="1:5">
      <c r="A6" s="4" t="s">
        <v>32</v>
      </c>
      <c r="B6" s="5" t="n">
        <v>784</v>
      </c>
      <c r="C6" s="5" t="n">
        <v>892</v>
      </c>
    </row>
    <row r="7" spans="1:5">
      <c r="A7" s="4" t="s">
        <v>33</v>
      </c>
      <c r="B7" s="5" t="n">
        <v>180</v>
      </c>
      <c r="C7" s="5" t="n">
        <v>164</v>
      </c>
    </row>
    <row r="8" spans="1:5">
      <c r="A8" s="4" t="s">
        <v>34</v>
      </c>
      <c r="B8" s="5" t="n">
        <v>432</v>
      </c>
      <c r="C8" s="5" t="n">
        <v>512</v>
      </c>
    </row>
    <row r="9" spans="1:5">
      <c r="A9" s="4" t="s">
        <v>35</v>
      </c>
      <c r="B9" s="5" t="n">
        <v>591</v>
      </c>
      <c r="C9" s="5" t="n">
        <v>483</v>
      </c>
    </row>
    <row r="10" spans="1:5">
      <c r="A10" s="4" t="s">
        <v>36</v>
      </c>
      <c r="B10" s="5" t="n">
        <v>1987</v>
      </c>
      <c r="C10" s="5" t="n">
        <v>2051</v>
      </c>
    </row>
    <row r="11" spans="1:5">
      <c r="A11" s="4" t="s">
        <v>891</v>
      </c>
      <c r="B11" s="5" t="n">
        <v>0</v>
      </c>
      <c r="C11" s="5" t="n">
        <v>0</v>
      </c>
    </row>
    <row r="12" spans="1:5">
      <c r="A12" s="4" t="s">
        <v>37</v>
      </c>
      <c r="B12" s="5" t="n">
        <v>439</v>
      </c>
      <c r="C12" s="5" t="n">
        <v>489</v>
      </c>
    </row>
    <row r="13" spans="1:5">
      <c r="A13" s="4" t="s">
        <v>38</v>
      </c>
      <c r="B13" s="5" t="n">
        <v>5156</v>
      </c>
      <c r="C13" s="5" t="n">
        <v>7260</v>
      </c>
    </row>
    <row r="14" spans="1:5">
      <c r="A14" s="4" t="s">
        <v>39</v>
      </c>
      <c r="B14" s="5" t="n">
        <v>4846</v>
      </c>
      <c r="C14" s="5" t="n">
        <v>4835</v>
      </c>
    </row>
    <row r="15" spans="1:5">
      <c r="A15" s="4" t="s">
        <v>40</v>
      </c>
      <c r="B15" s="5" t="n">
        <v>2939</v>
      </c>
      <c r="C15" s="5" t="n">
        <v>2877</v>
      </c>
    </row>
    <row r="16" spans="1:5">
      <c r="A16" s="4" t="s">
        <v>41</v>
      </c>
      <c r="B16" s="5" t="n">
        <v>1907</v>
      </c>
      <c r="C16" s="5" t="n">
        <v>1958</v>
      </c>
    </row>
    <row r="17" spans="1:5">
      <c r="A17" s="4" t="s">
        <v>42</v>
      </c>
      <c r="B17" s="5" t="n">
        <v>5307</v>
      </c>
      <c r="C17" s="5" t="n">
        <v>5285</v>
      </c>
    </row>
    <row r="18" spans="1:5">
      <c r="A18" s="4" t="s">
        <v>43</v>
      </c>
      <c r="B18" s="5" t="n">
        <v>12196</v>
      </c>
      <c r="C18" s="5" t="n">
        <v>12036</v>
      </c>
    </row>
    <row r="19" spans="1:5">
      <c r="A19" s="4" t="s">
        <v>44</v>
      </c>
      <c r="B19" s="5" t="n">
        <v>18213</v>
      </c>
      <c r="C19" s="5" t="n">
        <v>17852</v>
      </c>
    </row>
    <row r="20" spans="1:5">
      <c r="A20" s="4" t="s">
        <v>892</v>
      </c>
      <c r="B20" s="5" t="n">
        <v>0</v>
      </c>
      <c r="C20" s="5" t="n">
        <v>0</v>
      </c>
    </row>
    <row r="21" spans="1:5">
      <c r="A21" s="4" t="s">
        <v>45</v>
      </c>
      <c r="B21" s="5" t="n">
        <v>901</v>
      </c>
      <c r="C21" s="5" t="n">
        <v>1028</v>
      </c>
    </row>
    <row r="22" spans="1:5">
      <c r="A22" s="4" t="s">
        <v>891</v>
      </c>
      <c r="B22" s="5" t="n">
        <v>0</v>
      </c>
      <c r="C22" s="5" t="n">
        <v>0</v>
      </c>
    </row>
    <row r="23" spans="1:5">
      <c r="A23" s="4" t="s">
        <v>46</v>
      </c>
      <c r="B23" s="5" t="n">
        <v>480</v>
      </c>
      <c r="C23" s="5" t="n">
        <v>513</v>
      </c>
    </row>
    <row r="24" spans="1:5">
      <c r="A24" s="4" t="s">
        <v>47</v>
      </c>
      <c r="B24" s="5" t="n">
        <v>44160</v>
      </c>
      <c r="C24" s="5" t="n">
        <v>45932</v>
      </c>
    </row>
    <row r="25" spans="1:5">
      <c r="A25" s="3" t="s">
        <v>48</v>
      </c>
    </row>
    <row r="26" spans="1:5">
      <c r="A26" s="4" t="s">
        <v>49</v>
      </c>
      <c r="B26" s="5" t="n">
        <v>270</v>
      </c>
      <c r="C26" s="5" t="n">
        <v>425</v>
      </c>
    </row>
    <row r="27" spans="1:5">
      <c r="A27" s="3" t="s">
        <v>50</v>
      </c>
    </row>
    <row r="28" spans="1:5">
      <c r="A28" s="4" t="s">
        <v>51</v>
      </c>
      <c r="B28" s="5" t="n">
        <v>759</v>
      </c>
      <c r="C28" s="5" t="n">
        <v>747</v>
      </c>
    </row>
    <row r="29" spans="1:5">
      <c r="A29" s="4" t="s">
        <v>52</v>
      </c>
      <c r="B29" s="5" t="n">
        <v>152</v>
      </c>
      <c r="C29" s="5" t="n">
        <v>289</v>
      </c>
    </row>
    <row r="30" spans="1:5">
      <c r="A30" s="4" t="s">
        <v>53</v>
      </c>
      <c r="B30" s="5" t="n">
        <v>3383</v>
      </c>
      <c r="C30" s="5" t="n">
        <v>3701</v>
      </c>
    </row>
    <row r="31" spans="1:5">
      <c r="A31" s="4" t="s">
        <v>54</v>
      </c>
      <c r="B31" s="5" t="n">
        <v>834</v>
      </c>
      <c r="C31" s="5" t="n">
        <v>1025</v>
      </c>
    </row>
    <row r="32" spans="1:5">
      <c r="A32" s="4" t="s">
        <v>55</v>
      </c>
      <c r="B32" s="5" t="n">
        <v>1264</v>
      </c>
      <c r="C32" s="5" t="n">
        <v>1188</v>
      </c>
    </row>
    <row r="33" spans="1:5">
      <c r="A33" s="4" t="s">
        <v>893</v>
      </c>
      <c r="B33" s="5" t="n">
        <v>0</v>
      </c>
      <c r="C33" s="5" t="n">
        <v>0</v>
      </c>
    </row>
    <row r="34" spans="1:5">
      <c r="A34" s="4" t="s">
        <v>56</v>
      </c>
      <c r="B34" s="5" t="n">
        <v>6662</v>
      </c>
      <c r="C34" s="5" t="n">
        <v>7375</v>
      </c>
    </row>
    <row r="35" spans="1:5">
      <c r="A35" s="4" t="s">
        <v>57</v>
      </c>
      <c r="B35" s="5" t="n">
        <v>13890</v>
      </c>
      <c r="C35" s="5" t="n">
        <v>13881</v>
      </c>
    </row>
    <row r="36" spans="1:5">
      <c r="A36" s="4" t="s">
        <v>58</v>
      </c>
      <c r="B36" s="5" t="n">
        <v>8234</v>
      </c>
      <c r="C36" s="5" t="n">
        <v>8416</v>
      </c>
    </row>
    <row r="37" spans="1:5">
      <c r="A37" s="4" t="s">
        <v>59</v>
      </c>
      <c r="B37" s="5" t="n">
        <v>611</v>
      </c>
      <c r="C37" s="5" t="n">
        <v>805</v>
      </c>
    </row>
    <row r="38" spans="1:5">
      <c r="A38" s="4" t="s">
        <v>60</v>
      </c>
      <c r="B38" s="5" t="n">
        <v>2185</v>
      </c>
      <c r="C38" s="5" t="n">
        <v>2217</v>
      </c>
    </row>
    <row r="39" spans="1:5">
      <c r="A39" s="4" t="s">
        <v>893</v>
      </c>
      <c r="B39" s="5" t="n">
        <v>0</v>
      </c>
      <c r="C39" s="5" t="n">
        <v>0</v>
      </c>
    </row>
    <row r="40" spans="1:5">
      <c r="A40" s="4" t="s">
        <v>61</v>
      </c>
      <c r="B40" s="5" t="n">
        <v>372</v>
      </c>
      <c r="C40" s="5" t="n">
        <v>427</v>
      </c>
    </row>
    <row r="41" spans="1:5">
      <c r="A41" s="4" t="s">
        <v>62</v>
      </c>
      <c r="B41" s="5" t="n">
        <v>31954</v>
      </c>
      <c r="C41" s="5" t="n">
        <v>33121</v>
      </c>
    </row>
    <row r="42" spans="1:5">
      <c r="A42" s="4" t="s">
        <v>186</v>
      </c>
      <c r="B42" s="4" t="s">
        <v>64</v>
      </c>
      <c r="C42" s="4" t="s">
        <v>64</v>
      </c>
    </row>
    <row r="43" spans="1:5">
      <c r="A43" s="4" t="s">
        <v>65</v>
      </c>
      <c r="B43" s="5" t="n">
        <v>37</v>
      </c>
      <c r="C43" s="5" t="n">
        <v>38</v>
      </c>
    </row>
    <row r="44" spans="1:5">
      <c r="A44" s="3" t="s">
        <v>66</v>
      </c>
    </row>
    <row r="45" spans="1:5">
      <c r="A45" s="4" t="s">
        <v>894</v>
      </c>
      <c r="B45" s="5" t="n">
        <v>935</v>
      </c>
      <c r="C45" s="5" t="n">
        <v>935</v>
      </c>
    </row>
    <row r="46" spans="1:5">
      <c r="A46" s="4" t="s">
        <v>68</v>
      </c>
      <c r="B46" s="5" t="n">
        <v>5940</v>
      </c>
      <c r="C46" s="5" t="n">
        <v>5893</v>
      </c>
    </row>
    <row r="47" spans="1:5">
      <c r="A47" s="4" t="s">
        <v>69</v>
      </c>
      <c r="B47" s="5" t="n">
        <v>38542</v>
      </c>
      <c r="C47" s="5" t="n">
        <v>36906</v>
      </c>
    </row>
    <row r="48" spans="1:5">
      <c r="A48" s="4" t="s">
        <v>70</v>
      </c>
      <c r="B48" s="5" t="n">
        <v>-1946</v>
      </c>
      <c r="C48" s="5" t="n">
        <v>-2052</v>
      </c>
    </row>
    <row r="49" spans="1:5">
      <c r="A49" s="4" t="s">
        <v>895</v>
      </c>
      <c r="B49" s="5" t="n">
        <v>-31305</v>
      </c>
      <c r="C49" s="5" t="n">
        <v>-28912</v>
      </c>
    </row>
    <row r="50" spans="1:5">
      <c r="A50" s="4" t="s">
        <v>72</v>
      </c>
      <c r="B50" s="5" t="n">
        <v>12166</v>
      </c>
      <c r="C50" s="5" t="n">
        <v>12770</v>
      </c>
    </row>
    <row r="51" spans="1:5">
      <c r="A51" s="4" t="s">
        <v>73</v>
      </c>
      <c r="B51" s="5" t="n">
        <v>3</v>
      </c>
      <c r="C51" s="5" t="n">
        <v>3</v>
      </c>
    </row>
    <row r="52" spans="1:5">
      <c r="A52" s="4" t="s">
        <v>74</v>
      </c>
      <c r="B52" s="5" t="n">
        <v>12169</v>
      </c>
      <c r="C52" s="5" t="n">
        <v>12773</v>
      </c>
      <c r="E52" s="5" t="n">
        <v>2873</v>
      </c>
    </row>
    <row r="53" spans="1:5">
      <c r="A53" s="4" t="s">
        <v>75</v>
      </c>
      <c r="B53" s="5" t="n">
        <v>44160</v>
      </c>
      <c r="C53" s="5" t="n">
        <v>45932</v>
      </c>
    </row>
    <row r="54" spans="1:5">
      <c r="A54" s="4" t="s">
        <v>896</v>
      </c>
    </row>
    <row r="55" spans="1:5">
      <c r="A55" s="3" t="s">
        <v>28</v>
      </c>
    </row>
    <row r="56" spans="1:5">
      <c r="A56" s="4" t="s">
        <v>29</v>
      </c>
      <c r="B56" s="5" t="n">
        <v>2538</v>
      </c>
      <c r="C56" s="5" t="n">
        <v>4521</v>
      </c>
      <c r="D56" s="5" t="n">
        <v>2239</v>
      </c>
      <c r="E56" s="5" t="n">
        <v>2313</v>
      </c>
    </row>
    <row r="57" spans="1:5">
      <c r="A57" s="4" t="s">
        <v>30</v>
      </c>
      <c r="B57" s="5" t="n">
        <v>1</v>
      </c>
      <c r="C57" s="5" t="n">
        <v>0</v>
      </c>
    </row>
    <row r="58" spans="1:5">
      <c r="A58" s="3" t="s">
        <v>31</v>
      </c>
    </row>
    <row r="59" spans="1:5">
      <c r="A59" s="4" t="s">
        <v>32</v>
      </c>
      <c r="B59" s="5" t="n">
        <v>0</v>
      </c>
      <c r="C59" s="5" t="n">
        <v>0</v>
      </c>
    </row>
    <row r="60" spans="1:5">
      <c r="A60" s="4" t="s">
        <v>33</v>
      </c>
      <c r="B60" s="5" t="n">
        <v>0</v>
      </c>
      <c r="C60" s="5" t="n">
        <v>0</v>
      </c>
    </row>
    <row r="61" spans="1:5">
      <c r="A61" s="4" t="s">
        <v>34</v>
      </c>
      <c r="B61" s="5" t="n">
        <v>0</v>
      </c>
      <c r="C61" s="5" t="n">
        <v>0</v>
      </c>
    </row>
    <row r="62" spans="1:5">
      <c r="A62" s="4" t="s">
        <v>35</v>
      </c>
      <c r="B62" s="5" t="n">
        <v>0</v>
      </c>
      <c r="C62" s="5" t="n">
        <v>0</v>
      </c>
    </row>
    <row r="63" spans="1:5">
      <c r="A63" s="4" t="s">
        <v>36</v>
      </c>
      <c r="B63" s="5" t="n">
        <v>0</v>
      </c>
      <c r="C63" s="5" t="n">
        <v>0</v>
      </c>
    </row>
    <row r="64" spans="1:5">
      <c r="A64" s="4" t="s">
        <v>891</v>
      </c>
      <c r="B64" s="5" t="n">
        <v>0</v>
      </c>
      <c r="C64" s="5" t="n">
        <v>0</v>
      </c>
    </row>
    <row r="65" spans="1:5">
      <c r="A65" s="4" t="s">
        <v>37</v>
      </c>
      <c r="B65" s="5" t="n">
        <v>93</v>
      </c>
      <c r="C65" s="5" t="n">
        <v>170</v>
      </c>
    </row>
    <row r="66" spans="1:5">
      <c r="A66" s="4" t="s">
        <v>38</v>
      </c>
      <c r="B66" s="5" t="n">
        <v>2632</v>
      </c>
      <c r="C66" s="5" t="n">
        <v>4691</v>
      </c>
    </row>
    <row r="67" spans="1:5">
      <c r="A67" s="4" t="s">
        <v>39</v>
      </c>
      <c r="B67" s="5" t="n">
        <v>0</v>
      </c>
      <c r="C67" s="5" t="n">
        <v>0</v>
      </c>
    </row>
    <row r="68" spans="1:5">
      <c r="A68" s="4" t="s">
        <v>40</v>
      </c>
      <c r="B68" s="5" t="n">
        <v>0</v>
      </c>
      <c r="C68" s="5" t="n">
        <v>0</v>
      </c>
    </row>
    <row r="69" spans="1:5">
      <c r="A69" s="4" t="s">
        <v>41</v>
      </c>
      <c r="B69" s="5" t="n">
        <v>0</v>
      </c>
      <c r="C69" s="5" t="n">
        <v>0</v>
      </c>
    </row>
    <row r="70" spans="1:5">
      <c r="A70" s="4" t="s">
        <v>42</v>
      </c>
      <c r="B70" s="5" t="n">
        <v>0</v>
      </c>
      <c r="C70" s="5" t="n">
        <v>0</v>
      </c>
    </row>
    <row r="71" spans="1:5">
      <c r="A71" s="4" t="s">
        <v>43</v>
      </c>
      <c r="B71" s="5" t="n">
        <v>0</v>
      </c>
      <c r="C71" s="5" t="n">
        <v>0</v>
      </c>
    </row>
    <row r="72" spans="1:5">
      <c r="A72" s="4" t="s">
        <v>44</v>
      </c>
      <c r="B72" s="5" t="n">
        <v>18213</v>
      </c>
      <c r="C72" s="5" t="n">
        <v>17852</v>
      </c>
    </row>
    <row r="73" spans="1:5">
      <c r="A73" s="4" t="s">
        <v>892</v>
      </c>
      <c r="B73" s="5" t="n">
        <v>12050</v>
      </c>
      <c r="C73" s="5" t="n">
        <v>11636</v>
      </c>
    </row>
    <row r="74" spans="1:5">
      <c r="A74" s="4" t="s">
        <v>45</v>
      </c>
      <c r="B74" s="5" t="n">
        <v>0</v>
      </c>
      <c r="C74" s="5" t="n">
        <v>0</v>
      </c>
    </row>
    <row r="75" spans="1:5">
      <c r="A75" s="4" t="s">
        <v>891</v>
      </c>
      <c r="B75" s="5" t="n">
        <v>4790</v>
      </c>
      <c r="C75" s="5" t="n">
        <v>4790</v>
      </c>
    </row>
    <row r="76" spans="1:5">
      <c r="A76" s="4" t="s">
        <v>46</v>
      </c>
      <c r="B76" s="5" t="n">
        <v>12</v>
      </c>
      <c r="C76" s="5" t="n">
        <v>18</v>
      </c>
    </row>
    <row r="77" spans="1:5">
      <c r="A77" s="4" t="s">
        <v>47</v>
      </c>
      <c r="B77" s="5" t="n">
        <v>37697</v>
      </c>
      <c r="C77" s="5" t="n">
        <v>38987</v>
      </c>
    </row>
    <row r="78" spans="1:5">
      <c r="A78" s="3" t="s">
        <v>48</v>
      </c>
    </row>
    <row r="79" spans="1:5">
      <c r="A79" s="4" t="s">
        <v>49</v>
      </c>
      <c r="B79" s="5" t="n">
        <v>5</v>
      </c>
      <c r="C79" s="5" t="n">
        <v>1</v>
      </c>
    </row>
    <row r="80" spans="1:5">
      <c r="A80" s="3" t="s">
        <v>50</v>
      </c>
    </row>
    <row r="81" spans="1:5">
      <c r="A81" s="4" t="s">
        <v>51</v>
      </c>
      <c r="B81" s="5" t="n">
        <v>0</v>
      </c>
      <c r="C81" s="5" t="n">
        <v>0</v>
      </c>
    </row>
    <row r="82" spans="1:5">
      <c r="A82" s="4" t="s">
        <v>52</v>
      </c>
      <c r="B82" s="5" t="n">
        <v>19</v>
      </c>
      <c r="C82" s="5" t="n">
        <v>104</v>
      </c>
    </row>
    <row r="83" spans="1:5">
      <c r="A83" s="4" t="s">
        <v>53</v>
      </c>
      <c r="B83" s="5" t="n">
        <v>0</v>
      </c>
      <c r="C83" s="5" t="n">
        <v>0</v>
      </c>
    </row>
    <row r="84" spans="1:5">
      <c r="A84" s="4" t="s">
        <v>54</v>
      </c>
      <c r="B84" s="5" t="n">
        <v>212</v>
      </c>
      <c r="C84" s="5" t="n">
        <v>261</v>
      </c>
    </row>
    <row r="85" spans="1:5">
      <c r="A85" s="4" t="s">
        <v>55</v>
      </c>
      <c r="B85" s="5" t="n">
        <v>1264</v>
      </c>
      <c r="C85" s="5" t="n">
        <v>1188</v>
      </c>
    </row>
    <row r="86" spans="1:5">
      <c r="A86" s="4" t="s">
        <v>893</v>
      </c>
      <c r="B86" s="5" t="n">
        <v>4489</v>
      </c>
      <c r="C86" s="5" t="n">
        <v>5030</v>
      </c>
    </row>
    <row r="87" spans="1:5">
      <c r="A87" s="4" t="s">
        <v>56</v>
      </c>
      <c r="B87" s="5" t="n">
        <v>5989</v>
      </c>
      <c r="C87" s="5" t="n">
        <v>6584</v>
      </c>
    </row>
    <row r="88" spans="1:5">
      <c r="A88" s="4" t="s">
        <v>57</v>
      </c>
      <c r="B88" s="5" t="n">
        <v>13890</v>
      </c>
      <c r="C88" s="5" t="n">
        <v>13881</v>
      </c>
    </row>
    <row r="89" spans="1:5">
      <c r="A89" s="4" t="s">
        <v>58</v>
      </c>
      <c r="B89" s="5" t="n">
        <v>5277</v>
      </c>
      <c r="C89" s="5" t="n">
        <v>5424</v>
      </c>
    </row>
    <row r="90" spans="1:5">
      <c r="A90" s="4" t="s">
        <v>59</v>
      </c>
      <c r="B90" s="5" t="n">
        <v>200</v>
      </c>
      <c r="C90" s="5" t="n">
        <v>207</v>
      </c>
    </row>
    <row r="91" spans="1:5">
      <c r="A91" s="4" t="s">
        <v>60</v>
      </c>
      <c r="B91" s="5" t="n">
        <v>0</v>
      </c>
      <c r="C91" s="5" t="n">
        <v>0</v>
      </c>
    </row>
    <row r="92" spans="1:5">
      <c r="A92" s="4" t="s">
        <v>893</v>
      </c>
      <c r="B92" s="5" t="n">
        <v>0</v>
      </c>
      <c r="C92" s="5" t="n">
        <v>0</v>
      </c>
    </row>
    <row r="93" spans="1:5">
      <c r="A93" s="4" t="s">
        <v>61</v>
      </c>
      <c r="B93" s="5" t="n">
        <v>175</v>
      </c>
      <c r="C93" s="5" t="n">
        <v>121</v>
      </c>
    </row>
    <row r="94" spans="1:5">
      <c r="A94" s="4" t="s">
        <v>62</v>
      </c>
      <c r="B94" s="5" t="n">
        <v>25531</v>
      </c>
      <c r="C94" s="5" t="n">
        <v>26217</v>
      </c>
    </row>
    <row r="95" spans="1:5">
      <c r="A95" s="4" t="s">
        <v>186</v>
      </c>
      <c r="B95" s="4" t="s">
        <v>64</v>
      </c>
      <c r="C95" s="4" t="s">
        <v>64</v>
      </c>
    </row>
    <row r="96" spans="1:5">
      <c r="A96" s="4" t="s">
        <v>65</v>
      </c>
      <c r="B96" s="5" t="n">
        <v>0</v>
      </c>
      <c r="C96" s="5" t="n">
        <v>0</v>
      </c>
    </row>
    <row r="97" spans="1:5">
      <c r="A97" s="3" t="s">
        <v>66</v>
      </c>
    </row>
    <row r="98" spans="1:5">
      <c r="A98" s="4" t="s">
        <v>894</v>
      </c>
      <c r="B98" s="5" t="n">
        <v>935</v>
      </c>
      <c r="C98" s="5" t="n">
        <v>935</v>
      </c>
    </row>
    <row r="99" spans="1:5">
      <c r="A99" s="4" t="s">
        <v>68</v>
      </c>
      <c r="B99" s="5" t="n">
        <v>5940</v>
      </c>
      <c r="C99" s="5" t="n">
        <v>5893</v>
      </c>
    </row>
    <row r="100" spans="1:5">
      <c r="A100" s="4" t="s">
        <v>69</v>
      </c>
      <c r="B100" s="5" t="n">
        <v>38542</v>
      </c>
      <c r="C100" s="5" t="n">
        <v>36906</v>
      </c>
    </row>
    <row r="101" spans="1:5">
      <c r="A101" s="4" t="s">
        <v>70</v>
      </c>
      <c r="B101" s="5" t="n">
        <v>-1946</v>
      </c>
      <c r="C101" s="5" t="n">
        <v>-2052</v>
      </c>
    </row>
    <row r="102" spans="1:5">
      <c r="A102" s="4" t="s">
        <v>895</v>
      </c>
      <c r="B102" s="5" t="n">
        <v>-31305</v>
      </c>
      <c r="C102" s="5" t="n">
        <v>-28912</v>
      </c>
    </row>
    <row r="103" spans="1:5">
      <c r="A103" s="4" t="s">
        <v>72</v>
      </c>
      <c r="B103" s="5" t="n">
        <v>12166</v>
      </c>
      <c r="C103" s="5" t="n">
        <v>12770</v>
      </c>
    </row>
    <row r="104" spans="1:5">
      <c r="A104" s="4" t="s">
        <v>73</v>
      </c>
      <c r="B104" s="5" t="n">
        <v>0</v>
      </c>
      <c r="C104" s="5" t="n">
        <v>0</v>
      </c>
    </row>
    <row r="105" spans="1:5">
      <c r="A105" s="4" t="s">
        <v>74</v>
      </c>
      <c r="B105" s="5" t="n">
        <v>12166</v>
      </c>
      <c r="C105" s="5" t="n">
        <v>12770</v>
      </c>
    </row>
    <row r="106" spans="1:5">
      <c r="A106" s="4" t="s">
        <v>75</v>
      </c>
      <c r="B106" s="5" t="n">
        <v>37697</v>
      </c>
      <c r="C106" s="5" t="n">
        <v>38987</v>
      </c>
    </row>
    <row r="107" spans="1:5">
      <c r="A107" s="4" t="s">
        <v>897</v>
      </c>
    </row>
    <row r="108" spans="1:5">
      <c r="A108" s="3" t="s">
        <v>28</v>
      </c>
    </row>
    <row r="109" spans="1:5">
      <c r="A109" s="4" t="s">
        <v>29</v>
      </c>
      <c r="B109" s="5" t="n">
        <v>0</v>
      </c>
      <c r="C109" s="5" t="n">
        <v>1</v>
      </c>
      <c r="D109" s="5" t="n">
        <v>1</v>
      </c>
      <c r="E109" s="5" t="n">
        <v>0</v>
      </c>
    </row>
    <row r="110" spans="1:5">
      <c r="A110" s="4" t="s">
        <v>30</v>
      </c>
      <c r="B110" s="5" t="n">
        <v>4</v>
      </c>
      <c r="C110" s="5" t="n">
        <v>8</v>
      </c>
    </row>
    <row r="111" spans="1:5">
      <c r="A111" s="3" t="s">
        <v>31</v>
      </c>
    </row>
    <row r="112" spans="1:5">
      <c r="A112" s="4" t="s">
        <v>32</v>
      </c>
      <c r="B112" s="5" t="n">
        <v>468</v>
      </c>
      <c r="C112" s="5" t="n">
        <v>541</v>
      </c>
    </row>
    <row r="113" spans="1:5">
      <c r="A113" s="4" t="s">
        <v>33</v>
      </c>
      <c r="B113" s="5" t="n">
        <v>115</v>
      </c>
      <c r="C113" s="5" t="n">
        <v>111</v>
      </c>
    </row>
    <row r="114" spans="1:5">
      <c r="A114" s="4" t="s">
        <v>34</v>
      </c>
      <c r="B114" s="5" t="n">
        <v>6</v>
      </c>
      <c r="C114" s="5" t="n">
        <v>3</v>
      </c>
    </row>
    <row r="115" spans="1:5">
      <c r="A115" s="4" t="s">
        <v>35</v>
      </c>
      <c r="B115" s="5" t="n">
        <v>140</v>
      </c>
      <c r="C115" s="5" t="n">
        <v>112</v>
      </c>
    </row>
    <row r="116" spans="1:5">
      <c r="A116" s="4" t="s">
        <v>36</v>
      </c>
      <c r="B116" s="5" t="n">
        <v>729</v>
      </c>
      <c r="C116" s="5" t="n">
        <v>767</v>
      </c>
    </row>
    <row r="117" spans="1:5">
      <c r="A117" s="4" t="s">
        <v>891</v>
      </c>
      <c r="B117" s="5" t="n">
        <v>3724</v>
      </c>
      <c r="C117" s="5" t="n">
        <v>3797</v>
      </c>
    </row>
    <row r="118" spans="1:5">
      <c r="A118" s="4" t="s">
        <v>37</v>
      </c>
      <c r="B118" s="5" t="n">
        <v>344</v>
      </c>
      <c r="C118" s="5" t="n">
        <v>118</v>
      </c>
    </row>
    <row r="119" spans="1:5">
      <c r="A119" s="4" t="s">
        <v>38</v>
      </c>
      <c r="B119" s="5" t="n">
        <v>4801</v>
      </c>
      <c r="C119" s="5" t="n">
        <v>4691</v>
      </c>
    </row>
    <row r="120" spans="1:5">
      <c r="A120" s="4" t="s">
        <v>39</v>
      </c>
      <c r="B120" s="5" t="n">
        <v>2925</v>
      </c>
      <c r="C120" s="5" t="n">
        <v>2971</v>
      </c>
    </row>
    <row r="121" spans="1:5">
      <c r="A121" s="4" t="s">
        <v>40</v>
      </c>
      <c r="B121" s="5" t="n">
        <v>2072</v>
      </c>
      <c r="C121" s="5" t="n">
        <v>2073</v>
      </c>
    </row>
    <row r="122" spans="1:5">
      <c r="A122" s="4" t="s">
        <v>41</v>
      </c>
      <c r="B122" s="5" t="n">
        <v>853</v>
      </c>
      <c r="C122" s="5" t="n">
        <v>898</v>
      </c>
    </row>
    <row r="123" spans="1:5">
      <c r="A123" s="4" t="s">
        <v>42</v>
      </c>
      <c r="B123" s="5" t="n">
        <v>0</v>
      </c>
      <c r="C123" s="5" t="n">
        <v>0</v>
      </c>
    </row>
    <row r="124" spans="1:5">
      <c r="A124" s="4" t="s">
        <v>43</v>
      </c>
      <c r="B124" s="5" t="n">
        <v>2</v>
      </c>
      <c r="C124" s="5" t="n">
        <v>2</v>
      </c>
    </row>
    <row r="125" spans="1:5">
      <c r="A125" s="4" t="s">
        <v>44</v>
      </c>
      <c r="B125" s="5" t="n">
        <v>0</v>
      </c>
      <c r="C125" s="5" t="n">
        <v>0</v>
      </c>
    </row>
    <row r="126" spans="1:5">
      <c r="A126" s="4" t="s">
        <v>892</v>
      </c>
      <c r="B126" s="5" t="n">
        <v>2653</v>
      </c>
      <c r="C126" s="5" t="n">
        <v>2632</v>
      </c>
    </row>
    <row r="127" spans="1:5">
      <c r="A127" s="4" t="s">
        <v>45</v>
      </c>
      <c r="B127" s="5" t="n">
        <v>0</v>
      </c>
      <c r="C127" s="5" t="n">
        <v>0</v>
      </c>
    </row>
    <row r="128" spans="1:5">
      <c r="A128" s="4" t="s">
        <v>891</v>
      </c>
      <c r="B128" s="5" t="n">
        <v>0</v>
      </c>
      <c r="C128" s="5" t="n">
        <v>0</v>
      </c>
    </row>
    <row r="129" spans="1:5">
      <c r="A129" s="4" t="s">
        <v>46</v>
      </c>
      <c r="B129" s="5" t="n">
        <v>1641</v>
      </c>
      <c r="C129" s="5" t="n">
        <v>1748</v>
      </c>
    </row>
    <row r="130" spans="1:5">
      <c r="A130" s="4" t="s">
        <v>47</v>
      </c>
      <c r="B130" s="5" t="n">
        <v>9950</v>
      </c>
      <c r="C130" s="5" t="n">
        <v>9971</v>
      </c>
    </row>
    <row r="131" spans="1:5">
      <c r="A131" s="3" t="s">
        <v>48</v>
      </c>
    </row>
    <row r="132" spans="1:5">
      <c r="A132" s="4" t="s">
        <v>49</v>
      </c>
      <c r="B132" s="5" t="n">
        <v>89</v>
      </c>
      <c r="C132" s="5" t="n">
        <v>92</v>
      </c>
    </row>
    <row r="133" spans="1:5">
      <c r="A133" s="3" t="s">
        <v>50</v>
      </c>
    </row>
    <row r="134" spans="1:5">
      <c r="A134" s="4" t="s">
        <v>51</v>
      </c>
      <c r="B134" s="5" t="n">
        <v>680</v>
      </c>
      <c r="C134" s="5" t="n">
        <v>619</v>
      </c>
    </row>
    <row r="135" spans="1:5">
      <c r="A135" s="4" t="s">
        <v>52</v>
      </c>
      <c r="B135" s="5" t="n">
        <v>9</v>
      </c>
      <c r="C135" s="5" t="n">
        <v>14</v>
      </c>
    </row>
    <row r="136" spans="1:5">
      <c r="A136" s="4" t="s">
        <v>53</v>
      </c>
      <c r="B136" s="5" t="n">
        <v>3376</v>
      </c>
      <c r="C136" s="5" t="n">
        <v>3696</v>
      </c>
    </row>
    <row r="137" spans="1:5">
      <c r="A137" s="4" t="s">
        <v>54</v>
      </c>
      <c r="B137" s="5" t="n">
        <v>333</v>
      </c>
      <c r="C137" s="5" t="n">
        <v>438</v>
      </c>
    </row>
    <row r="138" spans="1:5">
      <c r="A138" s="4" t="s">
        <v>55</v>
      </c>
      <c r="B138" s="5" t="n">
        <v>0</v>
      </c>
      <c r="C138" s="5" t="n">
        <v>0</v>
      </c>
    </row>
    <row r="139" spans="1:5">
      <c r="A139" s="4" t="s">
        <v>893</v>
      </c>
      <c r="B139" s="5" t="n">
        <v>346</v>
      </c>
      <c r="C139" s="5" t="n">
        <v>237</v>
      </c>
    </row>
    <row r="140" spans="1:5">
      <c r="A140" s="4" t="s">
        <v>56</v>
      </c>
      <c r="B140" s="5" t="n">
        <v>4833</v>
      </c>
      <c r="C140" s="5" t="n">
        <v>5096</v>
      </c>
    </row>
    <row r="141" spans="1:5">
      <c r="A141" s="4" t="s">
        <v>57</v>
      </c>
      <c r="B141" s="5" t="n">
        <v>0</v>
      </c>
      <c r="C141" s="5" t="n">
        <v>0</v>
      </c>
    </row>
    <row r="142" spans="1:5">
      <c r="A142" s="4" t="s">
        <v>58</v>
      </c>
      <c r="B142" s="5" t="n">
        <v>0</v>
      </c>
      <c r="C142" s="5" t="n">
        <v>0</v>
      </c>
    </row>
    <row r="143" spans="1:5">
      <c r="A143" s="4" t="s">
        <v>59</v>
      </c>
      <c r="B143" s="5" t="n">
        <v>0</v>
      </c>
      <c r="C143" s="5" t="n">
        <v>0</v>
      </c>
    </row>
    <row r="144" spans="1:5">
      <c r="A144" s="4" t="s">
        <v>60</v>
      </c>
      <c r="B144" s="5" t="n">
        <v>1419</v>
      </c>
      <c r="C144" s="5" t="n">
        <v>1453</v>
      </c>
    </row>
    <row r="145" spans="1:5">
      <c r="A145" s="4" t="s">
        <v>893</v>
      </c>
      <c r="B145" s="5" t="n">
        <v>0</v>
      </c>
      <c r="C145" s="5" t="n">
        <v>0</v>
      </c>
    </row>
    <row r="146" spans="1:5">
      <c r="A146" s="4" t="s">
        <v>61</v>
      </c>
      <c r="B146" s="5" t="n">
        <v>56</v>
      </c>
      <c r="C146" s="5" t="n">
        <v>146</v>
      </c>
    </row>
    <row r="147" spans="1:5">
      <c r="A147" s="4" t="s">
        <v>62</v>
      </c>
      <c r="B147" s="5" t="n">
        <v>6308</v>
      </c>
      <c r="C147" s="5" t="n">
        <v>6695</v>
      </c>
    </row>
    <row r="148" spans="1:5">
      <c r="A148" s="4" t="s">
        <v>186</v>
      </c>
      <c r="B148" s="4" t="s">
        <v>64</v>
      </c>
      <c r="C148" s="4" t="s">
        <v>64</v>
      </c>
    </row>
    <row r="149" spans="1:5">
      <c r="A149" s="4" t="s">
        <v>65</v>
      </c>
      <c r="B149" s="5" t="n">
        <v>0</v>
      </c>
      <c r="C149" s="5" t="n">
        <v>0</v>
      </c>
    </row>
    <row r="150" spans="1:5">
      <c r="A150" s="3" t="s">
        <v>66</v>
      </c>
    </row>
    <row r="151" spans="1:5">
      <c r="A151" s="4" t="s">
        <v>894</v>
      </c>
      <c r="B151" s="5" t="n">
        <v>0</v>
      </c>
      <c r="C151" s="5" t="n">
        <v>0</v>
      </c>
    </row>
    <row r="152" spans="1:5">
      <c r="A152" s="4" t="s">
        <v>68</v>
      </c>
      <c r="B152" s="5" t="n">
        <v>3310</v>
      </c>
      <c r="C152" s="5" t="n">
        <v>3310</v>
      </c>
    </row>
    <row r="153" spans="1:5">
      <c r="A153" s="4" t="s">
        <v>69</v>
      </c>
      <c r="B153" s="5" t="n">
        <v>593</v>
      </c>
      <c r="C153" s="5" t="n">
        <v>237</v>
      </c>
    </row>
    <row r="154" spans="1:5">
      <c r="A154" s="4" t="s">
        <v>70</v>
      </c>
      <c r="B154" s="5" t="n">
        <v>-261</v>
      </c>
      <c r="C154" s="5" t="n">
        <v>-271</v>
      </c>
    </row>
    <row r="155" spans="1:5">
      <c r="A155" s="4" t="s">
        <v>895</v>
      </c>
      <c r="B155" s="5" t="n">
        <v>0</v>
      </c>
      <c r="C155" s="5" t="n">
        <v>0</v>
      </c>
    </row>
    <row r="156" spans="1:5">
      <c r="A156" s="4" t="s">
        <v>72</v>
      </c>
      <c r="B156" s="5" t="n">
        <v>3642</v>
      </c>
      <c r="C156" s="5" t="n">
        <v>3276</v>
      </c>
    </row>
    <row r="157" spans="1:5">
      <c r="A157" s="4" t="s">
        <v>73</v>
      </c>
      <c r="B157" s="5" t="n">
        <v>0</v>
      </c>
      <c r="C157" s="5" t="n">
        <v>0</v>
      </c>
    </row>
    <row r="158" spans="1:5">
      <c r="A158" s="4" t="s">
        <v>74</v>
      </c>
      <c r="B158" s="5" t="n">
        <v>3642</v>
      </c>
      <c r="C158" s="5" t="n">
        <v>3276</v>
      </c>
    </row>
    <row r="159" spans="1:5">
      <c r="A159" s="4" t="s">
        <v>75</v>
      </c>
      <c r="B159" s="5" t="n">
        <v>9950</v>
      </c>
      <c r="C159" s="5" t="n">
        <v>9971</v>
      </c>
    </row>
    <row r="160" spans="1:5">
      <c r="A160" s="4" t="s">
        <v>898</v>
      </c>
    </row>
    <row r="161" spans="1:5">
      <c r="A161" s="3" t="s">
        <v>28</v>
      </c>
    </row>
    <row r="162" spans="1:5">
      <c r="A162" s="4" t="s">
        <v>29</v>
      </c>
      <c r="B162" s="5" t="n">
        <v>44</v>
      </c>
      <c r="C162" s="5" t="n">
        <v>47</v>
      </c>
      <c r="D162" s="5" t="n">
        <v>58</v>
      </c>
      <c r="E162" s="5" t="n">
        <v>56</v>
      </c>
    </row>
    <row r="163" spans="1:5">
      <c r="A163" s="4" t="s">
        <v>30</v>
      </c>
      <c r="B163" s="5" t="n">
        <v>143</v>
      </c>
      <c r="C163" s="5" t="n">
        <v>143</v>
      </c>
    </row>
    <row r="164" spans="1:5">
      <c r="A164" s="3" t="s">
        <v>31</v>
      </c>
    </row>
    <row r="165" spans="1:5">
      <c r="A165" s="4" t="s">
        <v>32</v>
      </c>
      <c r="B165" s="5" t="n">
        <v>316</v>
      </c>
      <c r="C165" s="5" t="n">
        <v>351</v>
      </c>
    </row>
    <row r="166" spans="1:5">
      <c r="A166" s="4" t="s">
        <v>33</v>
      </c>
      <c r="B166" s="5" t="n">
        <v>65</v>
      </c>
      <c r="C166" s="5" t="n">
        <v>53</v>
      </c>
    </row>
    <row r="167" spans="1:5">
      <c r="A167" s="4" t="s">
        <v>34</v>
      </c>
      <c r="B167" s="5" t="n">
        <v>426</v>
      </c>
      <c r="C167" s="5" t="n">
        <v>509</v>
      </c>
    </row>
    <row r="168" spans="1:5">
      <c r="A168" s="4" t="s">
        <v>35</v>
      </c>
      <c r="B168" s="5" t="n">
        <v>451</v>
      </c>
      <c r="C168" s="5" t="n">
        <v>371</v>
      </c>
    </row>
    <row r="169" spans="1:5">
      <c r="A169" s="4" t="s">
        <v>36</v>
      </c>
      <c r="B169" s="5" t="n">
        <v>1258</v>
      </c>
      <c r="C169" s="5" t="n">
        <v>1284</v>
      </c>
    </row>
    <row r="170" spans="1:5">
      <c r="A170" s="4" t="s">
        <v>891</v>
      </c>
      <c r="B170" s="5" t="n">
        <v>1152</v>
      </c>
      <c r="C170" s="5" t="n">
        <v>1511</v>
      </c>
    </row>
    <row r="171" spans="1:5">
      <c r="A171" s="4" t="s">
        <v>37</v>
      </c>
      <c r="B171" s="5" t="n">
        <v>61</v>
      </c>
      <c r="C171" s="5" t="n">
        <v>201</v>
      </c>
    </row>
    <row r="172" spans="1:5">
      <c r="A172" s="4" t="s">
        <v>38</v>
      </c>
      <c r="B172" s="5" t="n">
        <v>2658</v>
      </c>
      <c r="C172" s="5" t="n">
        <v>3186</v>
      </c>
    </row>
    <row r="173" spans="1:5">
      <c r="A173" s="4" t="s">
        <v>39</v>
      </c>
      <c r="B173" s="5" t="n">
        <v>1921</v>
      </c>
      <c r="C173" s="5" t="n">
        <v>1864</v>
      </c>
    </row>
    <row r="174" spans="1:5">
      <c r="A174" s="4" t="s">
        <v>40</v>
      </c>
      <c r="B174" s="5" t="n">
        <v>867</v>
      </c>
      <c r="C174" s="5" t="n">
        <v>804</v>
      </c>
    </row>
    <row r="175" spans="1:5">
      <c r="A175" s="4" t="s">
        <v>41</v>
      </c>
      <c r="B175" s="5" t="n">
        <v>1054</v>
      </c>
      <c r="C175" s="5" t="n">
        <v>1060</v>
      </c>
    </row>
    <row r="176" spans="1:5">
      <c r="A176" s="4" t="s">
        <v>42</v>
      </c>
      <c r="B176" s="5" t="n">
        <v>5307</v>
      </c>
      <c r="C176" s="5" t="n">
        <v>5285</v>
      </c>
    </row>
    <row r="177" spans="1:5">
      <c r="A177" s="4" t="s">
        <v>43</v>
      </c>
      <c r="B177" s="5" t="n">
        <v>12194</v>
      </c>
      <c r="C177" s="5" t="n">
        <v>12034</v>
      </c>
    </row>
    <row r="178" spans="1:5">
      <c r="A178" s="4" t="s">
        <v>44</v>
      </c>
      <c r="B178" s="5" t="n">
        <v>0</v>
      </c>
      <c r="C178" s="5" t="n">
        <v>0</v>
      </c>
    </row>
    <row r="179" spans="1:5">
      <c r="A179" s="4" t="s">
        <v>892</v>
      </c>
      <c r="B179" s="5" t="n">
        <v>0</v>
      </c>
      <c r="C179" s="5" t="n">
        <v>0</v>
      </c>
    </row>
    <row r="180" spans="1:5">
      <c r="A180" s="4" t="s">
        <v>45</v>
      </c>
      <c r="B180" s="5" t="n">
        <v>901</v>
      </c>
      <c r="C180" s="5" t="n">
        <v>1028</v>
      </c>
    </row>
    <row r="181" spans="1:5">
      <c r="A181" s="4" t="s">
        <v>891</v>
      </c>
      <c r="B181" s="5" t="n">
        <v>0</v>
      </c>
      <c r="C181" s="5" t="n">
        <v>0</v>
      </c>
    </row>
    <row r="182" spans="1:5">
      <c r="A182" s="4" t="s">
        <v>46</v>
      </c>
      <c r="B182" s="5" t="n">
        <v>138</v>
      </c>
      <c r="C182" s="5" t="n">
        <v>131</v>
      </c>
    </row>
    <row r="183" spans="1:5">
      <c r="A183" s="4" t="s">
        <v>47</v>
      </c>
      <c r="B183" s="5" t="n">
        <v>22252</v>
      </c>
      <c r="C183" s="5" t="n">
        <v>22724</v>
      </c>
    </row>
    <row r="184" spans="1:5">
      <c r="A184" s="3" t="s">
        <v>48</v>
      </c>
    </row>
    <row r="185" spans="1:5">
      <c r="A185" s="4" t="s">
        <v>49</v>
      </c>
      <c r="B185" s="5" t="n">
        <v>176</v>
      </c>
      <c r="C185" s="5" t="n">
        <v>332</v>
      </c>
    </row>
    <row r="186" spans="1:5">
      <c r="A186" s="3" t="s">
        <v>50</v>
      </c>
    </row>
    <row r="187" spans="1:5">
      <c r="A187" s="4" t="s">
        <v>51</v>
      </c>
      <c r="B187" s="5" t="n">
        <v>79</v>
      </c>
      <c r="C187" s="5" t="n">
        <v>128</v>
      </c>
    </row>
    <row r="188" spans="1:5">
      <c r="A188" s="4" t="s">
        <v>52</v>
      </c>
      <c r="B188" s="5" t="n">
        <v>124</v>
      </c>
      <c r="C188" s="5" t="n">
        <v>171</v>
      </c>
    </row>
    <row r="189" spans="1:5">
      <c r="A189" s="4" t="s">
        <v>53</v>
      </c>
      <c r="B189" s="5" t="n">
        <v>7</v>
      </c>
      <c r="C189" s="5" t="n">
        <v>5</v>
      </c>
    </row>
    <row r="190" spans="1:5">
      <c r="A190" s="4" t="s">
        <v>54</v>
      </c>
      <c r="B190" s="5" t="n">
        <v>348</v>
      </c>
      <c r="C190" s="5" t="n">
        <v>326</v>
      </c>
    </row>
    <row r="191" spans="1:5">
      <c r="A191" s="4" t="s">
        <v>55</v>
      </c>
      <c r="B191" s="5" t="n">
        <v>0</v>
      </c>
      <c r="C191" s="5" t="n">
        <v>0</v>
      </c>
    </row>
    <row r="192" spans="1:5">
      <c r="A192" s="4" t="s">
        <v>893</v>
      </c>
      <c r="B192" s="5" t="n">
        <v>41</v>
      </c>
      <c r="C192" s="5" t="n">
        <v>41</v>
      </c>
    </row>
    <row r="193" spans="1:5">
      <c r="A193" s="4" t="s">
        <v>56</v>
      </c>
      <c r="B193" s="5" t="n">
        <v>775</v>
      </c>
      <c r="C193" s="5" t="n">
        <v>1003</v>
      </c>
    </row>
    <row r="194" spans="1:5">
      <c r="A194" s="4" t="s">
        <v>57</v>
      </c>
      <c r="B194" s="5" t="n">
        <v>0</v>
      </c>
      <c r="C194" s="5" t="n">
        <v>0</v>
      </c>
    </row>
    <row r="195" spans="1:5">
      <c r="A195" s="4" t="s">
        <v>58</v>
      </c>
      <c r="B195" s="5" t="n">
        <v>4268</v>
      </c>
      <c r="C195" s="5" t="n">
        <v>4376</v>
      </c>
    </row>
    <row r="196" spans="1:5">
      <c r="A196" s="4" t="s">
        <v>59</v>
      </c>
      <c r="B196" s="5" t="n">
        <v>411</v>
      </c>
      <c r="C196" s="5" t="n">
        <v>598</v>
      </c>
    </row>
    <row r="197" spans="1:5">
      <c r="A197" s="4" t="s">
        <v>60</v>
      </c>
      <c r="B197" s="5" t="n">
        <v>766</v>
      </c>
      <c r="C197" s="5" t="n">
        <v>764</v>
      </c>
    </row>
    <row r="198" spans="1:5">
      <c r="A198" s="4" t="s">
        <v>893</v>
      </c>
      <c r="B198" s="5" t="n">
        <v>4790</v>
      </c>
      <c r="C198" s="5" t="n">
        <v>4790</v>
      </c>
    </row>
    <row r="199" spans="1:5">
      <c r="A199" s="4" t="s">
        <v>61</v>
      </c>
      <c r="B199" s="5" t="n">
        <v>141</v>
      </c>
      <c r="C199" s="5" t="n">
        <v>160</v>
      </c>
    </row>
    <row r="200" spans="1:5">
      <c r="A200" s="4" t="s">
        <v>62</v>
      </c>
      <c r="B200" s="5" t="n">
        <v>11151</v>
      </c>
      <c r="C200" s="5" t="n">
        <v>11691</v>
      </c>
    </row>
    <row r="201" spans="1:5">
      <c r="A201" s="4" t="s">
        <v>186</v>
      </c>
      <c r="B201" s="4" t="s">
        <v>64</v>
      </c>
      <c r="C201" s="4" t="s">
        <v>64</v>
      </c>
    </row>
    <row r="202" spans="1:5">
      <c r="A202" s="4" t="s">
        <v>65</v>
      </c>
      <c r="B202" s="5" t="n">
        <v>37</v>
      </c>
      <c r="C202" s="5" t="n">
        <v>38</v>
      </c>
    </row>
    <row r="203" spans="1:5">
      <c r="A203" s="3" t="s">
        <v>66</v>
      </c>
    </row>
    <row r="204" spans="1:5">
      <c r="A204" s="4" t="s">
        <v>894</v>
      </c>
      <c r="B204" s="5" t="n">
        <v>9</v>
      </c>
      <c r="C204" s="5" t="n">
        <v>9</v>
      </c>
    </row>
    <row r="205" spans="1:5">
      <c r="A205" s="4" t="s">
        <v>68</v>
      </c>
      <c r="B205" s="5" t="n">
        <v>11856</v>
      </c>
      <c r="C205" s="5" t="n">
        <v>11585</v>
      </c>
    </row>
    <row r="206" spans="1:5">
      <c r="A206" s="4" t="s">
        <v>69</v>
      </c>
      <c r="B206" s="5" t="n">
        <v>833</v>
      </c>
      <c r="C206" s="5" t="n">
        <v>1118</v>
      </c>
    </row>
    <row r="207" spans="1:5">
      <c r="A207" s="4" t="s">
        <v>70</v>
      </c>
      <c r="B207" s="5" t="n">
        <v>-1637</v>
      </c>
      <c r="C207" s="5" t="n">
        <v>-1720</v>
      </c>
    </row>
    <row r="208" spans="1:5">
      <c r="A208" s="4" t="s">
        <v>895</v>
      </c>
      <c r="B208" s="5" t="n">
        <v>0</v>
      </c>
      <c r="C208" s="5" t="n">
        <v>0</v>
      </c>
    </row>
    <row r="209" spans="1:5">
      <c r="A209" s="4" t="s">
        <v>72</v>
      </c>
      <c r="B209" s="5" t="n">
        <v>11061</v>
      </c>
      <c r="C209" s="5" t="n">
        <v>10992</v>
      </c>
    </row>
    <row r="210" spans="1:5">
      <c r="A210" s="4" t="s">
        <v>73</v>
      </c>
      <c r="B210" s="5" t="n">
        <v>3</v>
      </c>
      <c r="C210" s="5" t="n">
        <v>3</v>
      </c>
    </row>
    <row r="211" spans="1:5">
      <c r="A211" s="4" t="s">
        <v>74</v>
      </c>
      <c r="B211" s="5" t="n">
        <v>11064</v>
      </c>
      <c r="C211" s="5" t="n">
        <v>10995</v>
      </c>
    </row>
    <row r="212" spans="1:5">
      <c r="A212" s="4" t="s">
        <v>75</v>
      </c>
      <c r="B212" s="5" t="n">
        <v>22252</v>
      </c>
      <c r="C212" s="5" t="n">
        <v>22724</v>
      </c>
    </row>
    <row r="213" spans="1:5">
      <c r="A213" s="4" t="s">
        <v>899</v>
      </c>
    </row>
    <row r="214" spans="1:5">
      <c r="A214" s="3" t="s">
        <v>28</v>
      </c>
    </row>
    <row r="215" spans="1:5">
      <c r="A215" s="4" t="s">
        <v>29</v>
      </c>
      <c r="B215" s="5" t="n">
        <v>0</v>
      </c>
      <c r="C215" s="5" t="n">
        <v>0</v>
      </c>
      <c r="D215" s="7" t="n">
        <v>0</v>
      </c>
      <c r="E215" s="7" t="n">
        <v>0</v>
      </c>
    </row>
    <row r="216" spans="1:5">
      <c r="A216" s="4" t="s">
        <v>30</v>
      </c>
      <c r="B216" s="5" t="n">
        <v>0</v>
      </c>
      <c r="C216" s="5" t="n">
        <v>0</v>
      </c>
    </row>
    <row r="217" spans="1:5">
      <c r="A217" s="3" t="s">
        <v>31</v>
      </c>
    </row>
    <row r="218" spans="1:5">
      <c r="A218" s="4" t="s">
        <v>32</v>
      </c>
      <c r="B218" s="5" t="n">
        <v>0</v>
      </c>
      <c r="C218" s="5" t="n">
        <v>0</v>
      </c>
    </row>
    <row r="219" spans="1:5">
      <c r="A219" s="4" t="s">
        <v>33</v>
      </c>
      <c r="B219" s="5" t="n">
        <v>0</v>
      </c>
      <c r="C219" s="5" t="n">
        <v>0</v>
      </c>
    </row>
    <row r="220" spans="1:5">
      <c r="A220" s="4" t="s">
        <v>34</v>
      </c>
      <c r="B220" s="5" t="n">
        <v>0</v>
      </c>
      <c r="C220" s="5" t="n">
        <v>0</v>
      </c>
    </row>
    <row r="221" spans="1:5">
      <c r="A221" s="4" t="s">
        <v>35</v>
      </c>
      <c r="B221" s="5" t="n">
        <v>0</v>
      </c>
      <c r="C221" s="5" t="n">
        <v>0</v>
      </c>
    </row>
    <row r="222" spans="1:5">
      <c r="A222" s="4" t="s">
        <v>36</v>
      </c>
      <c r="B222" s="5" t="n">
        <v>0</v>
      </c>
      <c r="C222" s="5" t="n">
        <v>0</v>
      </c>
    </row>
    <row r="223" spans="1:5">
      <c r="A223" s="4" t="s">
        <v>891</v>
      </c>
      <c r="B223" s="5" t="n">
        <v>-4876</v>
      </c>
      <c r="C223" s="5" t="n">
        <v>-5308</v>
      </c>
    </row>
    <row r="224" spans="1:5">
      <c r="A224" s="4" t="s">
        <v>37</v>
      </c>
      <c r="B224" s="5" t="n">
        <v>-59</v>
      </c>
      <c r="C224" s="5" t="n">
        <v>0</v>
      </c>
    </row>
    <row r="225" spans="1:5">
      <c r="A225" s="4" t="s">
        <v>38</v>
      </c>
      <c r="B225" s="5" t="n">
        <v>-4935</v>
      </c>
      <c r="C225" s="5" t="n">
        <v>-5308</v>
      </c>
    </row>
    <row r="226" spans="1:5">
      <c r="A226" s="4" t="s">
        <v>39</v>
      </c>
      <c r="B226" s="5" t="n">
        <v>0</v>
      </c>
      <c r="C226" s="5" t="n">
        <v>0</v>
      </c>
    </row>
    <row r="227" spans="1:5">
      <c r="A227" s="4" t="s">
        <v>40</v>
      </c>
      <c r="B227" s="5" t="n">
        <v>0</v>
      </c>
      <c r="C227" s="5" t="n">
        <v>0</v>
      </c>
    </row>
    <row r="228" spans="1:5">
      <c r="A228" s="4" t="s">
        <v>41</v>
      </c>
      <c r="B228" s="5" t="n">
        <v>0</v>
      </c>
      <c r="C228" s="5" t="n">
        <v>0</v>
      </c>
    </row>
    <row r="229" spans="1:5">
      <c r="A229" s="4" t="s">
        <v>42</v>
      </c>
      <c r="B229" s="5" t="n">
        <v>0</v>
      </c>
      <c r="C229" s="5" t="n">
        <v>0</v>
      </c>
    </row>
    <row r="230" spans="1:5">
      <c r="A230" s="4" t="s">
        <v>43</v>
      </c>
      <c r="B230" s="5" t="n">
        <v>0</v>
      </c>
      <c r="C230" s="5" t="n">
        <v>0</v>
      </c>
    </row>
    <row r="231" spans="1:5">
      <c r="A231" s="4" t="s">
        <v>44</v>
      </c>
      <c r="B231" s="5" t="n">
        <v>0</v>
      </c>
      <c r="C231" s="5" t="n">
        <v>0</v>
      </c>
    </row>
    <row r="232" spans="1:5">
      <c r="A232" s="4" t="s">
        <v>892</v>
      </c>
      <c r="B232" s="5" t="n">
        <v>-14703</v>
      </c>
      <c r="C232" s="5" t="n">
        <v>-14268</v>
      </c>
    </row>
    <row r="233" spans="1:5">
      <c r="A233" s="4" t="s">
        <v>45</v>
      </c>
      <c r="B233" s="5" t="n">
        <v>0</v>
      </c>
      <c r="C233" s="5" t="n">
        <v>0</v>
      </c>
    </row>
    <row r="234" spans="1:5">
      <c r="A234" s="4" t="s">
        <v>891</v>
      </c>
      <c r="B234" s="5" t="n">
        <v>-4790</v>
      </c>
      <c r="C234" s="5" t="n">
        <v>-4790</v>
      </c>
    </row>
    <row r="235" spans="1:5">
      <c r="A235" s="4" t="s">
        <v>46</v>
      </c>
      <c r="B235" s="5" t="n">
        <v>-1311</v>
      </c>
      <c r="C235" s="5" t="n">
        <v>-1384</v>
      </c>
    </row>
    <row r="236" spans="1:5">
      <c r="A236" s="4" t="s">
        <v>47</v>
      </c>
      <c r="B236" s="5" t="n">
        <v>-25739</v>
      </c>
      <c r="C236" s="5" t="n">
        <v>-25750</v>
      </c>
    </row>
    <row r="237" spans="1:5">
      <c r="A237" s="3" t="s">
        <v>48</v>
      </c>
    </row>
    <row r="238" spans="1:5">
      <c r="A238" s="4" t="s">
        <v>49</v>
      </c>
      <c r="B238" s="5" t="n">
        <v>0</v>
      </c>
      <c r="C238" s="5" t="n">
        <v>0</v>
      </c>
    </row>
    <row r="239" spans="1:5">
      <c r="A239" s="3" t="s">
        <v>50</v>
      </c>
    </row>
    <row r="240" spans="1:5">
      <c r="A240" s="4" t="s">
        <v>51</v>
      </c>
      <c r="B240" s="5" t="n">
        <v>0</v>
      </c>
      <c r="C240" s="5" t="n">
        <v>0</v>
      </c>
    </row>
    <row r="241" spans="1:5">
      <c r="A241" s="4" t="s">
        <v>52</v>
      </c>
      <c r="B241" s="5" t="n">
        <v>0</v>
      </c>
      <c r="C241" s="5" t="n">
        <v>0</v>
      </c>
    </row>
    <row r="242" spans="1:5">
      <c r="A242" s="4" t="s">
        <v>53</v>
      </c>
      <c r="B242" s="5" t="n">
        <v>0</v>
      </c>
      <c r="C242" s="5" t="n">
        <v>0</v>
      </c>
    </row>
    <row r="243" spans="1:5">
      <c r="A243" s="4" t="s">
        <v>54</v>
      </c>
      <c r="B243" s="5" t="n">
        <v>-59</v>
      </c>
      <c r="C243" s="5" t="n">
        <v>0</v>
      </c>
    </row>
    <row r="244" spans="1:5">
      <c r="A244" s="4" t="s">
        <v>55</v>
      </c>
      <c r="B244" s="5" t="n">
        <v>0</v>
      </c>
      <c r="C244" s="5" t="n">
        <v>0</v>
      </c>
    </row>
    <row r="245" spans="1:5">
      <c r="A245" s="4" t="s">
        <v>893</v>
      </c>
      <c r="B245" s="5" t="n">
        <v>-4876</v>
      </c>
      <c r="C245" s="5" t="n">
        <v>-5308</v>
      </c>
    </row>
    <row r="246" spans="1:5">
      <c r="A246" s="4" t="s">
        <v>56</v>
      </c>
      <c r="B246" s="5" t="n">
        <v>-4935</v>
      </c>
      <c r="C246" s="5" t="n">
        <v>-5308</v>
      </c>
    </row>
    <row r="247" spans="1:5">
      <c r="A247" s="4" t="s">
        <v>57</v>
      </c>
      <c r="B247" s="5" t="n">
        <v>0</v>
      </c>
      <c r="C247" s="5" t="n">
        <v>0</v>
      </c>
    </row>
    <row r="248" spans="1:5">
      <c r="A248" s="4" t="s">
        <v>58</v>
      </c>
      <c r="B248" s="5" t="n">
        <v>-1311</v>
      </c>
      <c r="C248" s="5" t="n">
        <v>-1384</v>
      </c>
    </row>
    <row r="249" spans="1:5">
      <c r="A249" s="4" t="s">
        <v>59</v>
      </c>
      <c r="B249" s="5" t="n">
        <v>0</v>
      </c>
      <c r="C249" s="5" t="n">
        <v>0</v>
      </c>
    </row>
    <row r="250" spans="1:5">
      <c r="A250" s="4" t="s">
        <v>60</v>
      </c>
      <c r="B250" s="5" t="n">
        <v>0</v>
      </c>
      <c r="C250" s="5" t="n">
        <v>0</v>
      </c>
    </row>
    <row r="251" spans="1:5">
      <c r="A251" s="4" t="s">
        <v>893</v>
      </c>
      <c r="B251" s="5" t="n">
        <v>-4790</v>
      </c>
      <c r="C251" s="5" t="n">
        <v>-4790</v>
      </c>
    </row>
    <row r="252" spans="1:5">
      <c r="A252" s="4" t="s">
        <v>61</v>
      </c>
      <c r="B252" s="5" t="n">
        <v>0</v>
      </c>
      <c r="C252" s="5" t="n">
        <v>0</v>
      </c>
    </row>
    <row r="253" spans="1:5">
      <c r="A253" s="4" t="s">
        <v>62</v>
      </c>
      <c r="B253" s="5" t="n">
        <v>-11036</v>
      </c>
      <c r="C253" s="5" t="n">
        <v>-11482</v>
      </c>
    </row>
    <row r="254" spans="1:5">
      <c r="A254" s="4" t="s">
        <v>186</v>
      </c>
      <c r="B254" s="4" t="s">
        <v>64</v>
      </c>
      <c r="C254" s="4" t="s">
        <v>64</v>
      </c>
    </row>
    <row r="255" spans="1:5">
      <c r="A255" s="4" t="s">
        <v>65</v>
      </c>
      <c r="B255" s="5" t="n">
        <v>0</v>
      </c>
      <c r="C255" s="5" t="n">
        <v>0</v>
      </c>
    </row>
    <row r="256" spans="1:5">
      <c r="A256" s="3" t="s">
        <v>66</v>
      </c>
    </row>
    <row r="257" spans="1:5">
      <c r="A257" s="4" t="s">
        <v>894</v>
      </c>
      <c r="B257" s="5" t="n">
        <v>-9</v>
      </c>
      <c r="C257" s="5" t="n">
        <v>-9</v>
      </c>
    </row>
    <row r="258" spans="1:5">
      <c r="A258" s="4" t="s">
        <v>68</v>
      </c>
      <c r="B258" s="5" t="n">
        <v>-15166</v>
      </c>
      <c r="C258" s="5" t="n">
        <v>-14895</v>
      </c>
    </row>
    <row r="259" spans="1:5">
      <c r="A259" s="4" t="s">
        <v>69</v>
      </c>
      <c r="B259" s="5" t="n">
        <v>-1426</v>
      </c>
      <c r="C259" s="5" t="n">
        <v>-1355</v>
      </c>
    </row>
    <row r="260" spans="1:5">
      <c r="A260" s="4" t="s">
        <v>70</v>
      </c>
      <c r="B260" s="5" t="n">
        <v>1898</v>
      </c>
      <c r="C260" s="5" t="n">
        <v>1991</v>
      </c>
    </row>
    <row r="261" spans="1:5">
      <c r="A261" s="4" t="s">
        <v>895</v>
      </c>
      <c r="B261" s="5" t="n">
        <v>0</v>
      </c>
      <c r="C261" s="5" t="n">
        <v>0</v>
      </c>
    </row>
    <row r="262" spans="1:5">
      <c r="A262" s="4" t="s">
        <v>72</v>
      </c>
      <c r="B262" s="5" t="n">
        <v>-14703</v>
      </c>
      <c r="C262" s="5" t="n">
        <v>-14268</v>
      </c>
    </row>
    <row r="263" spans="1:5">
      <c r="A263" s="4" t="s">
        <v>73</v>
      </c>
      <c r="B263" s="5" t="n">
        <v>0</v>
      </c>
      <c r="C263" s="5" t="n">
        <v>0</v>
      </c>
    </row>
    <row r="264" spans="1:5">
      <c r="A264" s="4" t="s">
        <v>74</v>
      </c>
      <c r="B264" s="5" t="n">
        <v>-14703</v>
      </c>
      <c r="C264" s="5" t="n">
        <v>-14268</v>
      </c>
    </row>
    <row r="265" spans="1:5">
      <c r="A265" s="4" t="s">
        <v>75</v>
      </c>
      <c r="B265" s="7" t="n">
        <v>-25739</v>
      </c>
      <c r="C265" s="7" t="n">
        <v>-25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0</v>
      </c>
      <c r="B1" s="2" t="s">
        <v>82</v>
      </c>
      <c r="D1" s="2" t="s">
        <v>1</v>
      </c>
      <c r="F1" s="2" t="s">
        <v>131</v>
      </c>
    </row>
    <row r="2" spans="1:6">
      <c r="B2" s="2" t="s">
        <v>2</v>
      </c>
      <c r="C2" s="2" t="s">
        <v>26</v>
      </c>
      <c r="D2" s="2" t="s">
        <v>2</v>
      </c>
      <c r="E2" s="2" t="s">
        <v>26</v>
      </c>
      <c r="F2" s="2" t="s">
        <v>25</v>
      </c>
    </row>
    <row r="3" spans="1:6">
      <c r="A3" s="3" t="s">
        <v>901</v>
      </c>
    </row>
    <row r="4" spans="1:6">
      <c r="A4" s="4" t="s">
        <v>84</v>
      </c>
      <c r="B4" s="7" t="n">
        <v>6729</v>
      </c>
      <c r="C4" s="7" t="n">
        <v>6905</v>
      </c>
      <c r="D4" s="7" t="n">
        <v>19475</v>
      </c>
      <c r="E4" s="7" t="n">
        <v>19492</v>
      </c>
    </row>
    <row r="5" spans="1:6">
      <c r="A5" s="4" t="s">
        <v>85</v>
      </c>
      <c r="B5" s="5" t="n">
        <v>1940</v>
      </c>
      <c r="C5" s="5" t="n">
        <v>2043</v>
      </c>
      <c r="D5" s="5" t="n">
        <v>5699</v>
      </c>
      <c r="E5" s="5" t="n">
        <v>5841</v>
      </c>
    </row>
    <row r="6" spans="1:6">
      <c r="A6" s="4" t="s">
        <v>86</v>
      </c>
      <c r="B6" s="5" t="n">
        <v>1606</v>
      </c>
      <c r="C6" s="5" t="n">
        <v>1712</v>
      </c>
      <c r="D6" s="5" t="n">
        <v>4695</v>
      </c>
      <c r="E6" s="5" t="n">
        <v>4888</v>
      </c>
    </row>
    <row r="7" spans="1:6">
      <c r="A7" s="4" t="s">
        <v>87</v>
      </c>
      <c r="B7" s="5" t="n">
        <v>3183</v>
      </c>
      <c r="C7" s="5" t="n">
        <v>3150</v>
      </c>
      <c r="D7" s="5" t="n">
        <v>9081</v>
      </c>
      <c r="E7" s="5" t="n">
        <v>8763</v>
      </c>
    </row>
    <row r="8" spans="1:6">
      <c r="A8" s="4" t="s">
        <v>88</v>
      </c>
      <c r="B8" s="5" t="n">
        <v>568</v>
      </c>
      <c r="C8" s="5" t="n">
        <v>766</v>
      </c>
      <c r="D8" s="5" t="n">
        <v>1664</v>
      </c>
      <c r="E8" s="5" t="n">
        <v>1871</v>
      </c>
    </row>
    <row r="9" spans="1:6">
      <c r="A9" s="4" t="s">
        <v>89</v>
      </c>
      <c r="B9" s="5" t="n">
        <v>8</v>
      </c>
      <c r="C9" s="5" t="n">
        <v>2</v>
      </c>
      <c r="D9" s="5" t="n">
        <v>24</v>
      </c>
      <c r="E9" s="5" t="n">
        <v>123</v>
      </c>
    </row>
    <row r="10" spans="1:6">
      <c r="A10" s="4" t="s">
        <v>90</v>
      </c>
      <c r="B10" s="5" t="n">
        <v>2607</v>
      </c>
      <c r="C10" s="5" t="n">
        <v>2382</v>
      </c>
      <c r="D10" s="5" t="n">
        <v>7393</v>
      </c>
      <c r="E10" s="5" t="n">
        <v>6769</v>
      </c>
    </row>
    <row r="11" spans="1:6">
      <c r="A11" s="4" t="s">
        <v>902</v>
      </c>
      <c r="B11" s="5" t="n">
        <v>169</v>
      </c>
      <c r="C11" s="5" t="n">
        <v>179</v>
      </c>
      <c r="D11" s="5" t="n">
        <v>525</v>
      </c>
      <c r="E11" s="5" t="n">
        <v>571</v>
      </c>
    </row>
    <row r="12" spans="1:6">
      <c r="A12" s="4" t="s">
        <v>92</v>
      </c>
      <c r="B12" s="5" t="n">
        <v>0</v>
      </c>
      <c r="C12" s="5" t="n">
        <v>823</v>
      </c>
      <c r="D12" s="5" t="n">
        <v>0</v>
      </c>
      <c r="E12" s="5" t="n">
        <v>823</v>
      </c>
    </row>
    <row r="13" spans="1:6">
      <c r="A13" s="4" t="s">
        <v>93</v>
      </c>
      <c r="B13" s="5" t="n">
        <v>-169</v>
      </c>
      <c r="C13" s="5" t="n">
        <v>-299</v>
      </c>
      <c r="D13" s="5" t="n">
        <v>-332</v>
      </c>
      <c r="E13" s="5" t="n">
        <v>-564</v>
      </c>
    </row>
    <row r="14" spans="1:6">
      <c r="A14" s="4" t="s">
        <v>94</v>
      </c>
      <c r="B14" s="5" t="n">
        <v>-37</v>
      </c>
      <c r="C14" s="5" t="n">
        <v>-48</v>
      </c>
      <c r="D14" s="5" t="n">
        <v>-445</v>
      </c>
      <c r="E14" s="5" t="n">
        <v>-205</v>
      </c>
    </row>
    <row r="15" spans="1:6">
      <c r="A15" s="4" t="s">
        <v>95</v>
      </c>
      <c r="B15" s="5" t="n">
        <v>2644</v>
      </c>
      <c r="C15" s="5" t="n">
        <v>1727</v>
      </c>
      <c r="D15" s="5" t="n">
        <v>7645</v>
      </c>
      <c r="E15" s="5" t="n">
        <v>6144</v>
      </c>
    </row>
    <row r="16" spans="1:6">
      <c r="A16" s="4" t="s">
        <v>903</v>
      </c>
      <c r="B16" s="5" t="n">
        <v>777</v>
      </c>
      <c r="C16" s="5" t="n">
        <v>633</v>
      </c>
      <c r="D16" s="5" t="n">
        <v>2386</v>
      </c>
      <c r="E16" s="5" t="n">
        <v>2178</v>
      </c>
    </row>
    <row r="17" spans="1:6">
      <c r="A17" s="4" t="s">
        <v>904</v>
      </c>
      <c r="B17" s="5" t="n">
        <v>0</v>
      </c>
      <c r="C17" s="5" t="n">
        <v>0</v>
      </c>
      <c r="D17" s="5" t="n">
        <v>0</v>
      </c>
      <c r="E17" s="5" t="n">
        <v>0</v>
      </c>
    </row>
    <row r="18" spans="1:6">
      <c r="A18" s="4" t="s">
        <v>97</v>
      </c>
      <c r="B18" s="5" t="n">
        <v>1867</v>
      </c>
      <c r="C18" s="5" t="n">
        <v>1094</v>
      </c>
      <c r="D18" s="5" t="n">
        <v>5259</v>
      </c>
      <c r="E18" s="5" t="n">
        <v>3966</v>
      </c>
    </row>
    <row r="19" spans="1:6">
      <c r="A19" s="4" t="s">
        <v>98</v>
      </c>
      <c r="B19" s="5" t="n">
        <v>-1</v>
      </c>
      <c r="C19" s="5" t="n">
        <v>-1</v>
      </c>
      <c r="D19" s="5" t="n">
        <v>-3</v>
      </c>
      <c r="E19" s="5" t="n">
        <v>-3</v>
      </c>
    </row>
    <row r="20" spans="1:6">
      <c r="A20" s="4" t="s">
        <v>99</v>
      </c>
      <c r="B20" s="5" t="n">
        <v>1866</v>
      </c>
      <c r="C20" s="5" t="n">
        <v>1093</v>
      </c>
      <c r="D20" s="5" t="n">
        <v>5256</v>
      </c>
      <c r="E20" s="5" t="n">
        <v>3963</v>
      </c>
    </row>
    <row r="21" spans="1:6">
      <c r="A21" s="4" t="s">
        <v>97</v>
      </c>
      <c r="B21" s="5" t="n">
        <v>1867</v>
      </c>
      <c r="C21" s="5" t="n">
        <v>1094</v>
      </c>
      <c r="D21" s="5" t="n">
        <v>5259</v>
      </c>
      <c r="E21" s="5" t="n">
        <v>3966</v>
      </c>
    </row>
    <row r="22" spans="1:6">
      <c r="A22" s="4" t="s">
        <v>109</v>
      </c>
      <c r="B22" s="5" t="n">
        <v>-108</v>
      </c>
      <c r="C22" s="5" t="n">
        <v>62</v>
      </c>
      <c r="D22" s="5" t="n">
        <v>106</v>
      </c>
      <c r="E22" s="5" t="n">
        <v>2</v>
      </c>
      <c r="F22" s="7" t="n">
        <v>1228</v>
      </c>
    </row>
    <row r="23" spans="1:6">
      <c r="A23" s="4" t="s">
        <v>110</v>
      </c>
      <c r="B23" s="5" t="n">
        <v>1759</v>
      </c>
      <c r="C23" s="5" t="n">
        <v>1156</v>
      </c>
      <c r="D23" s="5" t="n">
        <v>5365</v>
      </c>
      <c r="E23" s="5" t="n">
        <v>3968</v>
      </c>
    </row>
    <row r="24" spans="1:6">
      <c r="A24" s="4" t="s">
        <v>111</v>
      </c>
      <c r="B24" s="5" t="n">
        <v>-1</v>
      </c>
      <c r="C24" s="5" t="n">
        <v>-1</v>
      </c>
      <c r="D24" s="5" t="n">
        <v>-3</v>
      </c>
      <c r="E24" s="5" t="n">
        <v>-3</v>
      </c>
    </row>
    <row r="25" spans="1:6">
      <c r="A25" s="4" t="s">
        <v>112</v>
      </c>
      <c r="B25" s="5" t="n">
        <v>1758</v>
      </c>
      <c r="C25" s="5" t="n">
        <v>1155</v>
      </c>
      <c r="D25" s="5" t="n">
        <v>5362</v>
      </c>
      <c r="E25" s="5" t="n">
        <v>3965</v>
      </c>
    </row>
    <row r="26" spans="1:6">
      <c r="A26" s="4" t="s">
        <v>896</v>
      </c>
    </row>
    <row r="27" spans="1:6">
      <c r="A27" s="3" t="s">
        <v>901</v>
      </c>
    </row>
    <row r="28" spans="1:6">
      <c r="A28" s="4" t="s">
        <v>84</v>
      </c>
      <c r="B28" s="5" t="n">
        <v>0</v>
      </c>
      <c r="C28" s="5" t="n">
        <v>0</v>
      </c>
      <c r="D28" s="5" t="n">
        <v>0</v>
      </c>
      <c r="E28" s="5" t="n">
        <v>0</v>
      </c>
    </row>
    <row r="29" spans="1:6">
      <c r="A29" s="4" t="s">
        <v>85</v>
      </c>
      <c r="B29" s="5" t="n">
        <v>0</v>
      </c>
      <c r="C29" s="5" t="n">
        <v>0</v>
      </c>
      <c r="D29" s="5" t="n">
        <v>0</v>
      </c>
      <c r="E29" s="5" t="n">
        <v>0</v>
      </c>
    </row>
    <row r="30" spans="1:6">
      <c r="A30" s="4" t="s">
        <v>86</v>
      </c>
      <c r="B30" s="5" t="n">
        <v>0</v>
      </c>
      <c r="C30" s="5" t="n">
        <v>0</v>
      </c>
      <c r="D30" s="5" t="n">
        <v>0</v>
      </c>
      <c r="E30" s="5" t="n">
        <v>0</v>
      </c>
    </row>
    <row r="31" spans="1:6">
      <c r="A31" s="4" t="s">
        <v>87</v>
      </c>
      <c r="B31" s="5" t="n">
        <v>0</v>
      </c>
      <c r="C31" s="5" t="n">
        <v>0</v>
      </c>
      <c r="D31" s="5" t="n">
        <v>0</v>
      </c>
      <c r="E31" s="5" t="n">
        <v>0</v>
      </c>
    </row>
    <row r="32" spans="1:6">
      <c r="A32" s="4" t="s">
        <v>88</v>
      </c>
      <c r="B32" s="5" t="n">
        <v>46</v>
      </c>
      <c r="C32" s="5" t="n">
        <v>40</v>
      </c>
      <c r="D32" s="5" t="n">
        <v>126</v>
      </c>
      <c r="E32" s="5" t="n">
        <v>113</v>
      </c>
    </row>
    <row r="33" spans="1:6">
      <c r="A33" s="4" t="s">
        <v>89</v>
      </c>
      <c r="B33" s="5" t="n">
        <v>0</v>
      </c>
      <c r="C33" s="5" t="n">
        <v>0</v>
      </c>
      <c r="D33" s="5" t="n">
        <v>0</v>
      </c>
      <c r="E33" s="5" t="n">
        <v>5</v>
      </c>
    </row>
    <row r="34" spans="1:6">
      <c r="A34" s="4" t="s">
        <v>90</v>
      </c>
      <c r="B34" s="5" t="n">
        <v>-46</v>
      </c>
      <c r="C34" s="5" t="n">
        <v>-40</v>
      </c>
      <c r="D34" s="5" t="n">
        <v>-126</v>
      </c>
      <c r="E34" s="5" t="n">
        <v>-118</v>
      </c>
    </row>
    <row r="35" spans="1:6">
      <c r="A35" s="4" t="s">
        <v>902</v>
      </c>
      <c r="B35" s="5" t="n">
        <v>122</v>
      </c>
      <c r="C35" s="5" t="n">
        <v>129</v>
      </c>
      <c r="D35" s="5" t="n">
        <v>375</v>
      </c>
      <c r="E35" s="5" t="n">
        <v>393</v>
      </c>
    </row>
    <row r="36" spans="1:6">
      <c r="A36" s="4" t="s">
        <v>92</v>
      </c>
      <c r="C36" s="5" t="n">
        <v>823</v>
      </c>
      <c r="E36" s="5" t="n">
        <v>823</v>
      </c>
    </row>
    <row r="37" spans="1:6">
      <c r="A37" s="4" t="s">
        <v>93</v>
      </c>
      <c r="B37" s="5" t="n">
        <v>-169</v>
      </c>
      <c r="C37" s="5" t="n">
        <v>-299</v>
      </c>
      <c r="D37" s="5" t="n">
        <v>-332</v>
      </c>
      <c r="E37" s="5" t="n">
        <v>-564</v>
      </c>
    </row>
    <row r="38" spans="1:6">
      <c r="A38" s="4" t="s">
        <v>94</v>
      </c>
      <c r="B38" s="5" t="n">
        <v>-37</v>
      </c>
      <c r="C38" s="5" t="n">
        <v>-48</v>
      </c>
      <c r="D38" s="5" t="n">
        <v>-445</v>
      </c>
      <c r="E38" s="5" t="n">
        <v>-205</v>
      </c>
    </row>
    <row r="39" spans="1:6">
      <c r="A39" s="4" t="s">
        <v>95</v>
      </c>
      <c r="B39" s="5" t="n">
        <v>38</v>
      </c>
      <c r="C39" s="5" t="n">
        <v>-645</v>
      </c>
      <c r="D39" s="5" t="n">
        <v>276</v>
      </c>
      <c r="E39" s="5" t="n">
        <v>-565</v>
      </c>
    </row>
    <row r="40" spans="1:6">
      <c r="A40" s="4" t="s">
        <v>903</v>
      </c>
      <c r="B40" s="5" t="n">
        <v>-167</v>
      </c>
      <c r="C40" s="5" t="n">
        <v>-232</v>
      </c>
      <c r="D40" s="5" t="n">
        <v>-207</v>
      </c>
      <c r="E40" s="5" t="n">
        <v>-269</v>
      </c>
    </row>
    <row r="41" spans="1:6">
      <c r="A41" s="4" t="s">
        <v>904</v>
      </c>
      <c r="B41" s="5" t="n">
        <v>1661</v>
      </c>
      <c r="C41" s="5" t="n">
        <v>1506</v>
      </c>
      <c r="D41" s="5" t="n">
        <v>4773</v>
      </c>
      <c r="E41" s="5" t="n">
        <v>4259</v>
      </c>
    </row>
    <row r="42" spans="1:6">
      <c r="A42" s="4" t="s">
        <v>97</v>
      </c>
      <c r="B42" s="5" t="n">
        <v>1866</v>
      </c>
      <c r="C42" s="5" t="n">
        <v>1093</v>
      </c>
      <c r="D42" s="5" t="n">
        <v>5256</v>
      </c>
      <c r="E42" s="5" t="n">
        <v>3963</v>
      </c>
    </row>
    <row r="43" spans="1:6">
      <c r="A43" s="4" t="s">
        <v>98</v>
      </c>
      <c r="B43" s="5" t="n">
        <v>0</v>
      </c>
      <c r="C43" s="5" t="n">
        <v>0</v>
      </c>
      <c r="D43" s="5" t="n">
        <v>0</v>
      </c>
      <c r="E43" s="5" t="n">
        <v>0</v>
      </c>
    </row>
    <row r="44" spans="1:6">
      <c r="A44" s="4" t="s">
        <v>99</v>
      </c>
      <c r="B44" s="5" t="n">
        <v>1866</v>
      </c>
      <c r="C44" s="5" t="n">
        <v>1093</v>
      </c>
      <c r="D44" s="5" t="n">
        <v>5256</v>
      </c>
      <c r="E44" s="5" t="n">
        <v>3963</v>
      </c>
    </row>
    <row r="45" spans="1:6">
      <c r="A45" s="4" t="s">
        <v>97</v>
      </c>
      <c r="B45" s="5" t="n">
        <v>1866</v>
      </c>
      <c r="C45" s="5" t="n">
        <v>1093</v>
      </c>
      <c r="D45" s="5" t="n">
        <v>5256</v>
      </c>
      <c r="E45" s="5" t="n">
        <v>3963</v>
      </c>
    </row>
    <row r="46" spans="1:6">
      <c r="A46" s="4" t="s">
        <v>109</v>
      </c>
      <c r="B46" s="5" t="n">
        <v>-108</v>
      </c>
      <c r="C46" s="5" t="n">
        <v>62</v>
      </c>
      <c r="D46" s="5" t="n">
        <v>106</v>
      </c>
      <c r="E46" s="5" t="n">
        <v>2</v>
      </c>
    </row>
    <row r="47" spans="1:6">
      <c r="A47" s="4" t="s">
        <v>110</v>
      </c>
      <c r="B47" s="5" t="n">
        <v>1758</v>
      </c>
      <c r="C47" s="5" t="n">
        <v>1155</v>
      </c>
      <c r="D47" s="5" t="n">
        <v>5362</v>
      </c>
      <c r="E47" s="5" t="n">
        <v>3965</v>
      </c>
    </row>
    <row r="48" spans="1:6">
      <c r="A48" s="4" t="s">
        <v>111</v>
      </c>
      <c r="B48" s="5" t="n">
        <v>0</v>
      </c>
      <c r="C48" s="5" t="n">
        <v>0</v>
      </c>
      <c r="D48" s="5" t="n">
        <v>0</v>
      </c>
      <c r="E48" s="5" t="n">
        <v>0</v>
      </c>
    </row>
    <row r="49" spans="1:6">
      <c r="A49" s="4" t="s">
        <v>112</v>
      </c>
      <c r="B49" s="5" t="n">
        <v>1758</v>
      </c>
      <c r="C49" s="5" t="n">
        <v>1155</v>
      </c>
      <c r="D49" s="5" t="n">
        <v>5362</v>
      </c>
      <c r="E49" s="5" t="n">
        <v>3965</v>
      </c>
    </row>
    <row r="50" spans="1:6">
      <c r="A50" s="4" t="s">
        <v>897</v>
      </c>
    </row>
    <row r="51" spans="1:6">
      <c r="A51" s="3" t="s">
        <v>901</v>
      </c>
    </row>
    <row r="52" spans="1:6">
      <c r="A52" s="4" t="s">
        <v>84</v>
      </c>
      <c r="B52" s="5" t="n">
        <v>5764</v>
      </c>
      <c r="C52" s="5" t="n">
        <v>5964</v>
      </c>
      <c r="D52" s="5" t="n">
        <v>16748</v>
      </c>
      <c r="E52" s="5" t="n">
        <v>16874</v>
      </c>
    </row>
    <row r="53" spans="1:6">
      <c r="A53" s="4" t="s">
        <v>85</v>
      </c>
      <c r="B53" s="5" t="n">
        <v>1659</v>
      </c>
      <c r="C53" s="5" t="n">
        <v>1767</v>
      </c>
      <c r="D53" s="5" t="n">
        <v>4875</v>
      </c>
      <c r="E53" s="5" t="n">
        <v>5084</v>
      </c>
    </row>
    <row r="54" spans="1:6">
      <c r="A54" s="4" t="s">
        <v>86</v>
      </c>
      <c r="B54" s="5" t="n">
        <v>1551</v>
      </c>
      <c r="C54" s="5" t="n">
        <v>1654</v>
      </c>
      <c r="D54" s="5" t="n">
        <v>4533</v>
      </c>
      <c r="E54" s="5" t="n">
        <v>4723</v>
      </c>
    </row>
    <row r="55" spans="1:6">
      <c r="A55" s="4" t="s">
        <v>87</v>
      </c>
      <c r="B55" s="5" t="n">
        <v>2554</v>
      </c>
      <c r="C55" s="5" t="n">
        <v>2543</v>
      </c>
      <c r="D55" s="5" t="n">
        <v>7340</v>
      </c>
      <c r="E55" s="5" t="n">
        <v>7067</v>
      </c>
    </row>
    <row r="56" spans="1:6">
      <c r="A56" s="4" t="s">
        <v>88</v>
      </c>
      <c r="B56" s="5" t="n">
        <v>417</v>
      </c>
      <c r="C56" s="5" t="n">
        <v>607</v>
      </c>
      <c r="D56" s="5" t="n">
        <v>1208</v>
      </c>
      <c r="E56" s="5" t="n">
        <v>1435</v>
      </c>
    </row>
    <row r="57" spans="1:6">
      <c r="A57" s="4" t="s">
        <v>89</v>
      </c>
      <c r="B57" s="5" t="n">
        <v>0</v>
      </c>
      <c r="C57" s="5" t="n">
        <v>1</v>
      </c>
      <c r="D57" s="5" t="n">
        <v>0</v>
      </c>
      <c r="E57" s="5" t="n">
        <v>96</v>
      </c>
    </row>
    <row r="58" spans="1:6">
      <c r="A58" s="4" t="s">
        <v>90</v>
      </c>
      <c r="B58" s="5" t="n">
        <v>2137</v>
      </c>
      <c r="C58" s="5" t="n">
        <v>1935</v>
      </c>
      <c r="D58" s="5" t="n">
        <v>6132</v>
      </c>
      <c r="E58" s="5" t="n">
        <v>5536</v>
      </c>
    </row>
    <row r="59" spans="1:6">
      <c r="A59" s="4" t="s">
        <v>902</v>
      </c>
      <c r="B59" s="5" t="n">
        <v>-6</v>
      </c>
      <c r="C59" s="5" t="n">
        <v>-4</v>
      </c>
      <c r="D59" s="5" t="n">
        <v>-12</v>
      </c>
      <c r="E59" s="5" t="n">
        <v>13</v>
      </c>
    </row>
    <row r="60" spans="1:6">
      <c r="A60" s="4" t="s">
        <v>92</v>
      </c>
      <c r="C60" s="5" t="n">
        <v>0</v>
      </c>
      <c r="E60" s="5" t="n">
        <v>0</v>
      </c>
    </row>
    <row r="61" spans="1:6">
      <c r="A61" s="4" t="s">
        <v>93</v>
      </c>
      <c r="B61" s="5" t="n">
        <v>0</v>
      </c>
      <c r="C61" s="5" t="n">
        <v>0</v>
      </c>
      <c r="D61" s="5" t="n">
        <v>0</v>
      </c>
      <c r="E61" s="5" t="n">
        <v>0</v>
      </c>
    </row>
    <row r="62" spans="1:6">
      <c r="A62" s="4" t="s">
        <v>94</v>
      </c>
      <c r="B62" s="5" t="n">
        <v>0</v>
      </c>
      <c r="C62" s="5" t="n">
        <v>0</v>
      </c>
      <c r="D62" s="5" t="n">
        <v>0</v>
      </c>
      <c r="E62" s="5" t="n">
        <v>0</v>
      </c>
    </row>
    <row r="63" spans="1:6">
      <c r="A63" s="4" t="s">
        <v>95</v>
      </c>
      <c r="B63" s="5" t="n">
        <v>2143</v>
      </c>
      <c r="C63" s="5" t="n">
        <v>1939</v>
      </c>
      <c r="D63" s="5" t="n">
        <v>6144</v>
      </c>
      <c r="E63" s="5" t="n">
        <v>5523</v>
      </c>
    </row>
    <row r="64" spans="1:6">
      <c r="A64" s="4" t="s">
        <v>903</v>
      </c>
      <c r="B64" s="5" t="n">
        <v>776</v>
      </c>
      <c r="C64" s="5" t="n">
        <v>707</v>
      </c>
      <c r="D64" s="5" t="n">
        <v>2173</v>
      </c>
      <c r="E64" s="5" t="n">
        <v>2023</v>
      </c>
    </row>
    <row r="65" spans="1:6">
      <c r="A65" s="4" t="s">
        <v>904</v>
      </c>
      <c r="B65" s="5" t="n">
        <v>82</v>
      </c>
      <c r="C65" s="5" t="n">
        <v>77</v>
      </c>
      <c r="D65" s="5" t="n">
        <v>234</v>
      </c>
      <c r="E65" s="5" t="n">
        <v>217</v>
      </c>
    </row>
    <row r="66" spans="1:6">
      <c r="A66" s="4" t="s">
        <v>97</v>
      </c>
      <c r="B66" s="5" t="n">
        <v>1449</v>
      </c>
      <c r="C66" s="5" t="n">
        <v>1309</v>
      </c>
      <c r="D66" s="5" t="n">
        <v>4205</v>
      </c>
      <c r="E66" s="5" t="n">
        <v>3717</v>
      </c>
    </row>
    <row r="67" spans="1:6">
      <c r="A67" s="4" t="s">
        <v>98</v>
      </c>
      <c r="B67" s="5" t="n">
        <v>0</v>
      </c>
      <c r="C67" s="5" t="n">
        <v>0</v>
      </c>
      <c r="D67" s="5" t="n">
        <v>0</v>
      </c>
      <c r="E67" s="5" t="n">
        <v>0</v>
      </c>
    </row>
    <row r="68" spans="1:6">
      <c r="A68" s="4" t="s">
        <v>99</v>
      </c>
      <c r="B68" s="5" t="n">
        <v>1449</v>
      </c>
      <c r="C68" s="5" t="n">
        <v>1309</v>
      </c>
      <c r="D68" s="5" t="n">
        <v>4205</v>
      </c>
      <c r="E68" s="5" t="n">
        <v>3717</v>
      </c>
    </row>
    <row r="69" spans="1:6">
      <c r="A69" s="4" t="s">
        <v>97</v>
      </c>
      <c r="B69" s="5" t="n">
        <v>1449</v>
      </c>
      <c r="C69" s="5" t="n">
        <v>1309</v>
      </c>
      <c r="D69" s="5" t="n">
        <v>4205</v>
      </c>
      <c r="E69" s="5" t="n">
        <v>3717</v>
      </c>
    </row>
    <row r="70" spans="1:6">
      <c r="A70" s="4" t="s">
        <v>109</v>
      </c>
      <c r="B70" s="5" t="n">
        <v>3</v>
      </c>
      <c r="C70" s="5" t="n">
        <v>4</v>
      </c>
      <c r="D70" s="5" t="n">
        <v>10</v>
      </c>
      <c r="E70" s="5" t="n">
        <v>-11</v>
      </c>
    </row>
    <row r="71" spans="1:6">
      <c r="A71" s="4" t="s">
        <v>110</v>
      </c>
      <c r="B71" s="5" t="n">
        <v>1452</v>
      </c>
      <c r="C71" s="5" t="n">
        <v>1313</v>
      </c>
      <c r="D71" s="5" t="n">
        <v>4215</v>
      </c>
      <c r="E71" s="5" t="n">
        <v>3706</v>
      </c>
    </row>
    <row r="72" spans="1:6">
      <c r="A72" s="4" t="s">
        <v>111</v>
      </c>
      <c r="B72" s="5" t="n">
        <v>0</v>
      </c>
      <c r="C72" s="5" t="n">
        <v>0</v>
      </c>
      <c r="D72" s="5" t="n">
        <v>0</v>
      </c>
      <c r="E72" s="5" t="n">
        <v>0</v>
      </c>
    </row>
    <row r="73" spans="1:6">
      <c r="A73" s="4" t="s">
        <v>112</v>
      </c>
      <c r="B73" s="5" t="n">
        <v>1452</v>
      </c>
      <c r="C73" s="5" t="n">
        <v>1313</v>
      </c>
      <c r="D73" s="5" t="n">
        <v>4215</v>
      </c>
      <c r="E73" s="5" t="n">
        <v>3706</v>
      </c>
    </row>
    <row r="74" spans="1:6">
      <c r="A74" s="4" t="s">
        <v>898</v>
      </c>
    </row>
    <row r="75" spans="1:6">
      <c r="A75" s="3" t="s">
        <v>901</v>
      </c>
    </row>
    <row r="76" spans="1:6">
      <c r="A76" s="4" t="s">
        <v>84</v>
      </c>
      <c r="B76" s="5" t="n">
        <v>974</v>
      </c>
      <c r="C76" s="5" t="n">
        <v>950</v>
      </c>
      <c r="D76" s="5" t="n">
        <v>2754</v>
      </c>
      <c r="E76" s="5" t="n">
        <v>2646</v>
      </c>
    </row>
    <row r="77" spans="1:6">
      <c r="A77" s="4" t="s">
        <v>85</v>
      </c>
      <c r="B77" s="5" t="n">
        <v>290</v>
      </c>
      <c r="C77" s="5" t="n">
        <v>285</v>
      </c>
      <c r="D77" s="5" t="n">
        <v>851</v>
      </c>
      <c r="E77" s="5" t="n">
        <v>785</v>
      </c>
    </row>
    <row r="78" spans="1:6">
      <c r="A78" s="4" t="s">
        <v>86</v>
      </c>
      <c r="B78" s="5" t="n">
        <v>55</v>
      </c>
      <c r="C78" s="5" t="n">
        <v>58</v>
      </c>
      <c r="D78" s="5" t="n">
        <v>162</v>
      </c>
      <c r="E78" s="5" t="n">
        <v>165</v>
      </c>
    </row>
    <row r="79" spans="1:6">
      <c r="A79" s="4" t="s">
        <v>87</v>
      </c>
      <c r="B79" s="5" t="n">
        <v>629</v>
      </c>
      <c r="C79" s="5" t="n">
        <v>607</v>
      </c>
      <c r="D79" s="5" t="n">
        <v>1741</v>
      </c>
      <c r="E79" s="5" t="n">
        <v>1696</v>
      </c>
    </row>
    <row r="80" spans="1:6">
      <c r="A80" s="4" t="s">
        <v>88</v>
      </c>
      <c r="B80" s="5" t="n">
        <v>105</v>
      </c>
      <c r="C80" s="5" t="n">
        <v>119</v>
      </c>
      <c r="D80" s="5" t="n">
        <v>330</v>
      </c>
      <c r="E80" s="5" t="n">
        <v>323</v>
      </c>
    </row>
    <row r="81" spans="1:6">
      <c r="A81" s="4" t="s">
        <v>89</v>
      </c>
      <c r="B81" s="5" t="n">
        <v>8</v>
      </c>
      <c r="C81" s="5" t="n">
        <v>1</v>
      </c>
      <c r="D81" s="5" t="n">
        <v>24</v>
      </c>
      <c r="E81" s="5" t="n">
        <v>22</v>
      </c>
    </row>
    <row r="82" spans="1:6">
      <c r="A82" s="4" t="s">
        <v>90</v>
      </c>
      <c r="B82" s="5" t="n">
        <v>516</v>
      </c>
      <c r="C82" s="5" t="n">
        <v>487</v>
      </c>
      <c r="D82" s="5" t="n">
        <v>1387</v>
      </c>
      <c r="E82" s="5" t="n">
        <v>1351</v>
      </c>
    </row>
    <row r="83" spans="1:6">
      <c r="A83" s="4" t="s">
        <v>902</v>
      </c>
      <c r="B83" s="5" t="n">
        <v>53</v>
      </c>
      <c r="C83" s="5" t="n">
        <v>54</v>
      </c>
      <c r="D83" s="5" t="n">
        <v>162</v>
      </c>
      <c r="E83" s="5" t="n">
        <v>165</v>
      </c>
    </row>
    <row r="84" spans="1:6">
      <c r="A84" s="4" t="s">
        <v>92</v>
      </c>
      <c r="C84" s="5" t="n">
        <v>0</v>
      </c>
      <c r="E84" s="5" t="n">
        <v>0</v>
      </c>
    </row>
    <row r="85" spans="1:6">
      <c r="A85" s="4" t="s">
        <v>93</v>
      </c>
      <c r="B85" s="5" t="n">
        <v>0</v>
      </c>
      <c r="C85" s="5" t="n">
        <v>0</v>
      </c>
      <c r="D85" s="5" t="n">
        <v>0</v>
      </c>
      <c r="E85" s="5" t="n">
        <v>0</v>
      </c>
    </row>
    <row r="86" spans="1:6">
      <c r="A86" s="4" t="s">
        <v>94</v>
      </c>
      <c r="B86" s="5" t="n">
        <v>0</v>
      </c>
      <c r="C86" s="5" t="n">
        <v>0</v>
      </c>
      <c r="D86" s="5" t="n">
        <v>0</v>
      </c>
      <c r="E86" s="5" t="n">
        <v>0</v>
      </c>
    </row>
    <row r="87" spans="1:6">
      <c r="A87" s="4" t="s">
        <v>95</v>
      </c>
      <c r="B87" s="5" t="n">
        <v>463</v>
      </c>
      <c r="C87" s="5" t="n">
        <v>433</v>
      </c>
      <c r="D87" s="5" t="n">
        <v>1225</v>
      </c>
      <c r="E87" s="5" t="n">
        <v>1186</v>
      </c>
    </row>
    <row r="88" spans="1:6">
      <c r="A88" s="4" t="s">
        <v>903</v>
      </c>
      <c r="B88" s="5" t="n">
        <v>168</v>
      </c>
      <c r="C88" s="5" t="n">
        <v>158</v>
      </c>
      <c r="D88" s="5" t="n">
        <v>420</v>
      </c>
      <c r="E88" s="5" t="n">
        <v>424</v>
      </c>
    </row>
    <row r="89" spans="1:6">
      <c r="A89" s="4" t="s">
        <v>904</v>
      </c>
      <c r="B89" s="5" t="n">
        <v>0</v>
      </c>
      <c r="C89" s="5" t="n">
        <v>0</v>
      </c>
      <c r="D89" s="5" t="n">
        <v>0</v>
      </c>
      <c r="E89" s="5" t="n">
        <v>0</v>
      </c>
    </row>
    <row r="90" spans="1:6">
      <c r="A90" s="4" t="s">
        <v>97</v>
      </c>
      <c r="B90" s="5" t="n">
        <v>295</v>
      </c>
      <c r="C90" s="5" t="n">
        <v>275</v>
      </c>
      <c r="D90" s="5" t="n">
        <v>805</v>
      </c>
      <c r="E90" s="5" t="n">
        <v>762</v>
      </c>
    </row>
    <row r="91" spans="1:6">
      <c r="A91" s="4" t="s">
        <v>98</v>
      </c>
      <c r="B91" s="5" t="n">
        <v>-1</v>
      </c>
      <c r="C91" s="5" t="n">
        <v>-1</v>
      </c>
      <c r="D91" s="5" t="n">
        <v>-3</v>
      </c>
      <c r="E91" s="5" t="n">
        <v>-3</v>
      </c>
    </row>
    <row r="92" spans="1:6">
      <c r="A92" s="4" t="s">
        <v>99</v>
      </c>
      <c r="B92" s="5" t="n">
        <v>294</v>
      </c>
      <c r="C92" s="5" t="n">
        <v>274</v>
      </c>
      <c r="D92" s="5" t="n">
        <v>802</v>
      </c>
      <c r="E92" s="5" t="n">
        <v>759</v>
      </c>
    </row>
    <row r="93" spans="1:6">
      <c r="A93" s="4" t="s">
        <v>97</v>
      </c>
      <c r="B93" s="5" t="n">
        <v>295</v>
      </c>
      <c r="C93" s="5" t="n">
        <v>275</v>
      </c>
      <c r="D93" s="5" t="n">
        <v>805</v>
      </c>
      <c r="E93" s="5" t="n">
        <v>762</v>
      </c>
    </row>
    <row r="94" spans="1:6">
      <c r="A94" s="4" t="s">
        <v>109</v>
      </c>
      <c r="B94" s="5" t="n">
        <v>27</v>
      </c>
      <c r="C94" s="5" t="n">
        <v>22</v>
      </c>
      <c r="D94" s="5" t="n">
        <v>83</v>
      </c>
      <c r="E94" s="5" t="n">
        <v>-107</v>
      </c>
    </row>
    <row r="95" spans="1:6">
      <c r="A95" s="4" t="s">
        <v>110</v>
      </c>
      <c r="B95" s="5" t="n">
        <v>322</v>
      </c>
      <c r="C95" s="5" t="n">
        <v>297</v>
      </c>
      <c r="D95" s="5" t="n">
        <v>888</v>
      </c>
      <c r="E95" s="5" t="n">
        <v>655</v>
      </c>
    </row>
    <row r="96" spans="1:6">
      <c r="A96" s="4" t="s">
        <v>111</v>
      </c>
      <c r="B96" s="5" t="n">
        <v>-1</v>
      </c>
      <c r="C96" s="5" t="n">
        <v>-1</v>
      </c>
      <c r="D96" s="5" t="n">
        <v>-3</v>
      </c>
      <c r="E96" s="5" t="n">
        <v>-3</v>
      </c>
    </row>
    <row r="97" spans="1:6">
      <c r="A97" s="4" t="s">
        <v>112</v>
      </c>
      <c r="B97" s="5" t="n">
        <v>321</v>
      </c>
      <c r="C97" s="5" t="n">
        <v>296</v>
      </c>
      <c r="D97" s="5" t="n">
        <v>885</v>
      </c>
      <c r="E97" s="5" t="n">
        <v>652</v>
      </c>
    </row>
    <row r="98" spans="1:6">
      <c r="A98" s="4" t="s">
        <v>899</v>
      </c>
    </row>
    <row r="99" spans="1:6">
      <c r="A99" s="3" t="s">
        <v>901</v>
      </c>
    </row>
    <row r="100" spans="1:6">
      <c r="A100" s="4" t="s">
        <v>84</v>
      </c>
      <c r="B100" s="5" t="n">
        <v>-9</v>
      </c>
      <c r="C100" s="5" t="n">
        <v>-9</v>
      </c>
      <c r="D100" s="5" t="n">
        <v>-27</v>
      </c>
      <c r="E100" s="5" t="n">
        <v>-28</v>
      </c>
    </row>
    <row r="101" spans="1:6">
      <c r="A101" s="4" t="s">
        <v>85</v>
      </c>
      <c r="B101" s="5" t="n">
        <v>-9</v>
      </c>
      <c r="C101" s="5" t="n">
        <v>-9</v>
      </c>
      <c r="D101" s="5" t="n">
        <v>-27</v>
      </c>
      <c r="E101" s="5" t="n">
        <v>-28</v>
      </c>
    </row>
    <row r="102" spans="1:6">
      <c r="A102" s="4" t="s">
        <v>86</v>
      </c>
      <c r="B102" s="5" t="n">
        <v>0</v>
      </c>
      <c r="C102" s="5" t="n">
        <v>0</v>
      </c>
      <c r="D102" s="5" t="n">
        <v>0</v>
      </c>
      <c r="E102" s="5" t="n">
        <v>0</v>
      </c>
    </row>
    <row r="103" spans="1:6">
      <c r="A103" s="4" t="s">
        <v>87</v>
      </c>
      <c r="B103" s="5" t="n">
        <v>0</v>
      </c>
      <c r="C103" s="5" t="n">
        <v>0</v>
      </c>
      <c r="D103" s="5" t="n">
        <v>0</v>
      </c>
      <c r="E103" s="5" t="n">
        <v>0</v>
      </c>
    </row>
    <row r="104" spans="1:6">
      <c r="A104" s="4" t="s">
        <v>88</v>
      </c>
      <c r="B104" s="5" t="n">
        <v>0</v>
      </c>
      <c r="C104" s="5" t="n">
        <v>0</v>
      </c>
      <c r="D104" s="5" t="n">
        <v>0</v>
      </c>
      <c r="E104" s="5" t="n">
        <v>0</v>
      </c>
    </row>
    <row r="105" spans="1:6">
      <c r="A105" s="4" t="s">
        <v>89</v>
      </c>
      <c r="B105" s="5" t="n">
        <v>0</v>
      </c>
      <c r="C105" s="5" t="n">
        <v>0</v>
      </c>
      <c r="D105" s="5" t="n">
        <v>0</v>
      </c>
      <c r="E105" s="5" t="n">
        <v>0</v>
      </c>
    </row>
    <row r="106" spans="1:6">
      <c r="A106" s="4" t="s">
        <v>90</v>
      </c>
      <c r="B106" s="5" t="n">
        <v>0</v>
      </c>
      <c r="C106" s="5" t="n">
        <v>0</v>
      </c>
      <c r="D106" s="5" t="n">
        <v>0</v>
      </c>
      <c r="E106" s="5" t="n">
        <v>0</v>
      </c>
    </row>
    <row r="107" spans="1:6">
      <c r="A107" s="4" t="s">
        <v>902</v>
      </c>
      <c r="B107" s="5" t="n">
        <v>0</v>
      </c>
      <c r="C107" s="5" t="n">
        <v>0</v>
      </c>
      <c r="D107" s="5" t="n">
        <v>0</v>
      </c>
      <c r="E107" s="5" t="n">
        <v>0</v>
      </c>
    </row>
    <row r="108" spans="1:6">
      <c r="A108" s="4" t="s">
        <v>92</v>
      </c>
      <c r="C108" s="5" t="n">
        <v>0</v>
      </c>
      <c r="E108" s="5" t="n">
        <v>0</v>
      </c>
    </row>
    <row r="109" spans="1:6">
      <c r="A109" s="4" t="s">
        <v>93</v>
      </c>
      <c r="B109" s="5" t="n">
        <v>0</v>
      </c>
      <c r="C109" s="5" t="n">
        <v>0</v>
      </c>
      <c r="D109" s="5" t="n">
        <v>0</v>
      </c>
      <c r="E109" s="5" t="n">
        <v>0</v>
      </c>
    </row>
    <row r="110" spans="1:6">
      <c r="A110" s="4" t="s">
        <v>94</v>
      </c>
      <c r="B110" s="5" t="n">
        <v>0</v>
      </c>
      <c r="C110" s="5" t="n">
        <v>0</v>
      </c>
      <c r="D110" s="5" t="n">
        <v>0</v>
      </c>
      <c r="E110" s="5" t="n">
        <v>0</v>
      </c>
    </row>
    <row r="111" spans="1:6">
      <c r="A111" s="4" t="s">
        <v>95</v>
      </c>
      <c r="B111" s="5" t="n">
        <v>0</v>
      </c>
      <c r="C111" s="5" t="n">
        <v>0</v>
      </c>
      <c r="D111" s="5" t="n">
        <v>0</v>
      </c>
      <c r="E111" s="5" t="n">
        <v>0</v>
      </c>
    </row>
    <row r="112" spans="1:6">
      <c r="A112" s="4" t="s">
        <v>903</v>
      </c>
      <c r="B112" s="5" t="n">
        <v>0</v>
      </c>
      <c r="C112" s="5" t="n">
        <v>0</v>
      </c>
      <c r="D112" s="5" t="n">
        <v>0</v>
      </c>
      <c r="E112" s="5" t="n">
        <v>0</v>
      </c>
    </row>
    <row r="113" spans="1:6">
      <c r="A113" s="4" t="s">
        <v>904</v>
      </c>
      <c r="B113" s="5" t="n">
        <v>-1743</v>
      </c>
      <c r="C113" s="5" t="n">
        <v>-1583</v>
      </c>
      <c r="D113" s="5" t="n">
        <v>-5007</v>
      </c>
      <c r="E113" s="5" t="n">
        <v>-4476</v>
      </c>
    </row>
    <row r="114" spans="1:6">
      <c r="A114" s="4" t="s">
        <v>97</v>
      </c>
      <c r="B114" s="5" t="n">
        <v>-1743</v>
      </c>
      <c r="C114" s="5" t="n">
        <v>-1583</v>
      </c>
      <c r="D114" s="5" t="n">
        <v>-5007</v>
      </c>
      <c r="E114" s="5" t="n">
        <v>-4476</v>
      </c>
    </row>
    <row r="115" spans="1:6">
      <c r="A115" s="4" t="s">
        <v>98</v>
      </c>
      <c r="B115" s="5" t="n">
        <v>0</v>
      </c>
      <c r="C115" s="5" t="n">
        <v>0</v>
      </c>
      <c r="D115" s="5" t="n">
        <v>0</v>
      </c>
      <c r="E115" s="5" t="n">
        <v>0</v>
      </c>
    </row>
    <row r="116" spans="1:6">
      <c r="A116" s="4" t="s">
        <v>99</v>
      </c>
      <c r="B116" s="5" t="n">
        <v>-1743</v>
      </c>
      <c r="C116" s="5" t="n">
        <v>-1583</v>
      </c>
      <c r="D116" s="5" t="n">
        <v>-5007</v>
      </c>
      <c r="E116" s="5" t="n">
        <v>-4476</v>
      </c>
    </row>
    <row r="117" spans="1:6">
      <c r="A117" s="4" t="s">
        <v>97</v>
      </c>
      <c r="B117" s="5" t="n">
        <v>-1743</v>
      </c>
      <c r="C117" s="5" t="n">
        <v>-1583</v>
      </c>
      <c r="D117" s="5" t="n">
        <v>-5007</v>
      </c>
      <c r="E117" s="5" t="n">
        <v>-4476</v>
      </c>
    </row>
    <row r="118" spans="1:6">
      <c r="A118" s="4" t="s">
        <v>109</v>
      </c>
      <c r="B118" s="5" t="n">
        <v>-30</v>
      </c>
      <c r="C118" s="5" t="n">
        <v>-26</v>
      </c>
      <c r="D118" s="5" t="n">
        <v>-93</v>
      </c>
      <c r="E118" s="5" t="n">
        <v>118</v>
      </c>
    </row>
    <row r="119" spans="1:6">
      <c r="A119" s="4" t="s">
        <v>110</v>
      </c>
      <c r="B119" s="5" t="n">
        <v>-1773</v>
      </c>
      <c r="C119" s="5" t="n">
        <v>-1609</v>
      </c>
      <c r="D119" s="5" t="n">
        <v>-5100</v>
      </c>
      <c r="E119" s="5" t="n">
        <v>-4358</v>
      </c>
    </row>
    <row r="120" spans="1:6">
      <c r="A120" s="4" t="s">
        <v>111</v>
      </c>
      <c r="B120" s="5" t="n">
        <v>0</v>
      </c>
      <c r="C120" s="5" t="n">
        <v>0</v>
      </c>
      <c r="D120" s="5" t="n">
        <v>0</v>
      </c>
      <c r="E120" s="5" t="n">
        <v>0</v>
      </c>
    </row>
    <row r="121" spans="1:6">
      <c r="A121" s="4" t="s">
        <v>112</v>
      </c>
      <c r="B121" s="7" t="n">
        <v>-1773</v>
      </c>
      <c r="C121" s="7" t="n">
        <v>-1609</v>
      </c>
      <c r="D121" s="7" t="n">
        <v>-5100</v>
      </c>
      <c r="E121" s="7" t="n">
        <v>-43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26</v>
      </c>
    </row>
    <row r="3" spans="1:3">
      <c r="A3" s="3" t="s">
        <v>906</v>
      </c>
    </row>
    <row r="4" spans="1:3">
      <c r="A4" s="4" t="s">
        <v>147</v>
      </c>
      <c r="B4" s="7" t="n">
        <v>4165</v>
      </c>
      <c r="C4" s="7" t="n">
        <v>3530</v>
      </c>
    </row>
    <row r="5" spans="1:3">
      <c r="A5" s="3" t="s">
        <v>148</v>
      </c>
    </row>
    <row r="6" spans="1:3">
      <c r="A6" s="4" t="s">
        <v>149</v>
      </c>
      <c r="B6" s="5" t="n">
        <v>-151</v>
      </c>
      <c r="C6" s="5" t="n">
        <v>-128</v>
      </c>
    </row>
    <row r="7" spans="1:3">
      <c r="A7" s="4" t="s">
        <v>150</v>
      </c>
      <c r="B7" s="5" t="n">
        <v>133</v>
      </c>
      <c r="C7" s="5" t="n">
        <v>207</v>
      </c>
    </row>
    <row r="8" spans="1:3">
      <c r="A8" s="4" t="s">
        <v>54</v>
      </c>
      <c r="B8" s="5" t="n">
        <v>-184</v>
      </c>
      <c r="C8" s="5" t="n">
        <v>-44</v>
      </c>
    </row>
    <row r="9" spans="1:3">
      <c r="A9" s="4" t="s">
        <v>151</v>
      </c>
      <c r="B9" s="5" t="n">
        <v>-202</v>
      </c>
      <c r="C9" s="5" t="n">
        <v>35</v>
      </c>
    </row>
    <row r="10" spans="1:3">
      <c r="A10" s="3" t="s">
        <v>152</v>
      </c>
    </row>
    <row r="11" spans="1:3">
      <c r="A11" s="4" t="s">
        <v>153</v>
      </c>
      <c r="B11" s="5" t="n">
        <v>0</v>
      </c>
      <c r="C11" s="5" t="n">
        <v>1976</v>
      </c>
    </row>
    <row r="12" spans="1:3">
      <c r="A12" s="4" t="s">
        <v>154</v>
      </c>
      <c r="B12" s="5" t="n">
        <v>0</v>
      </c>
      <c r="C12" s="5" t="n">
        <v>-933</v>
      </c>
    </row>
    <row r="13" spans="1:3">
      <c r="A13" s="4" t="s">
        <v>126</v>
      </c>
      <c r="B13" s="5" t="n">
        <v>-2359</v>
      </c>
      <c r="C13" s="5" t="n">
        <v>-512</v>
      </c>
    </row>
    <row r="14" spans="1:3">
      <c r="A14" s="4" t="s">
        <v>155</v>
      </c>
      <c r="B14" s="5" t="n">
        <v>-3544</v>
      </c>
      <c r="C14" s="5" t="n">
        <v>-3321</v>
      </c>
    </row>
    <row r="15" spans="1:3">
      <c r="A15" s="4" t="s">
        <v>907</v>
      </c>
      <c r="B15" s="5" t="n">
        <v>0</v>
      </c>
      <c r="C15" s="5" t="n">
        <v>0</v>
      </c>
    </row>
    <row r="16" spans="1:3">
      <c r="A16" s="4" t="s">
        <v>156</v>
      </c>
      <c r="B16" s="5" t="n">
        <v>0</v>
      </c>
      <c r="C16" s="5" t="n">
        <v>-809</v>
      </c>
    </row>
    <row r="17" spans="1:3">
      <c r="A17" s="4" t="s">
        <v>908</v>
      </c>
      <c r="B17" s="5" t="n">
        <v>0</v>
      </c>
      <c r="C17" s="5" t="n">
        <v>0</v>
      </c>
    </row>
    <row r="18" spans="1:3">
      <c r="A18" s="4" t="s">
        <v>54</v>
      </c>
      <c r="B18" s="5" t="n">
        <v>-47</v>
      </c>
      <c r="C18" s="5" t="n">
        <v>-37</v>
      </c>
    </row>
    <row r="19" spans="1:3">
      <c r="A19" s="4" t="s">
        <v>157</v>
      </c>
      <c r="B19" s="5" t="n">
        <v>-5950</v>
      </c>
      <c r="C19" s="5" t="n">
        <v>-3636</v>
      </c>
    </row>
    <row r="20" spans="1:3">
      <c r="A20" s="3" t="s">
        <v>158</v>
      </c>
    </row>
    <row r="21" spans="1:3">
      <c r="A21" s="4" t="s">
        <v>159</v>
      </c>
      <c r="B21" s="5" t="n">
        <v>-1987</v>
      </c>
      <c r="C21" s="5" t="n">
        <v>-71</v>
      </c>
    </row>
    <row r="22" spans="1:3">
      <c r="A22" s="4" t="s">
        <v>160</v>
      </c>
      <c r="B22" s="5" t="n">
        <v>4569</v>
      </c>
      <c r="C22" s="5" t="n">
        <v>2369</v>
      </c>
    </row>
    <row r="23" spans="1:3">
      <c r="A23" s="4" t="s">
        <v>161</v>
      </c>
      <c r="B23" s="5" t="n">
        <v>2582</v>
      </c>
      <c r="C23" s="5" t="n">
        <v>2298</v>
      </c>
    </row>
    <row r="24" spans="1:3">
      <c r="A24" s="4" t="s">
        <v>896</v>
      </c>
    </row>
    <row r="25" spans="1:3">
      <c r="A25" s="3" t="s">
        <v>906</v>
      </c>
    </row>
    <row r="26" spans="1:3">
      <c r="A26" s="4" t="s">
        <v>147</v>
      </c>
      <c r="B26" s="5" t="n">
        <v>4777</v>
      </c>
      <c r="C26" s="5" t="n">
        <v>4271</v>
      </c>
    </row>
    <row r="27" spans="1:3">
      <c r="A27" s="3" t="s">
        <v>148</v>
      </c>
    </row>
    <row r="28" spans="1:3">
      <c r="A28" s="4" t="s">
        <v>149</v>
      </c>
      <c r="B28" s="5" t="n">
        <v>0</v>
      </c>
      <c r="C28" s="5" t="n">
        <v>0</v>
      </c>
    </row>
    <row r="29" spans="1:3">
      <c r="A29" s="4" t="s">
        <v>150</v>
      </c>
      <c r="B29" s="5" t="n">
        <v>0</v>
      </c>
      <c r="C29" s="5" t="n">
        <v>0</v>
      </c>
    </row>
    <row r="30" spans="1:3">
      <c r="A30" s="4" t="s">
        <v>54</v>
      </c>
      <c r="B30" s="5" t="n">
        <v>-4</v>
      </c>
      <c r="C30" s="5" t="n">
        <v>-3</v>
      </c>
    </row>
    <row r="31" spans="1:3">
      <c r="A31" s="4" t="s">
        <v>151</v>
      </c>
      <c r="B31" s="5" t="n">
        <v>-4</v>
      </c>
      <c r="C31" s="5" t="n">
        <v>-3</v>
      </c>
    </row>
    <row r="32" spans="1:3">
      <c r="A32" s="3" t="s">
        <v>152</v>
      </c>
    </row>
    <row r="33" spans="1:3">
      <c r="A33" s="4" t="s">
        <v>153</v>
      </c>
      <c r="C33" s="5" t="n">
        <v>1976</v>
      </c>
    </row>
    <row r="34" spans="1:3">
      <c r="A34" s="4" t="s">
        <v>154</v>
      </c>
      <c r="C34" s="5" t="n">
        <v>-933</v>
      </c>
    </row>
    <row r="35" spans="1:3">
      <c r="A35" s="4" t="s">
        <v>126</v>
      </c>
      <c r="B35" s="5" t="n">
        <v>-2359</v>
      </c>
      <c r="C35" s="5" t="n">
        <v>-512</v>
      </c>
    </row>
    <row r="36" spans="1:3">
      <c r="A36" s="4" t="s">
        <v>155</v>
      </c>
      <c r="B36" s="5" t="n">
        <v>-3544</v>
      </c>
      <c r="C36" s="5" t="n">
        <v>-3321</v>
      </c>
    </row>
    <row r="37" spans="1:3">
      <c r="A37" s="4" t="s">
        <v>907</v>
      </c>
      <c r="B37" s="5" t="n">
        <v>-813</v>
      </c>
      <c r="C37" s="5" t="n">
        <v>-715</v>
      </c>
    </row>
    <row r="38" spans="1:3">
      <c r="A38" s="4" t="s">
        <v>156</v>
      </c>
      <c r="C38" s="5" t="n">
        <v>-809</v>
      </c>
    </row>
    <row r="39" spans="1:3">
      <c r="A39" s="4" t="s">
        <v>908</v>
      </c>
      <c r="B39" s="5" t="n">
        <v>0</v>
      </c>
      <c r="C39" s="5" t="n">
        <v>0</v>
      </c>
    </row>
    <row r="40" spans="1:3">
      <c r="A40" s="4" t="s">
        <v>54</v>
      </c>
      <c r="B40" s="5" t="n">
        <v>-40</v>
      </c>
      <c r="C40" s="5" t="n">
        <v>-28</v>
      </c>
    </row>
    <row r="41" spans="1:3">
      <c r="A41" s="4" t="s">
        <v>157</v>
      </c>
      <c r="B41" s="5" t="n">
        <v>-6756</v>
      </c>
      <c r="C41" s="5" t="n">
        <v>-4342</v>
      </c>
    </row>
    <row r="42" spans="1:3">
      <c r="A42" s="3" t="s">
        <v>158</v>
      </c>
    </row>
    <row r="43" spans="1:3">
      <c r="A43" s="4" t="s">
        <v>159</v>
      </c>
      <c r="B43" s="5" t="n">
        <v>-1983</v>
      </c>
      <c r="C43" s="5" t="n">
        <v>-74</v>
      </c>
    </row>
    <row r="44" spans="1:3">
      <c r="A44" s="4" t="s">
        <v>160</v>
      </c>
      <c r="B44" s="5" t="n">
        <v>4521</v>
      </c>
      <c r="C44" s="5" t="n">
        <v>2313</v>
      </c>
    </row>
    <row r="45" spans="1:3">
      <c r="A45" s="4" t="s">
        <v>161</v>
      </c>
      <c r="B45" s="5" t="n">
        <v>2538</v>
      </c>
      <c r="C45" s="5" t="n">
        <v>2239</v>
      </c>
    </row>
    <row r="46" spans="1:3">
      <c r="A46" s="4" t="s">
        <v>897</v>
      </c>
    </row>
    <row r="47" spans="1:3">
      <c r="A47" s="3" t="s">
        <v>906</v>
      </c>
    </row>
    <row r="48" spans="1:3">
      <c r="A48" s="4" t="s">
        <v>147</v>
      </c>
      <c r="B48" s="5" t="n">
        <v>3685</v>
      </c>
      <c r="C48" s="5" t="n">
        <v>3582</v>
      </c>
    </row>
    <row r="49" spans="1:3">
      <c r="A49" s="3" t="s">
        <v>148</v>
      </c>
    </row>
    <row r="50" spans="1:3">
      <c r="A50" s="4" t="s">
        <v>149</v>
      </c>
      <c r="B50" s="5" t="n">
        <v>-21</v>
      </c>
      <c r="C50" s="5" t="n">
        <v>-23</v>
      </c>
    </row>
    <row r="51" spans="1:3">
      <c r="A51" s="4" t="s">
        <v>150</v>
      </c>
      <c r="B51" s="5" t="n">
        <v>0</v>
      </c>
      <c r="C51" s="5" t="n">
        <v>0</v>
      </c>
    </row>
    <row r="52" spans="1:3">
      <c r="A52" s="4" t="s">
        <v>54</v>
      </c>
      <c r="B52" s="5" t="n">
        <v>2</v>
      </c>
      <c r="C52" s="5" t="n">
        <v>0</v>
      </c>
    </row>
    <row r="53" spans="1:3">
      <c r="A53" s="4" t="s">
        <v>151</v>
      </c>
      <c r="B53" s="5" t="n">
        <v>-19</v>
      </c>
      <c r="C53" s="5" t="n">
        <v>-23</v>
      </c>
    </row>
    <row r="54" spans="1:3">
      <c r="A54" s="3" t="s">
        <v>152</v>
      </c>
    </row>
    <row r="55" spans="1:3">
      <c r="A55" s="4" t="s">
        <v>153</v>
      </c>
      <c r="C55" s="5" t="n">
        <v>0</v>
      </c>
    </row>
    <row r="56" spans="1:3">
      <c r="A56" s="4" t="s">
        <v>154</v>
      </c>
      <c r="C56" s="5" t="n">
        <v>0</v>
      </c>
    </row>
    <row r="57" spans="1:3">
      <c r="A57" s="4" t="s">
        <v>126</v>
      </c>
      <c r="B57" s="5" t="n">
        <v>0</v>
      </c>
      <c r="C57" s="5" t="n">
        <v>0</v>
      </c>
    </row>
    <row r="58" spans="1:3">
      <c r="A58" s="4" t="s">
        <v>155</v>
      </c>
      <c r="B58" s="5" t="n">
        <v>0</v>
      </c>
      <c r="C58" s="5" t="n">
        <v>0</v>
      </c>
    </row>
    <row r="59" spans="1:3">
      <c r="A59" s="4" t="s">
        <v>907</v>
      </c>
      <c r="B59" s="5" t="n">
        <v>182</v>
      </c>
      <c r="C59" s="5" t="n">
        <v>128</v>
      </c>
    </row>
    <row r="60" spans="1:3">
      <c r="A60" s="4" t="s">
        <v>156</v>
      </c>
      <c r="C60" s="5" t="n">
        <v>0</v>
      </c>
    </row>
    <row r="61" spans="1:3">
      <c r="A61" s="4" t="s">
        <v>908</v>
      </c>
      <c r="B61" s="5" t="n">
        <v>-3849</v>
      </c>
      <c r="C61" s="5" t="n">
        <v>-3686</v>
      </c>
    </row>
    <row r="62" spans="1:3">
      <c r="A62" s="4" t="s">
        <v>54</v>
      </c>
      <c r="B62" s="5" t="n">
        <v>0</v>
      </c>
      <c r="C62" s="5" t="n">
        <v>0</v>
      </c>
    </row>
    <row r="63" spans="1:3">
      <c r="A63" s="4" t="s">
        <v>157</v>
      </c>
      <c r="B63" s="5" t="n">
        <v>-3667</v>
      </c>
      <c r="C63" s="5" t="n">
        <v>-3558</v>
      </c>
    </row>
    <row r="64" spans="1:3">
      <c r="A64" s="3" t="s">
        <v>158</v>
      </c>
    </row>
    <row r="65" spans="1:3">
      <c r="A65" s="4" t="s">
        <v>159</v>
      </c>
      <c r="B65" s="5" t="n">
        <v>-1</v>
      </c>
      <c r="C65" s="5" t="n">
        <v>1</v>
      </c>
    </row>
    <row r="66" spans="1:3">
      <c r="A66" s="4" t="s">
        <v>160</v>
      </c>
      <c r="B66" s="5" t="n">
        <v>1</v>
      </c>
      <c r="C66" s="5" t="n">
        <v>0</v>
      </c>
    </row>
    <row r="67" spans="1:3">
      <c r="A67" s="4" t="s">
        <v>161</v>
      </c>
      <c r="B67" s="5" t="n">
        <v>0</v>
      </c>
      <c r="C67" s="5" t="n">
        <v>1</v>
      </c>
    </row>
    <row r="68" spans="1:3">
      <c r="A68" s="4" t="s">
        <v>898</v>
      </c>
    </row>
    <row r="69" spans="1:3">
      <c r="A69" s="3" t="s">
        <v>906</v>
      </c>
    </row>
    <row r="70" spans="1:3">
      <c r="A70" s="4" t="s">
        <v>147</v>
      </c>
      <c r="B70" s="5" t="n">
        <v>639</v>
      </c>
      <c r="C70" s="5" t="n">
        <v>8</v>
      </c>
    </row>
    <row r="71" spans="1:3">
      <c r="A71" s="3" t="s">
        <v>148</v>
      </c>
    </row>
    <row r="72" spans="1:3">
      <c r="A72" s="4" t="s">
        <v>149</v>
      </c>
      <c r="B72" s="5" t="n">
        <v>-130</v>
      </c>
      <c r="C72" s="5" t="n">
        <v>-105</v>
      </c>
    </row>
    <row r="73" spans="1:3">
      <c r="A73" s="4" t="s">
        <v>150</v>
      </c>
      <c r="B73" s="5" t="n">
        <v>133</v>
      </c>
      <c r="C73" s="5" t="n">
        <v>207</v>
      </c>
    </row>
    <row r="74" spans="1:3">
      <c r="A74" s="4" t="s">
        <v>54</v>
      </c>
      <c r="B74" s="5" t="n">
        <v>-182</v>
      </c>
      <c r="C74" s="5" t="n">
        <v>-41</v>
      </c>
    </row>
    <row r="75" spans="1:3">
      <c r="A75" s="4" t="s">
        <v>151</v>
      </c>
      <c r="B75" s="5" t="n">
        <v>-179</v>
      </c>
      <c r="C75" s="5" t="n">
        <v>61</v>
      </c>
    </row>
    <row r="76" spans="1:3">
      <c r="A76" s="3" t="s">
        <v>152</v>
      </c>
    </row>
    <row r="77" spans="1:3">
      <c r="A77" s="4" t="s">
        <v>153</v>
      </c>
      <c r="C77" s="5" t="n">
        <v>0</v>
      </c>
    </row>
    <row r="78" spans="1:3">
      <c r="A78" s="4" t="s">
        <v>154</v>
      </c>
      <c r="C78" s="5" t="n">
        <v>0</v>
      </c>
    </row>
    <row r="79" spans="1:3">
      <c r="A79" s="4" t="s">
        <v>126</v>
      </c>
      <c r="B79" s="5" t="n">
        <v>0</v>
      </c>
      <c r="C79" s="5" t="n">
        <v>0</v>
      </c>
    </row>
    <row r="80" spans="1:3">
      <c r="A80" s="4" t="s">
        <v>155</v>
      </c>
      <c r="B80" s="5" t="n">
        <v>0</v>
      </c>
      <c r="C80" s="5" t="n">
        <v>0</v>
      </c>
    </row>
    <row r="81" spans="1:3">
      <c r="A81" s="4" t="s">
        <v>907</v>
      </c>
      <c r="B81" s="5" t="n">
        <v>631</v>
      </c>
      <c r="C81" s="5" t="n">
        <v>587</v>
      </c>
    </row>
    <row r="82" spans="1:3">
      <c r="A82" s="4" t="s">
        <v>156</v>
      </c>
      <c r="C82" s="5" t="n">
        <v>0</v>
      </c>
    </row>
    <row r="83" spans="1:3">
      <c r="A83" s="4" t="s">
        <v>908</v>
      </c>
      <c r="B83" s="5" t="n">
        <v>-1087</v>
      </c>
      <c r="C83" s="5" t="n">
        <v>-645</v>
      </c>
    </row>
    <row r="84" spans="1:3">
      <c r="A84" s="4" t="s">
        <v>54</v>
      </c>
      <c r="B84" s="5" t="n">
        <v>-7</v>
      </c>
      <c r="C84" s="5" t="n">
        <v>-9</v>
      </c>
    </row>
    <row r="85" spans="1:3">
      <c r="A85" s="4" t="s">
        <v>157</v>
      </c>
      <c r="B85" s="5" t="n">
        <v>-463</v>
      </c>
      <c r="C85" s="5" t="n">
        <v>-67</v>
      </c>
    </row>
    <row r="86" spans="1:3">
      <c r="A86" s="3" t="s">
        <v>158</v>
      </c>
    </row>
    <row r="87" spans="1:3">
      <c r="A87" s="4" t="s">
        <v>159</v>
      </c>
      <c r="B87" s="5" t="n">
        <v>-3</v>
      </c>
      <c r="C87" s="5" t="n">
        <v>2</v>
      </c>
    </row>
    <row r="88" spans="1:3">
      <c r="A88" s="4" t="s">
        <v>160</v>
      </c>
      <c r="B88" s="5" t="n">
        <v>47</v>
      </c>
      <c r="C88" s="5" t="n">
        <v>56</v>
      </c>
    </row>
    <row r="89" spans="1:3">
      <c r="A89" s="4" t="s">
        <v>161</v>
      </c>
      <c r="B89" s="5" t="n">
        <v>44</v>
      </c>
      <c r="C89" s="5" t="n">
        <v>58</v>
      </c>
    </row>
    <row r="90" spans="1:3">
      <c r="A90" s="4" t="s">
        <v>899</v>
      </c>
    </row>
    <row r="91" spans="1:3">
      <c r="A91" s="3" t="s">
        <v>906</v>
      </c>
    </row>
    <row r="92" spans="1:3">
      <c r="A92" s="4" t="s">
        <v>147</v>
      </c>
      <c r="B92" s="5" t="n">
        <v>-4936</v>
      </c>
      <c r="C92" s="5" t="n">
        <v>-4331</v>
      </c>
    </row>
    <row r="93" spans="1:3">
      <c r="A93" s="3" t="s">
        <v>148</v>
      </c>
    </row>
    <row r="94" spans="1:3">
      <c r="A94" s="4" t="s">
        <v>149</v>
      </c>
      <c r="B94" s="5" t="n">
        <v>0</v>
      </c>
      <c r="C94" s="5" t="n">
        <v>0</v>
      </c>
    </row>
    <row r="95" spans="1:3">
      <c r="A95" s="4" t="s">
        <v>150</v>
      </c>
      <c r="B95" s="5" t="n">
        <v>0</v>
      </c>
      <c r="C95" s="5" t="n">
        <v>0</v>
      </c>
    </row>
    <row r="96" spans="1:3">
      <c r="A96" s="4" t="s">
        <v>54</v>
      </c>
      <c r="B96" s="5" t="n">
        <v>0</v>
      </c>
      <c r="C96" s="5" t="n">
        <v>0</v>
      </c>
    </row>
    <row r="97" spans="1:3">
      <c r="A97" s="4" t="s">
        <v>151</v>
      </c>
      <c r="B97" s="5" t="n">
        <v>0</v>
      </c>
      <c r="C97" s="5" t="n">
        <v>0</v>
      </c>
    </row>
    <row r="98" spans="1:3">
      <c r="A98" s="3" t="s">
        <v>152</v>
      </c>
    </row>
    <row r="99" spans="1:3">
      <c r="A99" s="4" t="s">
        <v>153</v>
      </c>
      <c r="C99" s="5" t="n">
        <v>0</v>
      </c>
    </row>
    <row r="100" spans="1:3">
      <c r="A100" s="4" t="s">
        <v>154</v>
      </c>
      <c r="C100" s="5" t="n">
        <v>0</v>
      </c>
    </row>
    <row r="101" spans="1:3">
      <c r="A101" s="4" t="s">
        <v>126</v>
      </c>
      <c r="B101" s="5" t="n">
        <v>0</v>
      </c>
      <c r="C101" s="5" t="n">
        <v>0</v>
      </c>
    </row>
    <row r="102" spans="1:3">
      <c r="A102" s="4" t="s">
        <v>155</v>
      </c>
      <c r="B102" s="5" t="n">
        <v>0</v>
      </c>
      <c r="C102" s="5" t="n">
        <v>0</v>
      </c>
    </row>
    <row r="103" spans="1:3">
      <c r="A103" s="4" t="s">
        <v>907</v>
      </c>
      <c r="B103" s="5" t="n">
        <v>0</v>
      </c>
      <c r="C103" s="5" t="n">
        <v>0</v>
      </c>
    </row>
    <row r="104" spans="1:3">
      <c r="A104" s="4" t="s">
        <v>156</v>
      </c>
      <c r="C104" s="5" t="n">
        <v>0</v>
      </c>
    </row>
    <row r="105" spans="1:3">
      <c r="A105" s="4" t="s">
        <v>908</v>
      </c>
      <c r="B105" s="5" t="n">
        <v>4936</v>
      </c>
      <c r="C105" s="5" t="n">
        <v>4331</v>
      </c>
    </row>
    <row r="106" spans="1:3">
      <c r="A106" s="4" t="s">
        <v>54</v>
      </c>
      <c r="B106" s="5" t="n">
        <v>0</v>
      </c>
      <c r="C106" s="5" t="n">
        <v>0</v>
      </c>
    </row>
    <row r="107" spans="1:3">
      <c r="A107" s="4" t="s">
        <v>157</v>
      </c>
      <c r="B107" s="5" t="n">
        <v>4936</v>
      </c>
      <c r="C107" s="5" t="n">
        <v>4331</v>
      </c>
    </row>
    <row r="108" spans="1:3">
      <c r="A108" s="3" t="s">
        <v>158</v>
      </c>
    </row>
    <row r="109" spans="1:3">
      <c r="A109" s="4" t="s">
        <v>159</v>
      </c>
      <c r="B109" s="5" t="n">
        <v>0</v>
      </c>
      <c r="C109" s="5" t="n">
        <v>0</v>
      </c>
    </row>
    <row r="110" spans="1:3">
      <c r="A110" s="4" t="s">
        <v>160</v>
      </c>
      <c r="B110" s="5" t="n">
        <v>0</v>
      </c>
      <c r="C110" s="5" t="n">
        <v>0</v>
      </c>
    </row>
    <row r="111" spans="1:3">
      <c r="A111" s="4" t="s">
        <v>161</v>
      </c>
      <c r="B111" s="7" t="n">
        <v>0</v>
      </c>
      <c r="C11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9</v>
      </c>
      <c r="B1" s="2" t="s">
        <v>82</v>
      </c>
      <c r="D1" s="2" t="s">
        <v>1</v>
      </c>
    </row>
    <row r="2" spans="1:6">
      <c r="B2" s="2" t="s">
        <v>2</v>
      </c>
      <c r="C2" s="2" t="s">
        <v>26</v>
      </c>
      <c r="D2" s="2" t="s">
        <v>2</v>
      </c>
      <c r="E2" s="2" t="s">
        <v>26</v>
      </c>
      <c r="F2" s="2" t="s">
        <v>25</v>
      </c>
    </row>
    <row r="3" spans="1:6">
      <c r="A3" s="3" t="s">
        <v>910</v>
      </c>
    </row>
    <row r="4" spans="1:6">
      <c r="A4" s="4" t="s">
        <v>911</v>
      </c>
      <c r="B4" s="7" t="n">
        <v>61</v>
      </c>
      <c r="D4" s="7" t="n">
        <v>61</v>
      </c>
      <c r="F4" s="7" t="n">
        <v>82</v>
      </c>
    </row>
    <row r="5" spans="1:6">
      <c r="A5" s="4" t="s">
        <v>912</v>
      </c>
    </row>
    <row r="6" spans="1:6">
      <c r="A6" s="3" t="s">
        <v>910</v>
      </c>
    </row>
    <row r="7" spans="1:6">
      <c r="A7" s="4" t="s">
        <v>913</v>
      </c>
      <c r="D7" s="4" t="s">
        <v>914</v>
      </c>
    </row>
    <row r="8" spans="1:6">
      <c r="A8" s="4" t="s">
        <v>915</v>
      </c>
    </row>
    <row r="9" spans="1:6">
      <c r="A9" s="3" t="s">
        <v>910</v>
      </c>
    </row>
    <row r="10" spans="1:6">
      <c r="A10" s="4" t="s">
        <v>916</v>
      </c>
      <c r="B10" s="7" t="n">
        <v>18</v>
      </c>
      <c r="C10" s="7" t="n">
        <v>13</v>
      </c>
      <c r="D10" s="7" t="n">
        <v>37</v>
      </c>
      <c r="E10"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v>
      </c>
      <c r="B1" s="2" t="s">
        <v>1</v>
      </c>
      <c r="C1" s="2" t="s">
        <v>131</v>
      </c>
    </row>
    <row r="2" spans="1:3">
      <c r="B2" s="2" t="s">
        <v>2</v>
      </c>
      <c r="C2" s="2" t="s">
        <v>25</v>
      </c>
    </row>
    <row r="3" spans="1:3">
      <c r="A3" s="3" t="s">
        <v>132</v>
      </c>
    </row>
    <row r="4" spans="1:3">
      <c r="A4" s="4" t="s">
        <v>98</v>
      </c>
      <c r="B4" s="7" t="n">
        <v>3</v>
      </c>
      <c r="C4" s="7" t="n">
        <v>5</v>
      </c>
    </row>
    <row r="5" spans="1:3">
      <c r="A5" s="4" t="s">
        <v>102</v>
      </c>
      <c r="B5" s="9" t="n">
        <v>1.88</v>
      </c>
      <c r="C5" s="9" t="n">
        <v>2.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3</v>
      </c>
      <c r="B1" s="2" t="s">
        <v>1</v>
      </c>
    </row>
    <row r="2" spans="1:3">
      <c r="B2" s="2" t="s">
        <v>2</v>
      </c>
      <c r="C2" s="2" t="s">
        <v>26</v>
      </c>
    </row>
    <row r="3" spans="1:3">
      <c r="A3" s="3" t="s">
        <v>134</v>
      </c>
    </row>
    <row r="4" spans="1:3">
      <c r="A4" s="4" t="s">
        <v>97</v>
      </c>
      <c r="B4" s="7" t="n">
        <v>5259</v>
      </c>
      <c r="C4" s="7" t="n">
        <v>3966</v>
      </c>
    </row>
    <row r="5" spans="1:3">
      <c r="A5" s="3" t="s">
        <v>135</v>
      </c>
    </row>
    <row r="6" spans="1:3">
      <c r="A6" s="4" t="s">
        <v>136</v>
      </c>
      <c r="B6" s="5" t="n">
        <v>155</v>
      </c>
      <c r="C6" s="5" t="n">
        <v>149</v>
      </c>
    </row>
    <row r="7" spans="1:3">
      <c r="A7" s="4" t="s">
        <v>137</v>
      </c>
      <c r="B7" s="5" t="n">
        <v>-223</v>
      </c>
      <c r="C7" s="5" t="n">
        <v>-69</v>
      </c>
    </row>
    <row r="8" spans="1:3">
      <c r="A8" s="4" t="s">
        <v>93</v>
      </c>
      <c r="B8" s="5" t="n">
        <v>-332</v>
      </c>
      <c r="C8" s="5" t="n">
        <v>-564</v>
      </c>
    </row>
    <row r="9" spans="1:3">
      <c r="A9" s="4" t="s">
        <v>138</v>
      </c>
      <c r="B9" s="5" t="n">
        <v>434</v>
      </c>
      <c r="C9" s="5" t="n">
        <v>403</v>
      </c>
    </row>
    <row r="10" spans="1:3">
      <c r="A10" s="4" t="s">
        <v>94</v>
      </c>
      <c r="B10" s="5" t="n">
        <v>-445</v>
      </c>
      <c r="C10" s="5" t="n">
        <v>-205</v>
      </c>
    </row>
    <row r="11" spans="1:3">
      <c r="A11" s="4" t="s">
        <v>139</v>
      </c>
      <c r="B11" s="5" t="n">
        <v>-30</v>
      </c>
      <c r="C11" s="5" t="n">
        <v>71</v>
      </c>
    </row>
    <row r="12" spans="1:3">
      <c r="A12" s="4" t="s">
        <v>92</v>
      </c>
      <c r="B12" s="5" t="n">
        <v>0</v>
      </c>
      <c r="C12" s="5" t="n">
        <v>823</v>
      </c>
    </row>
    <row r="13" spans="1:3">
      <c r="A13" s="3" t="s">
        <v>140</v>
      </c>
    </row>
    <row r="14" spans="1:3">
      <c r="A14" s="4" t="s">
        <v>30</v>
      </c>
      <c r="B14" s="5" t="n">
        <v>4</v>
      </c>
      <c r="C14" s="5" t="n">
        <v>-21</v>
      </c>
    </row>
    <row r="15" spans="1:3">
      <c r="A15" s="4" t="s">
        <v>141</v>
      </c>
      <c r="B15" s="5" t="n">
        <v>67</v>
      </c>
      <c r="C15" s="5" t="n">
        <v>54</v>
      </c>
    </row>
    <row r="16" spans="1:3">
      <c r="A16" s="4" t="s">
        <v>49</v>
      </c>
      <c r="B16" s="5" t="n">
        <v>-154</v>
      </c>
      <c r="C16" s="5" t="n">
        <v>-102</v>
      </c>
    </row>
    <row r="17" spans="1:3">
      <c r="A17" s="4" t="s">
        <v>142</v>
      </c>
      <c r="B17" s="5" t="n">
        <v>341</v>
      </c>
      <c r="C17" s="5" t="n">
        <v>-122</v>
      </c>
    </row>
    <row r="18" spans="1:3">
      <c r="A18" s="4" t="s">
        <v>143</v>
      </c>
      <c r="B18" s="5" t="n">
        <v>-525</v>
      </c>
      <c r="C18" s="5" t="n">
        <v>-257</v>
      </c>
    </row>
    <row r="19" spans="1:3">
      <c r="A19" s="4" t="s">
        <v>144</v>
      </c>
      <c r="B19" s="5" t="n">
        <v>-318</v>
      </c>
      <c r="C19" s="5" t="n">
        <v>-161</v>
      </c>
    </row>
    <row r="20" spans="1:3">
      <c r="A20" s="4" t="s">
        <v>145</v>
      </c>
      <c r="B20" s="5" t="n">
        <v>-18</v>
      </c>
      <c r="C20" s="5" t="n">
        <v>-520</v>
      </c>
    </row>
    <row r="21" spans="1:3">
      <c r="A21" s="4" t="s">
        <v>146</v>
      </c>
      <c r="B21" s="5" t="n">
        <v>-70</v>
      </c>
      <c r="C21" s="5" t="n">
        <v>-56</v>
      </c>
    </row>
    <row r="22" spans="1:3">
      <c r="A22" s="4" t="s">
        <v>54</v>
      </c>
      <c r="B22" s="5" t="n">
        <v>20</v>
      </c>
      <c r="C22" s="5" t="n">
        <v>141</v>
      </c>
    </row>
    <row r="23" spans="1:3">
      <c r="A23" s="4" t="s">
        <v>147</v>
      </c>
      <c r="B23" s="5" t="n">
        <v>4165</v>
      </c>
      <c r="C23" s="5" t="n">
        <v>3530</v>
      </c>
    </row>
    <row r="24" spans="1:3">
      <c r="A24" s="3" t="s">
        <v>148</v>
      </c>
    </row>
    <row r="25" spans="1:3">
      <c r="A25" s="4" t="s">
        <v>149</v>
      </c>
      <c r="B25" s="5" t="n">
        <v>-151</v>
      </c>
      <c r="C25" s="5" t="n">
        <v>-128</v>
      </c>
    </row>
    <row r="26" spans="1:3">
      <c r="A26" s="4" t="s">
        <v>150</v>
      </c>
      <c r="B26" s="5" t="n">
        <v>133</v>
      </c>
      <c r="C26" s="5" t="n">
        <v>207</v>
      </c>
    </row>
    <row r="27" spans="1:3">
      <c r="A27" s="4" t="s">
        <v>54</v>
      </c>
      <c r="B27" s="5" t="n">
        <v>-184</v>
      </c>
      <c r="C27" s="5" t="n">
        <v>-44</v>
      </c>
    </row>
    <row r="28" spans="1:3">
      <c r="A28" s="4" t="s">
        <v>151</v>
      </c>
      <c r="B28" s="5" t="n">
        <v>-202</v>
      </c>
      <c r="C28" s="5" t="n">
        <v>35</v>
      </c>
    </row>
    <row r="29" spans="1:3">
      <c r="A29" s="3" t="s">
        <v>152</v>
      </c>
    </row>
    <row r="30" spans="1:3">
      <c r="A30" s="4" t="s">
        <v>153</v>
      </c>
      <c r="B30" s="5" t="n">
        <v>0</v>
      </c>
      <c r="C30" s="5" t="n">
        <v>1976</v>
      </c>
    </row>
    <row r="31" spans="1:3">
      <c r="A31" s="4" t="s">
        <v>154</v>
      </c>
      <c r="B31" s="5" t="n">
        <v>0</v>
      </c>
      <c r="C31" s="5" t="n">
        <v>-933</v>
      </c>
    </row>
    <row r="32" spans="1:3">
      <c r="A32" s="4" t="s">
        <v>126</v>
      </c>
      <c r="B32" s="5" t="n">
        <v>-2359</v>
      </c>
      <c r="C32" s="5" t="n">
        <v>-512</v>
      </c>
    </row>
    <row r="33" spans="1:3">
      <c r="A33" s="4" t="s">
        <v>155</v>
      </c>
      <c r="B33" s="5" t="n">
        <v>-3544</v>
      </c>
      <c r="C33" s="5" t="n">
        <v>-3321</v>
      </c>
    </row>
    <row r="34" spans="1:3">
      <c r="A34" s="4" t="s">
        <v>156</v>
      </c>
      <c r="B34" s="5" t="n">
        <v>0</v>
      </c>
      <c r="C34" s="5" t="n">
        <v>-809</v>
      </c>
    </row>
    <row r="35" spans="1:3">
      <c r="A35" s="4" t="s">
        <v>54</v>
      </c>
      <c r="B35" s="5" t="n">
        <v>-47</v>
      </c>
      <c r="C35" s="5" t="n">
        <v>-37</v>
      </c>
    </row>
    <row r="36" spans="1:3">
      <c r="A36" s="4" t="s">
        <v>157</v>
      </c>
      <c r="B36" s="5" t="n">
        <v>-5950</v>
      </c>
      <c r="C36" s="5" t="n">
        <v>-3636</v>
      </c>
    </row>
    <row r="37" spans="1:3">
      <c r="A37" s="3" t="s">
        <v>158</v>
      </c>
    </row>
    <row r="38" spans="1:3">
      <c r="A38" s="4" t="s">
        <v>159</v>
      </c>
      <c r="B38" s="5" t="n">
        <v>-1987</v>
      </c>
      <c r="C38" s="5" t="n">
        <v>-71</v>
      </c>
    </row>
    <row r="39" spans="1:3">
      <c r="A39" s="4" t="s">
        <v>160</v>
      </c>
      <c r="B39" s="5" t="n">
        <v>4569</v>
      </c>
      <c r="C39" s="5" t="n">
        <v>2369</v>
      </c>
    </row>
    <row r="40" spans="1:3">
      <c r="A40" s="4" t="s">
        <v>161</v>
      </c>
      <c r="B40" s="7" t="n">
        <v>2582</v>
      </c>
      <c r="C40" s="7" t="n">
        <v>22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0:16:59Z</dcterms:created>
  <dcterms:modified xmlns:dcterms="http://purl.org/dc/terms/" xmlns:xsi="http://www.w3.org/2001/XMLSchema-instance" xsi:type="dcterms:W3CDTF">2017-10-26T10:16:59Z</dcterms:modified>
</cp:coreProperties>
</file>